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Loss) Earnings per Share" sheetId="13" state="visible" r:id="rId13"/>
    <sheet xmlns:r="http://schemas.openxmlformats.org/officeDocument/2006/relationships" name="Income Taxes" sheetId="14" state="visible" r:id="rId14"/>
    <sheet xmlns:r="http://schemas.openxmlformats.org/officeDocument/2006/relationships" name="Trade Accounts Receivable, Net" sheetId="15" state="visible" r:id="rId15"/>
    <sheet xmlns:r="http://schemas.openxmlformats.org/officeDocument/2006/relationships" name="Inventor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Goodwill and Other Intangible A"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tockholders_ Equity and Redeem" sheetId="23" state="visible" r:id="rId23"/>
    <sheet xmlns:r="http://schemas.openxmlformats.org/officeDocument/2006/relationships" name="Prepaid Expenses and Other Curr" sheetId="24" state="visible" r:id="rId24"/>
    <sheet xmlns:r="http://schemas.openxmlformats.org/officeDocument/2006/relationships" name="Other Assets" sheetId="25" state="visible" r:id="rId25"/>
    <sheet xmlns:r="http://schemas.openxmlformats.org/officeDocument/2006/relationships" name="Government Grants" sheetId="26" state="visible" r:id="rId26"/>
    <sheet xmlns:r="http://schemas.openxmlformats.org/officeDocument/2006/relationships" name="Debt" sheetId="27" state="visible" r:id="rId27"/>
    <sheet xmlns:r="http://schemas.openxmlformats.org/officeDocument/2006/relationships" name="Property Losses and Associated "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Revenue Recognition (Tables)" sheetId="31" state="visible" r:id="rId31"/>
    <sheet xmlns:r="http://schemas.openxmlformats.org/officeDocument/2006/relationships" name="(Loss) Earnings per Share (Tabl" sheetId="32" state="visible" r:id="rId32"/>
    <sheet xmlns:r="http://schemas.openxmlformats.org/officeDocument/2006/relationships" name="Trade Accounts Receivable, Net " sheetId="33" state="visible" r:id="rId33"/>
    <sheet xmlns:r="http://schemas.openxmlformats.org/officeDocument/2006/relationships" name="Inventories (Tables)" sheetId="34" state="visible" r:id="rId34"/>
    <sheet xmlns:r="http://schemas.openxmlformats.org/officeDocument/2006/relationships" name="Fair Value Measurements (Tables" sheetId="35" state="visible" r:id="rId35"/>
    <sheet xmlns:r="http://schemas.openxmlformats.org/officeDocument/2006/relationships" name="Financial Instruments (Tables)" sheetId="36" state="visible" r:id="rId36"/>
    <sheet xmlns:r="http://schemas.openxmlformats.org/officeDocument/2006/relationships" name="Goodwill and Other Intangible_2" sheetId="37" state="visible" r:id="rId37"/>
    <sheet xmlns:r="http://schemas.openxmlformats.org/officeDocument/2006/relationships" name="Commitment and Contingencies (T"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Stockholders_ Equity and Rede_2" sheetId="41" state="visible" r:id="rId41"/>
    <sheet xmlns:r="http://schemas.openxmlformats.org/officeDocument/2006/relationships" name="Prepaid Expenses and Other Cu_2" sheetId="42" state="visible" r:id="rId42"/>
    <sheet xmlns:r="http://schemas.openxmlformats.org/officeDocument/2006/relationships" name="Other Assets (Tables)" sheetId="43" state="visible" r:id="rId43"/>
    <sheet xmlns:r="http://schemas.openxmlformats.org/officeDocument/2006/relationships" name="Debt (Tables)" sheetId="44" state="visible" r:id="rId44"/>
    <sheet xmlns:r="http://schemas.openxmlformats.org/officeDocument/2006/relationships" name="Nature of Operations - Addition" sheetId="45" state="visible" r:id="rId45"/>
    <sheet xmlns:r="http://schemas.openxmlformats.org/officeDocument/2006/relationships" name="Summary of Significant Accoun_3" sheetId="46" state="visible" r:id="rId46"/>
    <sheet xmlns:r="http://schemas.openxmlformats.org/officeDocument/2006/relationships" name="Acquisitions - Additional Infor" sheetId="47" state="visible" r:id="rId47"/>
    <sheet xmlns:r="http://schemas.openxmlformats.org/officeDocument/2006/relationships" name="Acquisitions - Payments to Acqu" sheetId="48" state="visible" r:id="rId48"/>
    <sheet xmlns:r="http://schemas.openxmlformats.org/officeDocument/2006/relationships" name="Acquisitions - Preliminary Purc" sheetId="49" state="visible" r:id="rId49"/>
    <sheet xmlns:r="http://schemas.openxmlformats.org/officeDocument/2006/relationships" name="Acquisitions - Acquired Intangi" sheetId="50" state="visible" r:id="rId50"/>
    <sheet xmlns:r="http://schemas.openxmlformats.org/officeDocument/2006/relationships" name="Revenue Recognition - Concentra" sheetId="51" state="visible" r:id="rId51"/>
    <sheet xmlns:r="http://schemas.openxmlformats.org/officeDocument/2006/relationships" name="Revenue Recognition - Schedule " sheetId="52" state="visible" r:id="rId52"/>
    <sheet xmlns:r="http://schemas.openxmlformats.org/officeDocument/2006/relationships" name="Revenue Recognition - Schedul_2" sheetId="53" state="visible" r:id="rId53"/>
    <sheet xmlns:r="http://schemas.openxmlformats.org/officeDocument/2006/relationships" name="Alliance and Collaboration - Ad" sheetId="54" state="visible" r:id="rId54"/>
    <sheet xmlns:r="http://schemas.openxmlformats.org/officeDocument/2006/relationships" name="(Loss) Earnings per Share - Com" sheetId="55" state="visible" r:id="rId55"/>
    <sheet xmlns:r="http://schemas.openxmlformats.org/officeDocument/2006/relationships" name="(Loss) Earnings per Share - Sec" sheetId="56" state="visible" r:id="rId56"/>
    <sheet xmlns:r="http://schemas.openxmlformats.org/officeDocument/2006/relationships" name="Income Taxes - Additional Infor" sheetId="57" state="visible" r:id="rId57"/>
    <sheet xmlns:r="http://schemas.openxmlformats.org/officeDocument/2006/relationships" name="Trade Accounts Receivable, Ne_2" sheetId="58" state="visible" r:id="rId58"/>
    <sheet xmlns:r="http://schemas.openxmlformats.org/officeDocument/2006/relationships" name="Trade Accounts Receivable, Ne_3" sheetId="59" state="visible" r:id="rId59"/>
    <sheet xmlns:r="http://schemas.openxmlformats.org/officeDocument/2006/relationships" name="Inventories - Components of Inv" sheetId="60" state="visible" r:id="rId60"/>
    <sheet xmlns:r="http://schemas.openxmlformats.org/officeDocument/2006/relationships" name="Fair Value Measurements - Asset" sheetId="61" state="visible" r:id="rId61"/>
    <sheet xmlns:r="http://schemas.openxmlformats.org/officeDocument/2006/relationships" name="Fair Value Measurements - Addit" sheetId="62" state="visible" r:id="rId62"/>
    <sheet xmlns:r="http://schemas.openxmlformats.org/officeDocument/2006/relationships" name="Fair Value Measurements - Recon" sheetId="63" state="visible" r:id="rId63"/>
    <sheet xmlns:r="http://schemas.openxmlformats.org/officeDocument/2006/relationships" name="Fair Value Measurements - Signi" sheetId="64" state="visible" r:id="rId64"/>
    <sheet xmlns:r="http://schemas.openxmlformats.org/officeDocument/2006/relationships" name="Financial Instruments - Additio" sheetId="65" state="visible" r:id="rId65"/>
    <sheet xmlns:r="http://schemas.openxmlformats.org/officeDocument/2006/relationships" name="Financial Instruments - Summary"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Commitment and Contingencies _3" sheetId="74" state="visible" r:id="rId74"/>
    <sheet xmlns:r="http://schemas.openxmlformats.org/officeDocument/2006/relationships" name="Commitments and Contingencies -" sheetId="75" state="visible" r:id="rId75"/>
    <sheet xmlns:r="http://schemas.openxmlformats.org/officeDocument/2006/relationships" name="Segment Information - Additiona" sheetId="76" state="visible" r:id="rId76"/>
    <sheet xmlns:r="http://schemas.openxmlformats.org/officeDocument/2006/relationships" name="Segment Information - Schedules" sheetId="77" state="visible" r:id="rId77"/>
    <sheet xmlns:r="http://schemas.openxmlformats.org/officeDocument/2006/relationships" name="Related Party Transactions - Re" sheetId="78" state="visible" r:id="rId78"/>
    <sheet xmlns:r="http://schemas.openxmlformats.org/officeDocument/2006/relationships" name="Related Party Transactions - Na" sheetId="79" state="visible" r:id="rId79"/>
    <sheet xmlns:r="http://schemas.openxmlformats.org/officeDocument/2006/relationships" name="Stockholders' Equity and Redeem" sheetId="80" state="visible" r:id="rId80"/>
    <sheet xmlns:r="http://schemas.openxmlformats.org/officeDocument/2006/relationships" name="Stockholders' Equity and Rede_2" sheetId="81" state="visible" r:id="rId81"/>
    <sheet xmlns:r="http://schemas.openxmlformats.org/officeDocument/2006/relationships" name="Prepaid Expenses and Other Cu_3" sheetId="82" state="visible" r:id="rId82"/>
    <sheet xmlns:r="http://schemas.openxmlformats.org/officeDocument/2006/relationships" name="Other Assets - Schedule of Othe" sheetId="83" state="visible" r:id="rId83"/>
    <sheet xmlns:r="http://schemas.openxmlformats.org/officeDocument/2006/relationships" name="Government Grants - Additional " sheetId="84" state="visible" r:id="rId84"/>
    <sheet xmlns:r="http://schemas.openxmlformats.org/officeDocument/2006/relationships" name="Debt - Summary of Long-term Deb" sheetId="85" state="visible" r:id="rId85"/>
    <sheet xmlns:r="http://schemas.openxmlformats.org/officeDocument/2006/relationships" name="Debt - Narrative (Details)" sheetId="86" state="visible" r:id="rId86"/>
    <sheet xmlns:r="http://schemas.openxmlformats.org/officeDocument/2006/relationships" name="Property Losses and Associate_2"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6 Months Ended</t>
        </is>
      </c>
    </row>
    <row r="2">
      <c r="B2" s="2" t="inlineStr">
        <is>
          <t>Jun. 30, 2022</t>
        </is>
      </c>
      <c r="C2" s="2" t="inlineStr">
        <is>
          <t>Jul. 2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5</t>
        </is>
      </c>
      <c r="C8" s="4" t="inlineStr">
        <is>
          <t xml:space="preserve"> </t>
        </is>
      </c>
    </row>
    <row r="9">
      <c r="A9" s="4" t="inlineStr">
        <is>
          <t>Entity Registrant Name</t>
        </is>
      </c>
      <c r="B9" s="4" t="inlineStr">
        <is>
          <t>Amneal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546926</t>
        </is>
      </c>
      <c r="C11" s="4" t="inlineStr">
        <is>
          <t xml:space="preserve"> </t>
        </is>
      </c>
    </row>
    <row r="12">
      <c r="A12" s="4" t="inlineStr">
        <is>
          <t>Entity Address, Address Line One</t>
        </is>
      </c>
      <c r="B12" s="4" t="inlineStr">
        <is>
          <t>400 Crossing Boulevard,</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47-312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RX</t>
        </is>
      </c>
      <c r="C19" s="4" t="inlineStr">
        <is>
          <t xml:space="preserve"> </t>
        </is>
      </c>
    </row>
    <row r="20">
      <c r="A20" s="4" t="inlineStr">
        <is>
          <t>Security Exchange Name</t>
        </is>
      </c>
      <c r="B20" s="4" t="inlineStr">
        <is>
          <t>NYSE</t>
        </is>
      </c>
      <c r="C20" s="4" t="inlineStr">
        <is>
          <t xml:space="preserve"> </t>
        </is>
      </c>
    </row>
    <row r="21">
      <c r="A21" s="4" t="inlineStr">
        <is>
          <t>Entity Current Reporting</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2312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51408535</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15211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Saol Baclofen Franchise Acquisition On December 30, 2021, the Company entered into an asset purchase agreement with certain entities affiliated with Saol International Limited (collectively, “Saol”), a private specialty pharmaceutical company, pursuant to which it agreed to acquire Saol’s baclofen franchise, including Lioresal®, LYVISPAH™, and a pipeline product under development (the “Saol Acquisition”). The Saol Acquisition expands the Company’s commercial institutional and specialty portfolio in neurology while adding commercial infrastructure in advance of its entry into the biosimilar institutional market. The transaction closed on February 9, 2022. Consideration for the Saol Acquisition included $84.7 million, paid at closing with cash on hand, and contingent royalty payments based on annual net sales for certain acquired assets, beginning in 2023. Cash paid at closing included $1.1 million for inventory acquired in excess of the normalized level, as defined in the asset purchase agreement (working capital adjustment). For the six months ended June 30, 2022, the Company incurred $0.1 million in transaction costs associated with the Saol Acquisition, which was recorded in acquisition, transaction-related and integration expenses (none for the three months ended June 30, 2022). The Saol Acquisition was accounted for under the acquisition method of accounting, with Amneal as the accounting acquirer. The preliminary purchase price was calculated as follows (in thousands): Cash $ 84,714 Contingent consideration (royalties) (1) 8,796 Fair value of consideration transferred $ 93,510 (1) The estimated fair value of contingent consideration on the acquisition date was $8.8 million and was based on significant Level 3 inputs that were not observable in the market. Key assumptions included the discount rate, projected year of payments and expected net product sales. Refer to Note 10. Fair Value Measurements , for additional information on the methodology and determination of this liability. The following is a summary of the preliminary purchase price allocation for the Saol Acquisition (in thousands): Preliminary Fair Values as of Inventory $ 2,162 Prepaid expenses and other current assets 98 Goodwill 7,553 Intangible assets 83,815 Total assets acquired 93,628 Accounts payable and accrued expenses 118 Fair value of consideration transferred $ 93,510 The acquired intangible assets are being amortized over their estimated useful lives as follows (in thousands): Preliminary Fair Value Weighted-Average Marketed product rights $ 83,815 11.6 The estimated fair value of the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Saol Acquisition on February 9, 2022. Some of the more significant assumptions inherent in the development of those asset valuations included the estimated net cash flows for each year for each asset (including net revenues, cost of sale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Goodwill is calculated as the excess of the consideration transferred over the net assets recognized. Of the total goodwill acquired in connection with the Saol Acquisition, $5.2 million was allocated to the Company’s Generics segment and $2.4 million was allocated to the Company’s Specialty segment. From the acquisition date of February 9, 2022 to June 30, 2022, the Saol Acquisition contributed net revenue and an operating loss of $9.3 million and $2.0 million, respectively. For the three months ended June 30, 2022, the Saol Acquisition contributed net revenue and an operating loss of $6.3 million and $1.9 million, respectively. Puniska Healthcare Pvt. Ltd. On November 2, 2021, the Company entered into a definitive agreement to acquire Puniska Healthcare Pvt. Ltd. (“Puniska”), a privately held manufacturer of parenteral and injectable drugs in India, and land in a transaction valued at $93.0 million (the “Puniska Acquisition”). Upon execution of the agreement, the Company paid $72.9 million with cash on hand for approximately 74% of the equity interests of Puniska. Upon approval of the transaction by the government of India in March 2022, the Company paid, with cash on hand, an additional $1.7 million for the remaining 26% of the equity interests of Puniska (included in redeemable non-controlling interests in the Company’s consolidated balance sheet as of December 31, 2021) and $14.2 million for the satisfaction of a preexisting payable to the sellers (included in related party payables-short term in the Company’s consolidated balance sheet as of December 31, 2021). During December 2021, the Company paid $4.3 million with cash on hand for land associated with the Puniska Acquisition. There were no transaction costs associated with the Puniska Acquisition for the three and six months ended June 30, 2022. The Puniska Acquisition, excluding the land acquired in December 2021, was accounted for under the acquisition method of accounting, with Amneal as the accounting acquirer. The preliminary purchase price was calculated as follows (in thousands): Cash (1) $ 72,880 Payable to sellers (2) 14,162 Fair value of consideration transferred $ 87,042 (1) Cash includes the payment made upon execution of the agreement. (2) Due to the short-term nature of the payable to the sellers, the principal amount approximates fair value. The following is a summary of the preliminary purchase price allocation for the Puniska Acquisition (in thousands): Preliminary Fair Values as of Cash $ 165 Trade accounts receivable, net 232 Inventories 1,092 Prepaid expenses and other current assets 4,473 Property, plant and equipment 53,423 Goodwill 30,091 Operating lease-right-of-use assets 234 Other assets 1,303 Total assets acquired 91,013 Accounts payable and accrued expenses 1,732 Operating lease liabilities 234 Other long-term liabilities 263 Total liabilities assumed 2,229 Redeemable non-controlling interests 1,742 Fair value of consideration transferred $ 87,042 Goodwill is calculated as the excess of the consideration transferred and fair value of the redeemable non-controlling interests over the net assets recognized. All of the goodwill acquired in connection with the Puniska Acquisition was allocated to the Company’s Generics segment. Kashiv Specialty Pharmaceuticals, LLC Acquisition On January 11, 2021, the Company and Kashiv Biosciences, LLC (a related party, see Note 15. Related Party Transactions ) (“Kashiv”) entered into a definitive agreement for Amneal to acquire a 98% interest in Kashiv Specialty Pharmaceuticals, LLC (“KSP”), a subsidiary of Kashiv focused on the development of innovative drug delivery platforms, novel 505(b)(2) drugs and complex generics (the “KSP Acquisition”). On April 2, 2021, the Company completed the KSP Acquisition. Under the terms of the transaction, the cash portion of the consideration was $104.5 million, comprised of a purchase price of $100.1 million (including initial and deferred consideration) and a working capital adjustment of $4.4 million. The initial cash purchase price was funded by cash on hand. For further detail of the purchase price, refer to the table below. Transaction costs associated with the KSP Acquisition were $2.0 million and $3.1 million f or the three and six months ended June 30, 2021, respectively, and were included in acquisition, transaction-related and integration expenses (none for the three and six months ended June 30, 2022). The KSP Acquisition was accounted for under the acquisition method of accounting, with Amneal as the accounting acquirer. The purchase price was calculated as follows (in thousands): Cash, including working capital payments $ 74,440 Deferred consideration (1) 30,099 Contingent consideration (regulatory milestones) (2) 500 Contingent consideration (royalties) (2) 5,200 Settlement of Amneal trade accounts payable due to KSP (3) (7,117) Fair value consideration transferred $ 103,122 (1) The deferred consideration was stated at the fair value estimate of $30.1 million, which is the $30.5 million contractually stated amount less a $0.4 million discount. The deferred consideration consisted of $30.0 million, which the Company paid in January 2022 and $0.5 million, which the Company expects to pay during the three months ending September 30, 2022. As the deferred consideration is non-interest bearing, the Company, using guideline companies and market borrowings with comparable risk profiles, discounted the deferred consideration at 1.7% over the period from April 2, 2021 to the maturity dates, for a fair value of $30.1 million on the date of acquisition. This discount was amortized to interest expense over the life of the deferred consideration utilizing the effective interest rate method. (2) Kashiv is eligible to receive up to an additional $8.0 million in contingent payments upon the achievement of certain regulatory milestones and potential royalty payments from high single-digits to mid double-digits, depending on the amount of aggregate annual net sales for certain future pharmaceutical products. The estimated fair value of contingent consideration on the acquisition date was $5.7 million and was based on significant Level 3 inputs that were not observable in the market. Key assumptions included the discount rate, probability of achievement of milestones, projected year of payments and expected net product sales. Refer to Note 10. Fair Value Measurements , for additional information on the methodology and determination of this liability. (3) Represented trade accounts payable due to KSP that were effectively settled upon closing of the KSP Acquisition. The following is a summary of the purchase price allocation for the KSP Acquisition (in thousands): Final Fair Values as of Cash $ 112 Restricted cash 500 Prepaid expenses and other current assets 381 Property, plant and equipment 5,375 Goodwill 43,530 Intangible assets 56,400 Operating lease right-of-use assets 9,367 Total assets acquired 115,665 Accounts payable and accrued expenses 1,239 Operating lease liability 9,177 Related party payable 127 Total liabilities assumed 10,543 Non-controlling interests 2,000 Fair value of consideration transferred $ 103,122 Total acquired intangible assets of $56.4 million were comprised of marketed product rights of $29.4 million and in-process research and development (“IPR&amp;D”) of $27.0 million. The acquired intangible assets are being amortized over their estimated useful lives as follows (in thousands): Fair Value Weighted-Average Marketed product rights $ 29,400 5.9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KSP Acquisition on April 2, 2021. Some of the more significant assumptions inherent in the development of those asset valuations included the estimated net cash flows for each year for each asset or product (including net revenues, cost of sales, R&amp;D,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Goodwill is calculated as the excess of the consideration transferred and fair value of the non-controlling interests over the net assets recognized. Of the total goodwill acquired in connection with the KSP Acquisition, $40.8 million was allocated to the Company’s Generics segment and $2.7 million was allocated to the Company’s Specialty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in accordance with ASC 606, Revenue from Contracts with Customers .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Concentration of Revenue The following table summarizes revenues from each of our customers which individually accounted for 10% or more of our total net revenue: Three Months Ended June 30, Six Months Ended June 30, 2022 2021 2022 2021 Customer A 19 % 26 % 19 % 23 % Customer B 17 % 20 % 17 % 20 % Customer C 21 % 21 % 22 % 23 % Customer D 11 % 11 % 11 % 11 % Disaggregated Revenue The Company's significant therapeutic classes for its Generics and Specialty segments and sales channels for its AvKARE segment, as determined based on net revenue for the three and six months ended June 30, 2022 and 2021 are set forth below (in thousands): Three Months Ended June 30, Six Months Ended June 30, 2022 2021 2022 2021 Generics Anti-Infective $ 5,566 $ 9,677 $ 11,811 $ 15,590 Hormonal/ Allergy 118,309 111,654 214,677 218,357 Antiviral (1) 1,296 (261) 11,867 (8,202) Central Nervous System 108,787 106,628 189,912 202,919 Cardiovascular System 32,043 36,134 55,496 71,445 Gastroenterology 17,531 19,703 34,151 39,161 Oncology 18,424 33,450 35,632 52,480 Metabolic Disease/Endocrine 9,988 6,881 21,221 13,438 Respiratory 12,118 10,463 17,783 18,641 Dermatology 17,937 14,818 31,414 27,696 Other therapeutic classes 22,329 11,143 57,689 20,874 International and other 567 147 989 546 Total Generics net revenue 364,895 360,437 682,642 672,945 Specialty Hormonal/ Allergy 24,320 16,012 43,739 32,808 Central Nervous System 65,356 65,130 123,524 132,841 Gastroenterology 484 — 554 — Other therapeutic classes 6,841 7,493 14,270 18,917 Total Specialty net revenue 97,001 88,635 182,087 184,566 AvKARE Distribution 64,240 48,316 124,503 93,815 Government Label 22,280 29,172 46,739 60,244 Institutional 6,060 5,780 12,375 10,959 Other 4,879 2,735 8,642 5,651 Total AvKARE net revenue 97,459 86,003 192,259 170,669 Total net revenue $ 559,355 $ 535,075 $ 1,056,988 $ 1,028,180 (1) Antiviral net revenue for the three and six months ended June 30, 2021 reflected lower demand and increased returns activity for Oseltamivir (generic Tamiflu®) above historical levels due to decreased influenza activity during the COVID-19 pandemic. A rollforward of the major categories of sales-related deductions for the six months ended June 30, 2022 is as follows (in thousands): Contract Cash Discount Accrued Accrued Balance at December 31, 2021 $ 503,902 $ 23,642 $ 161,978 $ 85,737 Provision related to sales recorded in the period 1,567,090 52,895 47,486 61,913 Credits/payments issued during the period (1,675,244) (53,255) (51,238) (54,879) Balance at June 30, 2022 $ 395,748 $ 23,282 $ 158,226 $ 92,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lliance and Collaboration</t>
        </is>
      </c>
      <c r="B4" s="4" t="inlineStr">
        <is>
          <t xml:space="preserve">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significant arrangements are discussed below. Biosimilar Licensing and Supply Agreement On May 7, 2018, the Company entered into a licensing and supply agreement with Mabxience S.L. for its biosimilar candidate for Avastin® (bevacizumab). The supply agreement was subsequently amended on March 2, 2021 and the licensing agreement was amended on March 4, 2021. Pursuant to the agreement, the Company will be the exclusive partner in the U.S. market and will pay development and regulatory milestone payments as well as commercial milestone payments on reaching pre-agreed sales targets in the market to Mabxience, up to $78.0 million. For the three and six months ended June 30, 2021, the Company recognized $7.5 million and $9.5 million, respectively, of research and development expense under this agreement (none for the three and six months ended June 30, 2022). On April 13, 2022, the Food and Drug Administration (“FDA”) approved the Company’s biologics license application for bevacizumab-maly, a biosimilar referencing Avastin®. In connection with this regulatory approval and associated activity, the Company incurred milestone payments of $26.5 million, of which $10.0 million was paid, during the three and six months ended June 30, 2022. The milestones were capitalized as an intangible assets and will be amortized to cost of sales over their estimated useful lives of 7 years. Agreements with K ashiv Biosciences, LLC For details on the Company’s related party agreements with Kashiv, refer to Note 15.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2</t>
        </is>
      </c>
    </row>
    <row r="3">
      <c r="A3" s="3" t="inlineStr">
        <is>
          <t>Earnings Per Share [Abstract]</t>
        </is>
      </c>
      <c r="B3" s="4" t="inlineStr">
        <is>
          <t xml:space="preserve"> </t>
        </is>
      </c>
    </row>
    <row r="4">
      <c r="A4" s="4" t="inlineStr">
        <is>
          <t>(Loss) Earnings per Share</t>
        </is>
      </c>
      <c r="B4" s="4" t="inlineStr">
        <is>
          <t>(Loss) Earnings per Share Basic (loss) earnings per share of the Company’s class A common stock is computed by dividing net (loss) income attributable to Amneal Pharmaceuticals, Inc. by the weighted-average number of shares of class A common stock outstanding during the period. Diluted (loss) earnings per share of class A common stock is computed by dividing net (loss) income attributable to Amneal Pharmaceuticals, Inc. by the weighted-average number of shares of class A common stock outstanding, adjusted to give effect to potentially dilutive securities. The following table sets forth reconciliations of the numerators and denominators used to compute basic and diluted (loss) earnings per share of class A common stock (in thousands, except per share amounts): Three Months Ended Six Months Ended 2022 2021 2022 2021 Numerator: Net (loss) income attributable to Amneal Pharmaceuticals, Inc. $ (120,808) $ 14,532 $ (122,964) $ 21,238 Denominator: Weighted-average shares outstanding - basic 150,993 148,996 150,445 148,507 Effect of dilutive securities: Stock options — 837 — 815 Restricted stock units — 2,153 — 2,284 Weighted-average shares outstanding - diluted 150,993 151,986 150,445 151,606 Net (loss) earnings per share attributable to Amneal Pharmaceuticals, Inc.’s class A common stockholders: Basic $ (0.80) $ 0.10 $ (0.82) $ 0.14 Diluted $ (0.80) $ 0.10 $ (0.82) $ 0.14 Shares of the Company's class B common stock do not share in the earnings or losses of the Company and, therefore, are not participating securities. As such, separate presentation of basic and diluted (loss) earnings per share of class B common stock under the two-class method has not been presented. The following table presents potentially dilutive securities excluded from the computations of diluted (loss) earnings per share of class A common stock (in thousands): Three Months Ended Six Months Ended 2022 2021 2022 2021 Stock options 2,919 (1) 347 (3) 2,919 (1) 347 (3) Restricted stock units 10,989 (1) — 10,989 (1) — Performance stock units 7,427 (1) 5,169 (4) 7,427 (1) 5,169 (4) Shares of class B common stock 152,117 (2) 152,117 (2) 152,117 (2) 152,117 (2) (1) Excluded from the computation of diluted earnings per share of class A common stock because the effect of their inclusion would have been anti-dilutive since there was a net loss attributable to the Company for the three and six months ended June 30, 2022. (2) Shares of class B common stock are considered potentially dilutive shares of class A common stock. Shares of class B common stock have been excluded from the computations of diluted (loss) earnings per share because the effect of their inclusion would have been anti-dilutive under the if-converted method. (3) Excluded from the computation of diluted earnings per share of class A common stock because the exercise price of the stock options exceeded the average market price of the class A common stock during the period (out-of-the-money). (4) Excluded from the computation of diluted earnings per share of class A common stock because the performance vesting conditions were not met for each of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months ended June 30, 2022, the Company’s provision for income taxes and effective tax rates were $7.4 million and (3.2)%, respectively, compared to $2.6 million and 7.6%, respectively, for the three months ended June 30, 2021. T he period-over-period change in the provision for income taxes was primarily related to a change in the mix of foreign income. For the six months ended June 30, 2022, the Company’s provision for income taxes and effective tax rates were $3.9 million and (1.6)%, respectively, compared to $3.0 million and 6.0%, respectively, for the six months ended June 30, 2021. The period-over-period change in the provision for income taxes was primarily related to a change in the mix of foreign income and a discrete benefit as a result of the completion of an Internal Revenue Service examination and Joint Committee review of the 2012-2018 federal income tax returns, which enabled the Company to recognize previously unrecognized tax benefits. As of September 30, 2019, the Company established a valuation allowance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estimated that as of September 30, 2019, it had generated a cumulative consolidated three-year pre-tax loss, which continued as of December 31, 2021. As a result of the initial September 30, 2019 and December 31, 2021 analyses, the Company determined that it remained more likely than not that it would not realize the benefits of its gross deferred tax assets (“DTAs”) and, therefore, maintained its valuation allowance. As of December 31, 2021, this valuation allowance was $416.6 million, and it reduced the carrying value of these gross DTAs, net of the impact of the reversal of taxable temporary differences, to zero. As of June 30, 2022, based on its evaluation of available positive and negative evidence, the Company has maintained its position with respect to the valuation allowance. The Company entered into a tax receivable agreement (“TRA”) for which it is generally required to pay the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 conjunction with the valuation allowance recorded on the DTAs at September 30, 2019, the Company reversed the TRA liability. The projection of future taxable income involves significant judgment. Actual taxable income may differ from the Company’s estimates, which could significantly impact the timing of the recognition of the contingent liability under the TRA. As noted above, the Company has determined it is more-likely-than-not it will be unable to utilize all of its DTAs subject to the TRA; therefore, as of June 30, 2022, the Company has not recognized the contingent liability under the TRA related to the tax savings it may realize from common units sold or exchanged. If utilization of these DTAs becomes more likely than not in the future, at such time, Amneal will recognize a liability under the TRA as a result of basis adjustments under Internal Revenue Code Section 754. As of both June 30, 2022 and December 31, 2021, the contingent liability associated with the TRA was approximately $206.3 million. The timing and amount of any payments under the TRA may vary depending upon a number of factors, including the timing and number of Amneal Common Units sold or exchanged for the Company's class A common stock, the price of the Company's class A common stock on the date of sale or exchange, the timing and amount of the Company's taxable income, and the tax rate in effect at the time of realization of the Company's taxable income (the TRA liability is determined based on a percentage of the corporate tax savings from the use of the TRA's attributes). Further sales or exchanges occurring subsequent to June 30, 2022 could result in future Amneal tax deductions and obligations to pay 85% of such benefits to the holders of Amneal Common Units. These obligations could be incremental to and substantially larger than the approximate $206.3 million contingent liability as of June 30, 2022 described above. Under certain conditions, such as a change of control or other early termination event, the Company could be obligated to make TRA payments in advance of tax benefits being realized. Payments could also be in excess of the tax savings that the Company may ultimately realize. Any future recognition of these TRA liabilities will be recorded through charges in the Company’s consolidated statements of operations. However, if the tax attributes are not utilized in future years, it is reasonably possible no amounts would be paid under the TRA. Should the Company determine that a DTA with a valuation allowance is realizable in a subsequent period, the related valuation allowance will be reversed and if a resulting TRA payment is determined to be probable, a corresponding TRA liability will be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Jun. 30, 2022</t>
        </is>
      </c>
    </row>
    <row r="3">
      <c r="A3" s="3" t="inlineStr">
        <is>
          <t>Receivables [Abstract]</t>
        </is>
      </c>
      <c r="B3" s="4" t="inlineStr">
        <is>
          <t xml:space="preserve"> </t>
        </is>
      </c>
    </row>
    <row r="4">
      <c r="A4" s="4" t="inlineStr">
        <is>
          <t>Trade Accounts Receivable, Net</t>
        </is>
      </c>
      <c r="B4" s="4" t="inlineStr">
        <is>
          <t>Trade Accounts Receivable, Net Trade accounts receivable, net was comprised of the following (in thousands): June 30, December 31, Gross accounts receivable $ 1,109,812 $ 1,191,792 Allowance for credit losses (1,933) (1,665) Contract charge-backs and sales volume allowances (395,748) (503,902) Cash discount allowances (23,282) (23,642) Subtotal (420,963) (529,209) Trade accounts receivable, net $ 688,849 $ 662,583 Concentration of Receivables Trade accounts receivable from customers representing 10% or more of the Company’s total trade accounts receivable were as follows: June 30, December 31, Customer A 34 % 37 % Customer B 22 % 24 % Customer C 28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were comprised of the following (in thousands): June 30, December 31, Raw materials $ 220,593 $ 214,508 Work in process 71,784 47,802 Finished goods 240,651 227,079 Total inventories $ 533,028 $ 489,3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June 30, 2022 and December 31, 2021 (in thousands): Fair Value Measurement Based on June 30, 2022 Total Quoted Significant Significant Assets Interest rate swap asset (1) $ 56,221 $ — $ 56,221 $ — Liabilities Deferred compensation plan liabilities (2) $ 10,648 $ — $ 10,648 $ — Contingent consideration liabilities (3) $ 14,626 $ — $ — $ 14,626 December 31, 2021 Liabilities Interest rate swap liability (1) $ 11,473 $ — $ 11,473 $ — Deferred compensation plan liabilities (2) $ 13,883 $ — $ 13,883 $ — Contingent consideration liability (3) $ 5,900 $ — $ — $ 5,900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 ote 11.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ies has been classified as Level 3 recurring liabilities as the valuations require judgment and estimation of factors that are not currently observable in the market. If different assumptions were used for various inputs, the estimated fair values could be higher or lower than what the Company determined. As of June 30, 2022, contingent consideration liabilities of $5.8 million associated with the KSP Acquisition and $8.8 million associated with the Saol Acquisition were recorded within related party payables - long term and other long-term liabilities, respectively. As of December 31, 2021, a contingent consideration liability of $5.9 million associated with the KSP Acquisition was recorded within related party payables - long term. Refer to Note 3. Acquisitions for additional information related to contingent consideration associated with the KSP Acquisition and the Saol Acquisition. There were no transfers between levels in the fair value hierarchy during the six months ended June 30, 2022. Contingent consideration On April 2, 2021 , the Company completed the KSP Acquisition, which provides for contingent milestone payments of up to an aggregate of $8.0 million (undiscounted) upon the achievement of certain regulatory milestones, as well as contingent royalty payments that are tiered depending on the aggregate annual net sales for certain future pharmaceutical products. On February 9, 2022, the Company completed the Saol Acquisition, which provides for contingent royalty payments that are tiered depending on the aggregate annual net sales for certain pharmaceutical products, beginning in 2023. The following table provides a reconciliation of the contingent consideration liability measured at fair value on a recurring basis using significant unobservable inputs (Level 3) (in thousands): Six Months Ended Year Ended December 31, 2021 Balance, beginning of period $ 5,900 $ — Addition due to the Saol Acquisition 8,796 — Addition due to the KSP Acquisition — 5,700 Change in fair value during the period (70) 200 Balance, end of period $ 14,626 $ 5,900 The fair value measurement of the contingent consideration liabilities were determined based on significant unobservable inputs, including the discount rate, estimated probabilities of success, timing of achieving specified regulatory milestones and the estimated amount of future sales of the acquired products. The contingent consideration liabilities were estimated by applying a probability-weighted expected payment model for contingent milestone payments and Monte Carlo simulation models for contingent royalty payments, which were then discounted to present value. Changes to the fair values of the contingent consideration liabilities can result from changes to one or a number of the aforementioned inputs. If different assumptions were used for various inputs, the estimated fair value could be higher or lower than what the Company determined. The following table summarizes the significant unobservable inputs used in the fair value measurement of our contingent consideration liabilities as of June 30, 2022: Contingent Consideration Liability Fair Value as of June 30, 2022 (in thousands) Unobservable input Range Weighted Average (1) Regulatory Milestones (KSP Acquisition) $430 Discount rate 7.9% - 9.0% 8.0% Probability of payment 1.8% - 20.0% 17.0% Projected year of payment 2023 - 2027 2023 Royalties (KSP Acquisition) $5,400 Discount rate 12.5% - 12.5% 12.5% Probability of payment 1.8% - 20.0% 18.0% Projected year of payment 2023 - 2032 2029 Royalties (Saol Acquisition) $8,796 Discount rate 16.8% - 16.8% 16.8% Projected year of payment 2023 - 2037 2027 (1) Unobservable inputs were weighted by the relative fair value of each product candidate acquired. Assets and Liabilities Not Measured at Fair Value on a Recurring Basis The carrying amounts of cash, accounts receivable and accounts payable approximate their fair values due to the short-term maturity of these instruments. The Term Loan, as defined in Note 17. Debt in the Company’s 2021 Annual Report on Form 10-K, is in the Level 2 category within the fair value level hierarchy. The fair value was determined using market data for valuation. The fair value of the Term Loan at June 30, 2022 was approximately $2.3 billion as compared to approximately $2.6 billion at December 31, 2021. The Rondo Term Loan, as defined in Note 17. Debt in the Company’s 2021 Annual Report on Form 10-K, is in the Level 2 category within the fair value level hierarchy. The fair value of the Rondo Term Loan at June 30, 2022 and December 31, 2021 was $91.3 million and $139.0 million, respectively. The Sellers Notes are in the Level 2 category within the fair value level hierarchy. The fair value of the Sellers Notes at June 30, 2022 and December 31, 2021 was $38.6 million and $38.0 million, respectively. Refer to Note 17 . Debt in our 2021 Annual Report on Form 10-K for detailed information about our indebtedness, including definitions of terms. Assets and Liabilities Measured at Fair Value on a Non-Recurring Basis There were no non-recurring fair value measurements during the six months ended June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an interest rate swap to manage its exposure to market risks for changes in interest rates. Interest Rate Risk Interest income earned on cash and cash equivalents may fluctuate as interest rates change; however, due to their relatively short maturities, the Company does not hedge these assets or their investment cash flows because the impact of interest rate risk is not material. The Company is exposed to interest rate risk on its debt obligations. The Company's debt obligations consist of variable-rate and fixed-rate debt instruments. The Company's primary objective is to achieve the lowest overall cost of funding while managing the variability in cash outflows within an acceptable range. In order to achieve this objective, the Company has entered into an interest rate swap on the Term Loan.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associated with the Term Loan. As of June 30, 2022, the total gain, net of income taxes, related to the Company’s cash flow hedge was $56.2 million, of which $27.6 million was recognized in accumulated other comprehensive income and $28.6 million was recognized in non-controlling interests. A summary of the fair values of derivative instruments in the consolidated balance sheets was as follows (in thousands): June 30, 2022 December 31, 2021 Derivatives Designated as Hedging Instruments Balance Sheet Fair Value Balance Sheet Fair Value Variable-to-fixed interest rate swap Other Assets $ 56,221 Other long-term liabilities $ 11,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goodwill for the six months ended June 30, 2022 and for the year ended December 31, 2021 were as follows (in thousands): June 30, December 31, Balance, beginning of period $ 593,017 $ 522,814 Goodwill acquired during the period 7,553 70,584 Adjustment during the period for Puniska Acquisition 3,075 — Currency translation (2,671) (381) Balance, end of period $ 600,974 $ 593,017 As of June 30, 2022, $366.3 million, $165.2 million, and $69.5 million of goodwill was allocated to the Specialty, Generics, and AvKARE segments, respectively. As of December 31, 2021, $363.9 million, $159.6 million, and $69.5 million of goodwill was allocated to the Specialty, Generics, and AvKARE segments, respectively. For the six months ended June 30, 2022, goodwill acquired during the period was associated with the Saol Acquisition. For the year ended December 31, 2021, goodwill acquired during the period was associated with the Puniska Acquisition and the KSP Acquisition. Refer to Note 3. Acquisitions for additional information. Intangible assets at June 30, 2022 and December 31, 2021 were comprised of the following (in thousands): June 30, 2022 December 31, 2021 Weighted-Average Cost Accumulated Net Cost Accumulated Net Amortizing intangible assets: Product rights 7.9 $ 1,240,871 $ (507,894) $ 732,977 $ 1,122,612 $ (436,902) $ 685,710 Other intangible assets 4.5 133,800 (67,978) 65,822 133,800 (58,013) 75,787 Subtotal $ 1,374,671 $ (575,872) $ 798,799 $ 1,256,412 $ (494,915) $ 761,497 In-process research and development 405,425 — 405,425 405,425 — 405,425 Total intangible assets $ 1,780,096 $ (575,872) $ 1,204,224 $ 1,661,837 $ (494,915) $ 1,166,922 During the six months ended June 30, 2022, the Company recognized $83.8 million of product rights intangible assets associated with the preliminary purchase price allocation of the Saol Acquisition. During the three and six months ended June 30, 2021, the Company recognized $73.8 million of intangible assets associated with the then preliminary purchase price allocation of the KSP Acquisition, consisting of $29.5 million of product rights and $44.3 million of IPR&amp;D. Product rights are amortized to cost of goods sold over their estimated useful lives. Refer to Note 3. Acquisitions for additional information on the preliminary purchase price allocation associated with the Saol Aquisition and the final purchase price allocation associated with the KSP Acquisition. Amortization expense related to intangible assets was as follows (in thousands): Three Months Ended June 30, Six Months Ended June 30, 2022 2021 2022 2021 Amortization $ 41,982 $ 43,520 $ 82,901 $ 85,192 The following table presents future amortization expense for the next five years and thereafter, excluding $405.4 million of IPR&amp;D intangible assets (in thousands): Future Remainder of 2022 $ 88,560 2023 161,146 2024 158,554 2025 120,845 2026 72,132 Thereafter 197,562 Total $ 798,799 The Company reviews intangible assets with finite lives for recoverability whenever events or changes in circumstances indicate that the carrying amount of the assets may not be fully recoverable. Indefinite-lived intangible assets, including IPR&amp;D, are tested for impairment if impairment indicators arise and, at a minimum, annually. For both the three and six months ended June 30, 2022, the Company recognized a $5.1 million of intangible asset impairment charge. This charge was associated with a currently marketed product that experienced significant price erosion without an offsetting increase in customer demand, resulting in significantly lower than expected future margins. For both the three and six months ended June 30, 2021, the Company recognized a $0.7 million intangible asset impairment charge associated with one IPR&amp;D product, which experienced a delay in its estimated launch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59355</v>
      </c>
      <c r="C4" s="6" t="n">
        <v>535075</v>
      </c>
      <c r="D4" s="6" t="n">
        <v>1056988</v>
      </c>
      <c r="E4" s="6" t="n">
        <v>1028180</v>
      </c>
    </row>
    <row r="5">
      <c r="A5" s="4" t="inlineStr">
        <is>
          <t>Cost of goods sold</t>
        </is>
      </c>
      <c r="B5" s="5" t="n">
        <v>353724</v>
      </c>
      <c r="C5" s="5" t="n">
        <v>322577</v>
      </c>
      <c r="D5" s="5" t="n">
        <v>676786</v>
      </c>
      <c r="E5" s="5" t="n">
        <v>624120</v>
      </c>
    </row>
    <row r="6">
      <c r="A6" s="4" t="inlineStr">
        <is>
          <t>Cost of goods sold impairment charges</t>
        </is>
      </c>
      <c r="B6" s="5" t="n">
        <v>5112</v>
      </c>
      <c r="C6" s="5" t="n">
        <v>0</v>
      </c>
      <c r="D6" s="5" t="n">
        <v>5112</v>
      </c>
      <c r="E6" s="5" t="n">
        <v>0</v>
      </c>
    </row>
    <row r="7">
      <c r="A7" s="4" t="inlineStr">
        <is>
          <t>Gross profit</t>
        </is>
      </c>
      <c r="B7" s="5" t="n">
        <v>200519</v>
      </c>
      <c r="C7" s="5" t="n">
        <v>212498</v>
      </c>
      <c r="D7" s="5" t="n">
        <v>375090</v>
      </c>
      <c r="E7" s="5" t="n">
        <v>404060</v>
      </c>
    </row>
    <row r="8">
      <c r="A8" s="4" t="inlineStr">
        <is>
          <t>Selling, general and administrative</t>
        </is>
      </c>
      <c r="B8" s="5" t="n">
        <v>98806</v>
      </c>
      <c r="C8" s="5" t="n">
        <v>86157</v>
      </c>
      <c r="D8" s="5" t="n">
        <v>197471</v>
      </c>
      <c r="E8" s="5" t="n">
        <v>176883</v>
      </c>
    </row>
    <row r="9">
      <c r="A9" s="4" t="inlineStr">
        <is>
          <t>Research and development</t>
        </is>
      </c>
      <c r="B9" s="5" t="n">
        <v>50748</v>
      </c>
      <c r="C9" s="5" t="n">
        <v>52864</v>
      </c>
      <c r="D9" s="5" t="n">
        <v>103546</v>
      </c>
      <c r="E9" s="5" t="n">
        <v>101046</v>
      </c>
    </row>
    <row r="10">
      <c r="A10" s="4" t="inlineStr">
        <is>
          <t>In-process research and development impairment charges</t>
        </is>
      </c>
      <c r="B10" s="5" t="n">
        <v>0</v>
      </c>
      <c r="C10" s="5" t="n">
        <v>710</v>
      </c>
      <c r="D10" s="5" t="n">
        <v>0</v>
      </c>
      <c r="E10" s="5" t="n">
        <v>710</v>
      </c>
    </row>
    <row r="11">
      <c r="A11" s="4" t="inlineStr">
        <is>
          <t>Intellectual property legal development expenses</t>
        </is>
      </c>
      <c r="B11" s="5" t="n">
        <v>821</v>
      </c>
      <c r="C11" s="5" t="n">
        <v>1365</v>
      </c>
      <c r="D11" s="5" t="n">
        <v>1585</v>
      </c>
      <c r="E11" s="5" t="n">
        <v>4947</v>
      </c>
    </row>
    <row r="12">
      <c r="A12" s="4" t="inlineStr">
        <is>
          <t>Acquisition, transaction-related and integration expenses</t>
        </is>
      </c>
      <c r="B12" s="5" t="n">
        <v>241</v>
      </c>
      <c r="C12" s="5" t="n">
        <v>4283</v>
      </c>
      <c r="D12" s="5" t="n">
        <v>675</v>
      </c>
      <c r="E12" s="5" t="n">
        <v>7085</v>
      </c>
    </row>
    <row r="13">
      <c r="A13" s="4" t="inlineStr">
        <is>
          <t>Charges related to legal matters, net</t>
        </is>
      </c>
      <c r="B13" s="5" t="n">
        <v>251877</v>
      </c>
      <c r="C13" s="5" t="n">
        <v>0</v>
      </c>
      <c r="D13" s="5" t="n">
        <v>249551</v>
      </c>
      <c r="E13" s="5" t="n">
        <v>0</v>
      </c>
    </row>
    <row r="14">
      <c r="A14" s="4" t="inlineStr">
        <is>
          <t>Insurance recoveries for property losses and associated expenses</t>
        </is>
      </c>
      <c r="B14" s="5" t="n">
        <v>-1911</v>
      </c>
      <c r="C14" s="5" t="n">
        <v>0</v>
      </c>
      <c r="D14" s="5" t="n">
        <v>-1911</v>
      </c>
      <c r="E14" s="5" t="n">
        <v>0</v>
      </c>
    </row>
    <row r="15">
      <c r="A15" s="4" t="inlineStr">
        <is>
          <t>Restructuring and other charges</t>
        </is>
      </c>
      <c r="B15" s="5" t="n">
        <v>0</v>
      </c>
      <c r="C15" s="5" t="n">
        <v>0</v>
      </c>
      <c r="D15" s="5" t="n">
        <v>731</v>
      </c>
      <c r="E15" s="5" t="n">
        <v>363</v>
      </c>
    </row>
    <row r="16">
      <c r="A16" s="4" t="inlineStr">
        <is>
          <t>Change in fair value of contingent consideration</t>
        </is>
      </c>
      <c r="B16" s="5" t="n">
        <v>-270</v>
      </c>
      <c r="C16" s="5" t="n">
        <v>0</v>
      </c>
      <c r="D16" s="5" t="n">
        <v>-70</v>
      </c>
      <c r="E16" s="5" t="n">
        <v>0</v>
      </c>
    </row>
    <row r="17">
      <c r="A17" s="4" t="inlineStr">
        <is>
          <t>Other operating income</t>
        </is>
      </c>
      <c r="B17" s="5" t="n">
        <v>-1175</v>
      </c>
      <c r="C17" s="5" t="n">
        <v>0</v>
      </c>
      <c r="D17" s="5" t="n">
        <v>-1175</v>
      </c>
      <c r="E17" s="5" t="n">
        <v>0</v>
      </c>
    </row>
    <row r="18">
      <c r="A18" s="4" t="inlineStr">
        <is>
          <t>Operating (loss) income</t>
        </is>
      </c>
      <c r="B18" s="5" t="n">
        <v>-198618</v>
      </c>
      <c r="C18" s="5" t="n">
        <v>67119</v>
      </c>
      <c r="D18" s="5" t="n">
        <v>-175313</v>
      </c>
      <c r="E18" s="5" t="n">
        <v>113026</v>
      </c>
    </row>
    <row r="19">
      <c r="A19" s="3" t="inlineStr">
        <is>
          <t>Other (expense) income:</t>
        </is>
      </c>
      <c r="B19" s="4" t="inlineStr">
        <is>
          <t xml:space="preserve"> </t>
        </is>
      </c>
      <c r="C19" s="4" t="inlineStr">
        <is>
          <t xml:space="preserve"> </t>
        </is>
      </c>
      <c r="D19" s="4" t="inlineStr">
        <is>
          <t xml:space="preserve"> </t>
        </is>
      </c>
      <c r="E19" s="4" t="inlineStr">
        <is>
          <t xml:space="preserve"> </t>
        </is>
      </c>
    </row>
    <row r="20">
      <c r="A20" s="4" t="inlineStr">
        <is>
          <t>Interest expense, net</t>
        </is>
      </c>
      <c r="B20" s="5" t="n">
        <v>-35623</v>
      </c>
      <c r="C20" s="5" t="n">
        <v>-34083</v>
      </c>
      <c r="D20" s="5" t="n">
        <v>-68958</v>
      </c>
      <c r="E20" s="5" t="n">
        <v>-67968</v>
      </c>
    </row>
    <row r="21">
      <c r="A21" s="4" t="inlineStr">
        <is>
          <t>Foreign exchange loss, net</t>
        </is>
      </c>
      <c r="B21" s="5" t="n">
        <v>-5429</v>
      </c>
      <c r="C21" s="5" t="n">
        <v>-2244</v>
      </c>
      <c r="D21" s="5" t="n">
        <v>-7442</v>
      </c>
      <c r="E21" s="5" t="n">
        <v>-156</v>
      </c>
    </row>
    <row r="22">
      <c r="A22" s="4" t="inlineStr">
        <is>
          <t>Loss on refinancing</t>
        </is>
      </c>
      <c r="B22" s="5" t="n">
        <v>-291</v>
      </c>
      <c r="C22" s="5" t="n">
        <v>0</v>
      </c>
      <c r="D22" s="5" t="n">
        <v>-291</v>
      </c>
      <c r="E22" s="5" t="n">
        <v>0</v>
      </c>
    </row>
    <row r="23">
      <c r="A23" s="4" t="inlineStr">
        <is>
          <t>Other income, net</t>
        </is>
      </c>
      <c r="B23" s="5" t="n">
        <v>7230</v>
      </c>
      <c r="C23" s="5" t="n">
        <v>4032</v>
      </c>
      <c r="D23" s="5" t="n">
        <v>9352</v>
      </c>
      <c r="E23" s="5" t="n">
        <v>4826</v>
      </c>
    </row>
    <row r="24">
      <c r="A24" s="4" t="inlineStr">
        <is>
          <t>Total other expense, net</t>
        </is>
      </c>
      <c r="B24" s="5" t="n">
        <v>-34113</v>
      </c>
      <c r="C24" s="5" t="n">
        <v>-32295</v>
      </c>
      <c r="D24" s="5" t="n">
        <v>-67339</v>
      </c>
      <c r="E24" s="5" t="n">
        <v>-63298</v>
      </c>
    </row>
    <row r="25">
      <c r="A25" s="4" t="inlineStr">
        <is>
          <t>(Loss) income before income taxes</t>
        </is>
      </c>
      <c r="B25" s="5" t="n">
        <v>-232731</v>
      </c>
      <c r="C25" s="5" t="n">
        <v>34824</v>
      </c>
      <c r="D25" s="5" t="n">
        <v>-242652</v>
      </c>
      <c r="E25" s="5" t="n">
        <v>49728</v>
      </c>
    </row>
    <row r="26">
      <c r="A26" s="4" t="inlineStr">
        <is>
          <t>Provision for income taxes</t>
        </is>
      </c>
      <c r="B26" s="5" t="n">
        <v>7350</v>
      </c>
      <c r="C26" s="5" t="n">
        <v>2648</v>
      </c>
      <c r="D26" s="5" t="n">
        <v>3889</v>
      </c>
      <c r="E26" s="5" t="n">
        <v>3007</v>
      </c>
    </row>
    <row r="27">
      <c r="A27" s="4" t="inlineStr">
        <is>
          <t>Net (loss) income</t>
        </is>
      </c>
      <c r="B27" s="5" t="n">
        <v>-240081</v>
      </c>
      <c r="C27" s="5" t="n">
        <v>32176</v>
      </c>
      <c r="D27" s="5" t="n">
        <v>-246541</v>
      </c>
      <c r="E27" s="5" t="n">
        <v>46721</v>
      </c>
    </row>
    <row r="28">
      <c r="A28" s="4" t="inlineStr">
        <is>
          <t>Less: Net loss (income) attributable to non-controlling interests</t>
        </is>
      </c>
      <c r="B28" s="5" t="n">
        <v>119273</v>
      </c>
      <c r="C28" s="5" t="n">
        <v>-17644</v>
      </c>
      <c r="D28" s="5" t="n">
        <v>124015</v>
      </c>
      <c r="E28" s="5" t="n">
        <v>-25483</v>
      </c>
    </row>
    <row r="29">
      <c r="A29" s="4" t="inlineStr">
        <is>
          <t>Net (loss) income attributable to Amneal Pharmaceuticals, Inc. before accretion of redeemable non-controlling interest</t>
        </is>
      </c>
      <c r="B29" s="5" t="n">
        <v>-120808</v>
      </c>
      <c r="C29" s="5" t="n">
        <v>14532</v>
      </c>
      <c r="D29" s="5" t="n">
        <v>-122526</v>
      </c>
      <c r="E29" s="5" t="n">
        <v>21238</v>
      </c>
    </row>
    <row r="30">
      <c r="A30" s="4" t="inlineStr">
        <is>
          <t>Accretion of redeemable non-controlling interest</t>
        </is>
      </c>
      <c r="B30" s="5" t="n">
        <v>0</v>
      </c>
      <c r="C30" s="5" t="n">
        <v>0</v>
      </c>
      <c r="D30" s="5" t="n">
        <v>-438</v>
      </c>
      <c r="E30" s="5" t="n">
        <v>0</v>
      </c>
    </row>
    <row r="31">
      <c r="A31" s="4" t="inlineStr">
        <is>
          <t>Net (loss) income attributable to Amneal Pharmaceuticals, Inc.</t>
        </is>
      </c>
      <c r="B31" s="6" t="n">
        <v>-120808</v>
      </c>
      <c r="C31" s="6" t="n">
        <v>14532</v>
      </c>
      <c r="D31" s="6" t="n">
        <v>-122964</v>
      </c>
      <c r="E31" s="6" t="n">
        <v>21238</v>
      </c>
    </row>
    <row r="32">
      <c r="A32" s="3" t="inlineStr">
        <is>
          <t>Net (loss) income per share attributable to Amneal Pharmaceuticals, Inc.'s class A common stockholders:</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8</v>
      </c>
      <c r="C33" s="7" t="n">
        <v>0.1</v>
      </c>
      <c r="D33" s="7" t="n">
        <v>-0.82</v>
      </c>
      <c r="E33" s="7" t="n">
        <v>0.14</v>
      </c>
    </row>
    <row r="34">
      <c r="A34" s="4" t="inlineStr">
        <is>
          <t>Diluted (in dollars per share)</t>
        </is>
      </c>
      <c r="B34" s="7" t="n">
        <v>-0.8</v>
      </c>
      <c r="C34" s="7" t="n">
        <v>0.1</v>
      </c>
      <c r="D34" s="7" t="n">
        <v>-0.82</v>
      </c>
      <c r="E34" s="7" t="n">
        <v>0.14</v>
      </c>
    </row>
    <row r="35">
      <c r="A35" s="3" t="inlineStr">
        <is>
          <t>Weighted-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150993</v>
      </c>
      <c r="C36" s="5" t="n">
        <v>148996</v>
      </c>
      <c r="D36" s="5" t="n">
        <v>150445</v>
      </c>
      <c r="E36" s="5" t="n">
        <v>148507</v>
      </c>
    </row>
    <row r="37">
      <c r="A37" s="4" t="inlineStr">
        <is>
          <t>Diluted (in shares)</t>
        </is>
      </c>
      <c r="B37" s="5" t="n">
        <v>150993</v>
      </c>
      <c r="C37" s="5" t="n">
        <v>151986</v>
      </c>
      <c r="D37" s="5" t="n">
        <v>150445</v>
      </c>
      <c r="E37" s="5" t="n">
        <v>1516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sharing payments in conjunction with collaborative agreements or acquisitions that the Company has entered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Refer to Note 5. Alliance and Collaboration for additional information. Certain of these arrangements are with related parties. Refer to Note 15. Related Party Transactions for additional information . Contingencies Legal Proceedings The Company's legal proceedings are complex, constantly evolving, and subject to uncertainty. As such, the Company cannot predict the outcome or impact of the legal proceedings set forth below. Additionally, the Company manufactures and derives a portion of its revenue from the sale of pharmaceutical products in the opioid class of drugs and may therefore face claims arising from the regulation and/or consumption of such products. The Company is also subject to legal proceedings that are not set forth below. While the Company believes it has meritorious claims and/or defenses to the matters described below (and intends to vigorously prosecute and defend them), the nature and cost of litigation is unpredictable, and an unfavorable outcome of the following proceedings could include damages, fines, penalties and injunctive or administrative remedies. For any proceedings where losses are probable and reasonably capable of estimation, the Company accrues for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Any such claims, proceedings, investigations or litigation, regardless of the merits, might result in substantial costs to defend or settle, borrowings under our debt agreements, restrictions on product use or sales, or otherwise injure our business. The ultimate resolution of any or all claims, legal proceedings or investigations are inherently uncertain and difficult to predict, could differ materially from our estimates and could have a material adverse effect on the Company's results of operations and/or cash flows in any given accounting period, or on the Company's overall financial condition. The Company currently intends to vigorously prosecute and/or defend these proceedings as appropriate. From time to time, however, the Company may settle or otherwise resolve these matters on terms and conditions that it believes to be in its best interest . An insurance recovery, if any, is recorded in the period in which it is probable the recovery will be realized. Charges related to legal matters, net were comprised of the following (in thousands): Three Months Ended June 30, Six Months Ended June 30, Matter 2022 2021 2022 2021 Opana ER® Antitrust Litigation $ 262,837 $ — $ 262,837 $ — Insurance Recoveries - Securities Class Action - Cambridge Retirement System v. Amneal (11,500) — (15,500) — Galeas v. Amneal — — 1,200 Other 540 — 1,014 — Total $ 251,877 $ — $ 249,551 $ — Liabilities for legal matters were comprised of the following (in thousands): Matter June 30, 2022 December 31, 2021 Opana ER® Antitrust Litigation (1) $ 215,000 $ — Securities Class Action - Fleming v. Impax (1) 33,000 33,000 Securities Class Action - Cambridge Retirement System v. Amneal (1) 25,000 25,000 Galeas vs. Amneal 1,200 Other (2) 1,138 — Current portion of liabilities for legal matters $ 275,338 $ 58,000 Opana ER® Antitrust Litigation $ 50,000 $ — Imputed interest (2,082) Accrued interest 90 — Long-term portion of liabilities for legal matters (included in other long-term liabilities) $ 48,008 $ — 1) Refer to Note 17. Prepaid Expenses and Other Current Assets for information on settlement escrow deposits associated with these matters. Upon final approval by the court, escrow deposits made by the Company and its insurers will be used to satisfy the associated accrued liabilities. (2) Includes $0.2 million of accrued interest associated with the Opana ER® antitrust litigation preliminary settlement. A schedule of payments associated with the Opana ER® antitrust litigation preliminary settlement is as follows: Date Amount Due June 2022 $ 100,000 July 2022 15,000 December 2022 16,056 January 2023 83,944 January 2024 50,000 $ 265,000 3% interest is payable on the amounts due in December 2022, January 2023, and January 2024. The Company includes the interest accrual on these amounts as a component of the current portion of liabilities for legal matters. Additional interest of 2.7% was imputed on the $50.0 million long-term liability due in January 2024, resulting in an initial discount of $2.2 million, which will be amortized to interest expense over the life of the liability using the effective interest method. Refer to the respective discussions below for additional information on the significant matters in the tables above.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Liabilities are periodically established by the Company for any potential claims or settlements of overpayment. The Company intends to vigorously defend against any such claims.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The uncertainties inherent in patent litigation make the outcome of such litigation difficult to predict. For the Company’s Generics segment, the potential consequences in the event of an unfavorable outcome in such litigation include delaying the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Patent Defense Matter Biogen International GMBH, et al. v. Amneal Pharmaceuticals LLC, et al. (Dimethyl Fumarate) In June 2017, Biogen International GMBH (“Biogen”) filed suit against Amneal and various other generic manufacturers in the United States District Court for the District of Delaware (“D. Del.”) alleging patent infringement based on the filing of ANDAs by Amneal and others for generic alternatives to Biogen’s Tecfidera® (dimethyl fumarate) capsules product (Biogen International GMBH, et al. v. Amneal Pharmaceuticals LLC, et al., No. 1:17-cv-00823-MN). Biogen also filed suit in June 2017 against Mylan Pharmaceuticals Inc. (“Mylan”) in the United States District Court for the Northern District of West Virginia (“N.D. W. Va.”) relating to Mylan’s own ANDA for Tecfidera®. On June 18, 2020, the N.D. W. Va. court issued an order finding the sole Biogen patent at issue invalid. Biogen appealed the order (the “Mylan Appeal”) to the United States Court of Appeals for the Federal Circuit (the “Federal Circuit”). On September 22, 2020, the D. Del. court entered judgment in favor of the defendants (including Amneal), adopting the finding of invalidity made by the N.D. W. Va. court. Biogen appealed the D. Del. Order (“the Amneal Consolidated Appeal”). Amneal, like Mylan and a number of other generic manufacturers, launched its generic dimethyl fumarate capsule products “at-risk,” pending the outcome of Biogen’s appeal of the N.D. W. Va. order. On November 30, 2021, the Federal Circuit affirmed the N.D. W. Va. court’s order that Biogen’s patent is invalid: on March 23, 2022, issued a mandate in the Mylan Appeal as to the invalidity of the patent; and on June 16, 2022, Biogen filed a cert petition with the Supreme Court of the United States (the “U.S. Supreme Court”). The Amneal Consolidated Appeal is currently stayed pending the U.S. Supreme Court’s decision to consider Biogen’s cert petition. Other Litigation Related to the Company’s Business Opana ER® FTC Matters On February 25, 2014, Impax received a Civil Investigative Demand (“CID”) from the Federal Trade Commission (“FTC”) concerning its investigation into the drug Opana® ER and its generic equivalents. On March 30, 2016, the FTC filed a complaint against Impax, Endo Pharmaceuticals Inc. (“Endo”), and others in the United States District Court for the Eastern District of Pennsylvania, alleging that Impax and Endo violated antitrust laws when they entered into a June 2010 settlement agreement that resolved patent litigation in connection with the submission of Impax’s ANDA for generic original Opana® ER. In October 2016, the Court granted Impax’s motion to sever, formally terminating the suit against Impax. In January 2017, the FTC filed a Part 3 Administrative Complaint against Impax with similar allegations regarding the 2010 settlement. Following trial, in May 2018, the Administrative Law Judge ruled in favor of Impax and dismissed the Complaint in its entirety. FTC Complaint Counsel appealed the decision to the full Commission, and in March 2019, the FTC issued an Opinion &amp; Order reversing the Administrative Law Judge’s decision. The Opinion &amp; Order did not provide for any monetary damages but enjoined Impax from entering into future agreements containing certain terms. Impax filed a Petition for Review of the FTC’s Opinion &amp; Order with the United States Court of Appeals for the Fifth Circuit, and on April 13, 2021, the Fifth Circuit issued a decision denying Impax’s Petition for Review, effectively affirming the FTC’s Opinion &amp; Order. On September 10, 2021, Impax filed a petition for writ of certiorari in the U.S. Supreme Court, which was denied in December 2021. On July 12, 2019, the Company received a CID from the FTC concerning an August 2017 settlement agreement between Impax and Endo, which resolved a subsequent patent infringement and breach of contract dispute between the parties regarding the above-referenced June 2010 settlement agreement related to Opana® ER. The Company cooperated with the FTC regarding the CID. On January 25, 2021, the FTC filed a complaint against Endo, Impax and Amneal in the United States District Court for the District of Columbia, alleging that the 2017 settlement violated antitrust laws. In April 2021, the Company filed a motion to dismiss the FTC’s complaint, which the District Court granted on March 24, 2022. The FTC appealed the District Court’s decision in May 2022, which appeal remains pending. The Company believes it has strong defenses to the FTC’s allegations and intends to vigorously defend the action, however, no assurance can be given as to the timing or outcome of the litigation. Opana ER® Antitrust Litigation From June 2014 to April 2015, several complaints styled as class actions on behalf of direct purchasers and indirect purchasers (or end-payors) and several separate individual complaints on behalf of certain direct purchasers (the “opt-out plaintiffs”) of Opana ER® were filed against Endo and Impax. In December 2014, the United States Judicial Panel on Multidistrict Litigation (the “JPML”) transferred the actions to the United States District Court for the Northern District of Illinois (“N.D. Ill.”) for coordinated pretrial proceedings, as In Re: Opana ER Antitrust Litigation (MDL No. 2580) (“MDL”). In each case, the complaints allege that Endo engaged in an anticompetitive scheme by, among other things, entering into an anticompetitive settlement agreement with Impax to delay generic competition of Opana ER® and in violation of state and federal antitrust laws. Plaintiffs seek, among other things, unspecified monetary damages, and equitable relief, including disgorgement and restitution. On March 25, 2019, plaintiffs filed motions for class certification and served expert reports. Defendants’ oppositions to class certification and expert reports were filed and served on August 29, 2019. On April 15, 2020, defendants filed motions for summary judgment and each side moved to exclude certain opposing experts. On June 4, 2021, the MDL court granted the end-payor plaintiffs’ and direct purchaser plaintiffs’ class certification motions. Defendants appealed certification of the end-payor plaintiffs’ class, and on July 13, 2021, the Seventh Circuit granted defendants’ petition and remanded the case to the MDL to consider specific issues regarding uninjured class members. On August 11, 2021, the MDL court entered an order certifying end-payor plaintiffs’ class with an amended class definition. On June 4, 2021, the MDL also denied defendants’ summary judgment motion except as to certain state law claims and issued an opinion excluding certain experts of both sides. In June 2022, Impax entered into a preliminary settlement agreement with the class of direct purchasers and the individual complainants that, if all conditions are satisfied, would result in the resolution of substantially all the direct purchasers’ and individual complainants’ underlying claims and lawsuits in the MDL. In addition, subsequently Impax entered into a separate preliminary settlement agreement with the class of indirect purchasers that, if all conditions are satisfied, would result in the resolution of substantially all the indirect purchasers’ underlying claims and lawsuits in the MDL. The preliminary settlement agreements are referred to herein collectively as the “Preliminary Settlement Agreements,” and the direct purchaser plaintiffs, indirect purchaser plaintiffs, and individual complainants are referred to herein collectively as “the Plaintiffs.” Pursuant to the Preliminary Settlement Agreements, the Company has agreed to pay a total of $265.0 million between 2022 and mid-January 2024 to resolve substantially all the Plaintiffs’ claims. 3% interest is due on $150.0 million payable between December 2022 and mid-January 2024. The Preliminary Settlement Agreements are not an admission of liability or fault by Impax, the Company or its subsidiaries, and are subject to a number of other conditions including, with respect to the Preliminary Settlement Agreements between Impax and the purported classes of (i) direct purchaser plaintiffs and (ii) indirect purchaser plaintiffs, court approval. Upon satisfaction of the relevant pre-conditions, including but not limited to court approval of the final settlement agreements, substantially all of the claims and lawsuits in the litigation will have been resolved. During the three and six months ended June 30, 2022, the Company recorded a pre-tax charge of $262.8 million associated with the Preliminary Settlement Agreements. Imputed interest of $2.2 million will be recognized to interest expense during the payment period. During June 2022, the Company paid $100.0 million into a settlement escrow account, which has been recognized as an escrow deposit as of June 30, 2022 (refer to Note 17. Prepaid Expenses and Other Current Assets ). During July 2022, the Company paid an additional $15.0 million into a settlement escrow account. Sergeants Benevolent Association Health &amp; Welfare Fund v. Actavis, PLC, et. al. In August 2015, a complaint styled as a class action was filed against Forest Laboratories (a subsidiary of Actavis plc) and numerous generic drug manufacturers, including Amneal, in the United States District Court for the Southern District of New York involving patent litigation settlement agreements between Forest Laboratories and the generic drug manufacturers concerning generic versions of Forest’s Namenda IR product. The complaint (as amended on February 12, 2016) asserts federal and state antitrust claims on behalf of indirect purchasers, who allege in relevant part that during the class period they indirectly purchased Namenda® IR or its generic equivalents in various states at higher prices than they would have absent the defendants’ allegedly unlawful anticompetitive conduct. Plaintiff seeks, among other things, unspecified monetary damages, and equitable relief, including disgorgement and restitution. On September 13, 2016, the Court stayed the indirect purchaser plaintiff’s claims pending factual development or resolution of claims brought in a separate, related complaint by direct purchasers (in which the Company is not a defendant). On September 10, 2018, the Court lifted the stay and referred the case to the assigned Magistrate Judge for supervision of supplemental, non-duplicative discovery in advance of mediation to be scheduled in 2019. The parties thereafter participated in supplemental discovery, as well as supplemental motion-to-dismiss briefing. On December 26, 2018, the Court granted in part and denied in part motions to dismiss the indirect purchaser plaintiff’s claims. On January 7, 2019, Amneal, its relevant co-defendants, and the indirect purchaser plaintiff informed the Magistrate Judge that they had agreed to mediation, which occurred in April 2019. In June 2019, the Company reached a settlement with plaintiff, subject to Court approval. On September 10, 2019, the Court entered an order preliminarily approving the settlement and indefinitely staying the case as to the settling defendants (including the Company). The settlement is now subject to final approval from the Court. The Company anticipates a final determination regarding approval to be made after a trial as to the plaintiff’s claims against the non-settling parties. Trial is scheduled to begin in October 2022. The amount of the settlement was not material to the Company's consolidated financial statements. Attorney General of the State of Connecticut Interrogatories and Subpoena Duces Tecum On July 14, 2014, Impax received a subpoena and interrogations from the State of Connecticut Attorney General (“Connecticut AG”) concerning its investigation into sales of Impax's generic product, digoxin. According to the Connecticut AG, the investigation concerned whether anyone engaged in a contract, combination, or conspiracy in restraint of trade or commerce which had the effect of (i) fixing, controlling, or maintaining prices or (ii) allocating or dividing customers or territories relating to the sale of digoxin. Impax cooperated in the investigation and produced documents and information in response to the subpoena in 2014 and 2015. However, no assurance can be given as to the timing or outcome of this investigation. United States Department of Justice Investigations On November 6, 2014, Impax disclosed that one of its sales representatives received a grand jury subpoena from the Antitrust Division of the United States Department of Justice (the “DOJ”). On March 13, 2015, Impax received a grand jury subpoena from the DOJ requesting the production of information and documents regarding the sales, marketing, and pricing of four generic prescription medications. Impax has cooperated in the investigation and produced documents and information in response to the subpoenas from 2014 to 2016.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nteractions with other generic pharmaceutical manufacturers regarding whether generic pharmaceutical manufacturers engaged in market allocation and price-fixing agreements, paid illegal remuneration, and caused false claims to be submitted to the Federal government. Impax has cooperated with the Civil Division’s investigation. However, no assurance can be given as to the timing or outcome of the investigation. In Re Generic Pharmaceuticals Pricing Antitrust Litigation Since March 2016, multiple putative antitrust class action complaints have been filed on behalf of direct purchasers, indirect purchasers (or end-payors), and indirect resellers, as well as individual complaints on behalf of certain direct and indirect purchasers, and municipalities (the “opt-out plaintiffs”) against manufacturers of generic drugs, including Impax and the Company. The complaints allege a conspiracy to fix, maintain, stabilize, and/or raise prices, rig bids, and allocate markets or customers for various generic drugs in violation of federal and state antitrust and consumer protection laws. Plaintiffs seek unspecified monetary damages and equitable relief, including disgorgement and restitution. The lawsuits have been consolidated in an MDL in the United States District Court for the Eastern District of Pennsylvania ( In re Generic Pharmaceuticals Pricing Antitrust Litigation, No. 2724, (E.D. Pa . )). On May 10, 2019, Attorneys General of 43 States and the Commonwealth of Puerto Rico filed a complaint in the United States District Court for the District of Connecticut against various manufacturers and individuals, including the Company, alleging a conspiracy to fix, maintain, stabilize, and/or raise prices, rig bids, and allocate markets or customers for multiple generic drugs. On November 1, 2019, the State Attorneys General filed an Amended Complaint on behalf of nine additional states and territories. On June 10, 2020, Attorneys General of 46 States, the Commonwealth of Puerto Rico, the Commonwealth of the Northern Mariana Islands, the Territory of Guam, the U.S. Virgin Islands, and the District of Columbia filed a new complaint against various manufacturers and individuals, including the Company, alleging a conspiracy to fix prices, rig bids, and allocate markets or customers for additional generic drugs. Plaintiff States seek unspecified monetary damages and penalties and equitable relief, including disgorgement and restitution. On September 9, 2021, the State Attorneys General filed an Amended Complaint on behalf of California in addition to the original Plaintiff States. On March 30, 2022, the State of Alabama voluntarily dismissed all of its claims in the May 10, 2019 and June 10, 2020 actions against all defendants, including the Company, without prejudice. These lawsuits have been incorporated into MDL No. 2724. Fact and document discovery in MDL No. 2724 are proceeding. In May 2021, the court issued a revised order designating certain plaintiffs’ complaints regarding two generic drug products to proceed as bellwether cases, along with the Plaintiff States’ June 10, 2020, complaint involving the Company. No final scheduling order has yet been issued for this matter. On June 3, 2020, the Company and Impax were also named in a putative class action complaint filed in the Federal Court of Canada in Toronto, Ontario against numerous generic pharmaceutical manufacturers, on behalf of a putative class of individuals who purchased generic drugs in the private sector from 2012 to the present ( Kathryn Eaton v. Teva Canada Limited, et. al., No. T-607-20). The complaint alleges price fixing, among other claims, and has not progressed to date. Prescription Opioid Litigation The Company and certain of its affiliates have been named as defendants in various matters filed in state and federal courts relating to the sale of prescription opioid pain relievers. Plaintiffs in these actions include state Attorneys General, county and municipal governments, hospitals, Indian tribes, pension funds, third-party payors, and individuals. Plaintiffs seek unspecified monetary damages and other forms of relief based on various causes of action, including negligence, public nuisance, unjust enrichment, and civil conspiracy, as well as alleged violations of the Racketeer Influenced and Corrupt Organizations Act (“RICO”), state and federal controlled substances laws and other statutes. All cases involving the Company also name other manufacturers, distributors and retail pharmacies as defendants, and there are numerous other cases involving allegations relating to prescription opioid pain relievers against other manufacturers, distributors, and retail pharmacies in which the Company and its affiliates are not named. Nearly all cases pending in federal district courts have been consolidated for pre-trial proceedings in an MDL in the United States District Court for the Northern District of Ohio (In re: National Prescription Opiate Litigation, Case No. 17-mdl-2804). There are approximately 915 cases in the MDL in which the Company or its affiliates have been named as defendants. The Company also is named in approximately 119 state court cases pending in eleven states. The Company has filed motions to dismiss in many of these cases. No firm trial dates have been set except in Alabama (July 24, 2023) and in West Virginia (April 3, 2023). The Company will not be involved in the September 2022 trial in New Mexico previously reported as a result of the tentative settlement the Company reached with the New Mexico Attorney General in May 2022 to resolve the New Mexico Attorney General’s claims against the Company. The Company anticipates a final determination regarding approval to be made following a trial as to the plaintiff’s claims against the non-settling defendants. Securities Class Actions On April 17, 2017, New York Hotel Trades Council &amp; Hotel Association of New York City, Inc. Pension Fund filed an amended putative class action complaint in the United States District Court for the Northern District of California against Impax and four former Impax officers alleging violations of Sections 10(b) and 20(a) of the Securities Exchange Act of 1934 and Rule 10b-5 ( Fleming v. Impax Laboratories Inc ., et al., No. 4:16-cv-6557-HSG). Plaintiff alleges that Impax (1) concealed collusion with competitors to fix the price of the generic drug digoxin; (2) concealed anticipated erosion in the price of generic drug diclofenac; and (3) overstated the value of the generic drug budesonide. In June 2021, Plaintiffs (New York Hotel Trades Council &amp; Hotel Association of New York City, Inc. Pension Fund, and Sheet Metal Workers’ Pension Fund of Southern California, Arizona and Nevada, who had filed various motions to intervene as a plaintiff in the case) and defendants reached a tentative agreement to settle all claims in the case for $33.0 million, subject to certain terms and conditions and subject to court approval. The proposed settlement is covered in full by insurance (refer to Note 17. Prepaid Expenses and Other Current Assets for amounts deposited into a settlement escrow account ). The district court entered an order granting preliminary approval of the settlement on November 22, 2021, and held a fairness hearing on March 31, 2022. On July 15, 2022, the district court entered an order granting final approval of the settlement. On July 21, 2022, a stipulated final judgment was entered, effectively terminating this matter before the district court. On December 18, 2019, Cambridge Retirement System filed a putative class action complaint in the Superior Court of New Jersey, Somerset County against the Company and certain current or former officers alleging violations of Sections 11, 12(a)(2) and 15 of the Securities Act of 1933 ( Cambridge Retirement System v. Amneal Pharmaceuticals, Inc., et al. , No. SOM-L-1701-19). Plaintiffs allege that the May 7, 2018, amended registration statement and prospectus issued in connection with the Amneal/Impax business combination was materially false and/or misleading because it failed to disclose that Amneal allegedly engaged in anticompetitive conduct to fix generic drug prices. Plaintiffs filed a motion for class certification on October 30, 2020, and in April 2021 filed a second amended complaint including similar allegations regarding a November 2017 registration statement and prospectus issued in connection with the Amneal/ Impax business combination. The Company’s motion to dismiss and Plaintiff’s motion for class certification are currently pending. In February 2022, the parties reached a tentative agreement to settle the claims, subject to, among other things, the negotiation and court approval of a definitive settlement agreement. On March 28, 2022, the parties executed a settlement agreement for $25.0 million that remains subject to, among other things, final court approval. On April 29, 2022, the court preliminarily approved the settlement. A hea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The Company has three reportable segments: Generics, Specialty, and AvKARE. Generics Generics develops, manufactures and commercializes complex oral solids, injectables, ophthalmics, liquids, topicals, softgels, inhalation products and transdermals across a broad range of therapeutic categories. Generics’ retail and institutional portfolio contains many difficult-to-manufacture products or products that have a high barrier-to-entry, such as oncologics, anti-infectives and supportive care products for healthcare providers. Specialty Specialty delivers proprietary medicines to the U.S. market. The Company offers a growing portfolio in core therapeutic categories including central nervous system disorders, endocrinology, parasitic infections and other therapeutic areas. The Company's specialty products are marketed through skilled specialty sales and marketing teams, who call on neurologists, movement disorder specialists, endocrinologists and primary care physicians in key markets throughout the U.S. Specialty also has a number of product candidates that are in varying stages of development. AvKARE AvKARE provides pharmaceuticals, medical and surgical products and services primarily to governmental agencies, primarily focused on serving the Department of Defense and the Department of Veterans Affairs. AvKARE is also a wholesale distributor of bottle and unit dose pharmaceuticals under the registered names of AvKARE and AvPAK, as well as medical and surgical products. AvKARE is also a packager and wholesale distributor of pharmaceuticals and vitamins to its retail and institutional customers who are located throughout the United States focused primarily on offering 340b-qualified entities products to provide consistency in care and pricing. Chief Operating Decision Markers The Company’s chief operating decision makers evaluate the financial performance of the Company’s segments based upon segment operating income (loss). Items below operating income (loss) are not reported by segment, since they are excluded from the measure of segment profitability reviewed by the Company’s chief operating decision makers.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s. The tables below present segment information reconciled to total Company financial results, with segment operating income (loss) including gross profit less direct selling, general and administrative expenses, research and development expenses, and other operating expenses to the extent specifically identified by segment (in thousands): Three Months Ended June 30, 2022 Generics (1) Specialty AvKARE (1) Corporate and Other Total Company Net revenue $ 364,895 $ 97,001 $ 97,459 $ — $ 559,355 Cost of goods sold 223,423 42,791 87,510 — 353,724 Cost of goods sold impairment charges 5,112 — — — 5,112 Gross profit 136,360 54,210 9,949 — 200,519 Selling, general and administrative 26,558 23,171 12,735 36,342 98,806 Research and development 44,174 6,574 — — 50,748 Intellectual property legal development expenses 778 43 — — 821 Acquisition, transaction-related and integration expenses 8 32 — 201 241 Charges related to legal matters, net 483 — — 251,394 251,877 Insurance recoveries for property losses and associated expenses (1,911) — — — (1,911) Change in fair value of contingent consideration — (270) — — (270) Other operating income (1,175) — — — (1,175) Operating income (loss) $ 67,445 $ 24,660 $ (2,786) $ (287,937) $ (198,618) Six Months Ended June 30, 2022 Generics (1) Specialty AvKARE (1) Corporate and Other Total Company Net revenue $ 682,642 $ 182,087 $ 192,259 $ — $ 1,056,988 Cost of goods sold 422,453 86,644 167,689 — 676,786 Cost of goods sold impairment charges 5,112 — — — 5,112 Gross profit 255,077 95,443 24,570 — 375,090 Selling, general and administrative 54,151 47,571 26,145 69,604 197,471 Research and development 87,395 16,151 — — 103,546 Intellectual property legal development expenses 1,550 35 — — 1,585 Acquisition, transaction-related and integration expenses 8 32 — 635 675 Charges related to legal matters, net 2,157 — — 247,394 249,551 Insurance recoveries for property losses and associated expenses (1,911) — — — (1,911) Restructuring and other charges 206 — — 525 731 Change in fair value of contingent consideration — (70) — — (70) Other operating income (1,175) — — — (1,175) Operating income (loss) $ 112,696 $ 31,724 $ (1,575) $ (318,158) $ (175,313) Three Months Ended June 30, 2021 Generics (1) Specialty AvKARE (1) Corporate Total Net revenue $ 360,437 $ 88,635 $ 86,003 $ — $ 535,075 Cost of goods sold 204,154 48,683 69,740 — 322,577 Gross profit 156,283 39,952 16,263 — 212,498 Selling, general and administrative 11,797 20,656 13,599 40,105 86,157 Research and development 43,431 9,433 — — 52,864 In-process research and development charges 710 — — — 710 Intellectual property legal development expenses 1,340 25 — — 1,365 Acquisition, transaction-related and integration expenses — 16 491 3,776 4,283 Operating income (loss) $ 99,005 $ 9,822 $ 2,173 $ (43,881) $ 67,119 Six Months Ended June 30, 2021 Generics (1) Specialty AvKARE (1) Corporate and Other Total Company Net revenue $ 672,945 $ 184,566 $ 170,669 $ — $ 1,028,180 Cost of goods sold 389,452 96,881 137,787 — 624,120 Gross profit 283,493 87,685 32,882 — 404,060 Selling, general and administrative 30,559 40,537 27,303 78,484 176,883 Research and development 79,548 21,498 — — 101,046 In-process research and development charges 710 — — — 710 Intellectual property legal development expenses 4,922 25 — — 4,947 Acquisition, transaction-related and integration expenses — 16 1,422 5,647 7,085 Restructuring and other charges 80 — — 283 363 Operating income (loss) $ 167,674 $ 25,609 $ 4,157 $ (84,414) $ 113,026 (1) Operating results for the sale of Amneal products by AvKARE are included in Gener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has various business agreements with certain parties in which there is some common ownership. However, the Company does not directly own or manage of any of such related parties. Except as disclosed below, as of and for the three and six months ended June 30, 2022, there were no material changes to our related party agreements or relationships as described in Note 24. Related Party Transactions and Note 22. Stockholders’ Equity in our 2021 Annual Report on Form 10-K. Amendment to Kashiv Biosciences LLC License and Commercialization Agreement In 2017 Kashiv and Amneal entered into an exclusive license and commercialization agreement (the “Kashiv Biosimilar Agreement”) to distribute and sell two biosimilar products, Filgrastim and Pegfilgrastim, in the U.S. Kashiv is responsible for development, regulatory filings, obtaining FDA approval, and manufacturing, and Amneal is responsible for marketing, selling, and pricing activities. The term of the agreement is 10 years from the respective product’s launch date. The Kashiv Biosimilar Agreement provided for potential future milestone payments to Kashiv of up to $183.0 million, as follows: (i) up to $22.5 million relating to regulatory approval and execution, (ii) up to $43.0 million for successful delivery of commercial launch inventory, (iii) up to $50.0 million depending on the number of competitors at launch for one product, and (iv) between $15.0 million and $67.5 million for the achievement of cumulative net sales for both products. In July 2022, the Company and Kashiv amended the Kashiv Biosimilar Agreement to, among other things, (i.) eliminate milestones related to the manufacturing and delivery of the Kashiv products, (ii.) revise the net sales milestones to provide for future milestone payments by the Company to Kashiv of up to $37.5 million for the achievement of cumulative combined net sales goals for both products, and (iii.) adjust the supply price of product that Kashiv manufacturers and supplies to the Company, which will lower the cost per unit of both products. The remaining milestones are subject to reaching certain commercial sales volume objectives. In addition, the agreement provides for Amneal to pay a profit share equal to 50% of net profits, after considering manufacturing and marketing costs. On May 27, 2022, the FDA approved the Company’s biologic license application, associated with the amended Kashiv Biosimilar Agreement, for Pegfilgrastim-pbbk. In connection with this regulatory approval and associated activity, the Company incurred a milestone payable to Kashiv of $15.0 million during the three and six months ended June 30, 2022. The milestone was capitalized as an intangible asset and will be amortized to cost of sales over an estimated useful life of 8.3 years. The following table summarizes the Company’s related party transactions (in thousands): Three Months Ended June 30, Six Months Ended June 30, Related Party and Nature of Transaction Caption in Balance Sheet and Statement of Operations 2022 2021 2022 2021 Kashiv Biosciences LLC Parking space lease (1) Cost of goods sold $ 25 $ 25 $ 50 $ 50 Development and commercialization agreements - various products (1) Research and development — — — 32 License and commercialization agreement - Filgrastim and Pegfilgrastim - regulatory approval milestone for Filgrastim (1) Selling, general and administrative — — 5,000 — Development and commercialization agreement - Ganirelix Acetate and Cetrorelix Acetate (1) Research and development 1,706 1 1,723 644 Development and commercialization agreements - various products (2) Research and development — 259 — 150 Profit sharing - various products (2) Cost of goods sold — — — 2,680 Commercial product support for EluRyng and other products (2) Inventory and cost of goods sold — — — 1,239 K127 development and commercialization agreement (2) Research and development — — — 3,000 Transition services associated with the KSP Acquisition Selling, general and administrative — — — 300 Development and commercialization - Consulting Research and development — 500 — 500 License and commercialization agreement - Filgrastim and Pegfilgrastim - regulatory approval milestone for P egfilgrastim-pbbk (1) Intangible asset 15,000 — 15,000 — Total $ 16,731 $ 785 $ 21,773 $ 8,595 LAX Hotel, LLC (3) Financing lease Inventory and cost of goods sold $ — $ — $ — $ 217 Interest component of financing lease Interest expense — — — 362 Total $ — $ — $ — $ 579 Other Related Parties Kanan, LLC - operating lease Inventory and cost of goods sold $ 526 $ 525 $ 1,052 $ 1,051 Sutaria Family Realty, LLC - operating lease Inventory and cost of goods sold $ 305 $ 299 $ 601 $ 586 PharmaSophia, LLC - research and development services income Research and development $ (15) $ (42) $ (30) $ (299) Fosun International Limited - license and supply agreement Net revenue $ — $ — $ — $ — Apace KY, LLC d/b/a Apace Packaging LLC - packaging agreement Inventory and cost of goods sold $ 964 $ 3,416 $ 1,422 $ 5,517 Tracy Properties LLC - operating lease Selling, general and administrative $ 136 $ 131 $ 271 $ 262 AzaTech Pharma LLC - supply agreement Inventory and cost of goods sold $ 1,431 $ 837 $ 2,652 $ 1,980 AvPROP, LLC - operating lease Selling, general and administrative $ 50 $ 38 $ 90 $ 77 Tarsadia Investments, LLC - financial consulting services Selling, general and administrative $ — $ — $ — $ — Avtar Investments, LLC consulting services Selling, general and administrative $ 85 $ 92 $ 169 $ 175 TPG Operations, LLC consulting services Selling, general and administrative $ — $ — $ 19 $ — Alkermes Inventory and cost of goods sold $ 77 $ — $ 107 $ — R&amp;S Solutions - logistics services Selling, general and administrative $ 20 $ — $ 39 $ — (1) Agreement between Amneal and Kashiv was not affected by the Acquisition of KSP (refer to Note 3. Acquisitions for additional information). (2) Agreement between Amneal and Kashiv was acquired with KSP and has become a transaction among Amneal’s consolidated subsidiaries subsequent to the transaction closing on April 2, 2021. The disclosure relates to the historical agreement as a related party transaction through April 2, 2021 (refer to Note 3. Acquisitions for additional information). (3) During January 2021, LAX Hotel LLC sold its interests in the leased buildings to an unrelated third-party. Therefore, this lease was no longer a related party transaction subsequent to that date. The following table summarizes the amounts due to or from the Company for related party transactions (in thousands): June 30, 2022 December 31, 2021 Kashiv - deferred consideration associated with the KSP Acquisition (1) $ 500 $ 30,500 Kashiv - various agreements (2) 21,715 314 Sellers of Puniska - consideration for acquisition (3) — 14,225 Apace Packaging LLC - packaging agreement 1,058 560 AzaTech Pharma LLC - supply agreement 1,055 1,783 Avtar Investments LLC - consulting services 98 37 Sellers of AvKARE LLC and R&amp;S - accrued interest on Sellers Notes (4) 442 442 R&amp;S Solutions - logistics services 7 — Alkermes 29 — Related party payables - short term $ 24,904 $ 47,861 PharmaSophia, LLC - research and development agreement $ 1,111 $ 1,081 Sellers of AvKARE LLC and R&amp;S - state tax indemnification 204 68 Kashiv - various agreements 23 14 Apace Packaging, LLC - packaging agreement — 16 Related party receivables - short term $ 1,338 $ 1,179 Kashiv - contingent consideration (5) $ 5,830 $ 5,900 Sellers of AvKARE LLC and R&amp;S - accrued interest on Sellers Notes (4) 4,824 3,719 Related party payables - long term $ 10,654 $ 9,619 (1) As discussed in Note 3. Acquisitions, the purchase price for the KSP Acquisition included a contractually stated amount of deferred consideration of $30.5 million. The deferred consideration consisted of $30.0 million, which the Company paid during January 2022, and $0.5 million, which the Company expects to pay during the third quarter of 2022. (2) A $5.0 million milestone was payable to Kashiv for regulatory approval of Filgrastim and a $15.0 million milestone was payable to Kashiv for regulatory approval of Pegfilgrastim-pbbk as of June 30, 2022. (3) As discussed in Note 3. Acquisitions, the purchase price for the Puniska Acquisition included $14.2 million due to the sellers for the satisfaction of a preexisting payable upon approval of the transaction by the government of India. The Company satisfied this liability in March 2022. (4) Represents accrued interest on the Sellers Notes associated with the Rondo Acquisitions, as defined and discussed in Note 3. Acquisitions and Divestitures and Note 17. Debt in the Company’s 2021 Annual Report on Form 10-K. (5) The c ontingent consideration liability was associated with the KSP Acquisition. Refer to Note 3. Acquisitions for additional information. Puniska Acquisition - Redeemable Non-Controlling Interests The Company paid $1.7 million for the remaining 26% equity interest of Puniska (included in redeemable non-controlling interests in the Company’s consolidated balance sheet as of December 31, 2021 ) upon approval of the Puniska Acquisition by the government of India in March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6 Months Ended</t>
        </is>
      </c>
    </row>
    <row r="2">
      <c r="B2" s="2" t="inlineStr">
        <is>
          <t>Jun. 30, 2022</t>
        </is>
      </c>
    </row>
    <row r="3">
      <c r="A3" s="3" t="inlineStr">
        <is>
          <t>Equity [Abstract]</t>
        </is>
      </c>
      <c r="B3" s="4" t="inlineStr">
        <is>
          <t xml:space="preserve"> </t>
        </is>
      </c>
    </row>
    <row r="4">
      <c r="A4" s="4" t="inlineStr">
        <is>
          <t>Stockholders’ Equity and Redeemable Non-Controlling Interests</t>
        </is>
      </c>
      <c r="B4" s="4" t="inlineStr">
        <is>
          <t xml:space="preserve">Stockholders’ Equity and Redeemable Non-Controlling Interests Non-Controlling Interests The Company consolidates the financial statements of Amneal and its subsidiaries and records non-controlling interests for the portion of Amneal’s economic interests that is not held by the Company. Non-controlling interests are adjusted for capital transactions that impact the non-publicly held economic interests in Amneal. Under the terms of Amneal's limited liability company agreement, as amended, Amneal is obligated to make tax distributions to its members. During the three and six months ended June 30, 2022, the Company recorded net tax distributions of $2.9 million and $7.3 million, respectively, as a reduction of non-controlling interests. For the three and six months ended June 30, 2021, the Company recorded tax distributions of $16.6 million and $25.9 million, respectively, as a reduction of non-controlling interests. As discussed in Note 3 . Acquisitions , the Company acquired a 98% interest in KSP on April 2, 2021. The sellers of KSP, a related party, hold the remaining interest. The Company attributes 2% of the net income or loss of KSP to the non-controlling interests. Redeemable Non-Controlling Interests As discussed in Note 1 . Nature of Operations , the Company acquired a 65.1% controlling interest in both AvKARE, LLC and R&amp;S in 2020. The sellers of AvKARE, LLC and R&amp;S hold the remaining 34.9% interest (“Rondo Class B Units”) in the holding company that directly owns the acquired companies (“Rondo”).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Since the redemption of the Rondo Class B Units is outside of the Company's control, the units have been presented outside of stockholders’ equity as redeemable non-controlling interests. Upon closing of the Rondo Acquisitions, the redeemable non-controlling interests were recorded as a component of the fair value of consideration transferred at an estimated fair value of $11.0 million. The fair value of the redeemable non-controlling interests was estimated using the Monte-Carlo simulation approach under the option pricing framework, which considers the redemption rights of both the Company and the holders of the Rondo Class B Units. The Company attributes 34.9% of the net income or loss associated with Rondo to redeemable non-controlling interests. The Company will also accrete the redeemable non-controlling interests to redemption value upon an event that makes redemption probable. For the three and six months ended June 30, 2022 , the Company recorded tax distributions of $0.6 million and $2.6 million as a reduction of redeemable non-controlling interests, respectively. For the three and six months ended June 30, 2021, the Company recorded tax distributions of $1.2 million and $1.7 million as a reduction of redeemable non-controlling interests, respectively. Redeemable Non-Controlling Interests - Puniska As discussed in Note 3. Acquisitions , the Company acquired 74% of the equity interests in Puniska on November 2, 2021. Amneal was required pursuant to the purchase agreement to acquire the remaining 26% of Puniska upon approval of the transaction by the government of India. Since approval of the government of India was outside of the Company’s control, upon closing of the Puniska Acquisition, the equity interests of Puniska that the Company did not own were presented outside of stockholders' equity as redeemable non-controlling interests. The Company attributed 26% of the net losses of Puniska to the redeemable non-controlling interests. Upon approval of the transaction by the government of India in March 2022, the Company paid the $1.7 million redemption value for the remaining 26% of the equity interests of Puniska. For the six months ended June 30, 2022, t he Company recorded accretion of $0.9 million to increase the redeemable non-controlling interests to redemption value. Changes in Accumulated Other Comprehensive (Loss) Income by Component (in thousands): Foreign Unrealized (loss) gain on cash Accumulated Balance December 31, 2020 $ (14,497) $ (26,821) $ (41,318) Other comprehensive loss before reclassification (4,255) 20,972 16,717 Reallocation of ownership interests (93) (133) (226) Balance December 31, 2021 (18,845) (5,982) (24,827) Other comprehensive loss before reclassification (7,816) 33,623 25,807 Reallocation of ownership interests (115) 3 (112) Balance June 30, 2022 $ (26,776) $ 27,644 $ 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re comprised of the following (in thousands): June 30, December 31, Deposits and advances $ 1,694 $ 1,174 Prepaid insurance 7,478 7,962 Prepaid regulatory fees 1,265 3,710 Income and other tax receivables 11,535 8,850 Prepaid taxes 15,953 16,085 Escrow deposits for legal settlements (1) 148,500 33,000 Other current receivables 17,748 9,770 Other prepaid assets 20,895 17,309 Chargebacks receivable (2) 7,136 12,358 Total prepaid expenses and other current assets $ 232,204 $ 110,218 (1) Escrow deposits for legal settlements includes preliminary settlement escrow deposits by the Company’s insurers of $48.5 million and $33.0 million as of June 30, 2022 and December 31, 2021, respectively, associated with insured securities class action lawsuits. Escrow deposits for legal settlements also includes an escrow deposit of $100.0 million for preliminary settlement agreements related to the Opana ER ® antitrust litigation as of June 30, 2022. Refer to Note 13. Commitments and Contingencies for additional details regarding these matters.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Other Assets Other assets were comprised of the following (in thousands): June 30, December 31, Interest rate swap (1) $ 56,221 $ — Security deposits 5,402 3,895 Long-term prepaid expenses 7,086 5,896 Deferred revolving credit facility costs 2,453 1,603 Other long term assets 8,674 9,220 Total $ 79,836 $ 20,614 (1) Refer to Note 10. Fair Value Measurements and Note 11.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Grants</t>
        </is>
      </c>
      <c r="B1" s="2" t="inlineStr">
        <is>
          <t>6 Months Ended</t>
        </is>
      </c>
    </row>
    <row r="2">
      <c r="B2" s="2" t="inlineStr">
        <is>
          <t>Jun. 30, 2022</t>
        </is>
      </c>
    </row>
    <row r="3">
      <c r="A3" s="3" t="inlineStr">
        <is>
          <t>Receivables [Abstract]</t>
        </is>
      </c>
      <c r="B3" s="4" t="inlineStr">
        <is>
          <t xml:space="preserve"> </t>
        </is>
      </c>
    </row>
    <row r="4">
      <c r="A4" s="4" t="inlineStr">
        <is>
          <t>Government Grants</t>
        </is>
      </c>
      <c r="B4" s="4" t="inlineStr">
        <is>
          <t>Government Grants In November 2021, Amneal Pharmaceuticals Private Limited, a subsidiary of the Company in India, was selected as one of 55 companies to participate in the PLI Scheme. The government of India established the PLI Scheme to make India’s domestic manufacturing more globally competitive and to create global champions within the pharmaceutical sector by encouraging investment and product diversification with a focus on manufacturing complex and high value goods. Under the PLI Scheme, the Company is eligible to receive up to 10 billion Indian rupees, or approximately $126.9 million (based on conversion rates as of June 30, 2022), over a maximum six-year period, starting in 2022. To be eligible to receive the cash incentives, Amneal must achieve (i) minimum cumulative expenditures towards developmental and/or capital investments and (ii) a minimum percentage growth in sales of eligible products. The Company has concluded the PLI Scheme is government assistance in the form of a grant and, in the absence of specific accounting guidance under U.S. GAAP, the Company has analogized to International Accounting Standards 20, Accounting for Government Grants and Disclosure of Government Assistance . The Company has evaluated the PLI Scheme to be a grant related to income and will recognize the cash incentives in the consolidated statements of operations on a systematic basis within other operating income. For the three and six months ended June 30, 2022, the Company recognized $1.2 million of other operating income associated with the PLI Scheme. Receivables from the government of India of $0.9 million and $0.3 million, respectively, were recorded within prepaid and other current assets and other long-term assets as of June 30, 2022, respectively, based on the terms of the PLI Sche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following is a summary of the Company’s total indebtedness (in thousands): June 30, 2022 December 31, 2021 Term Loan due May 2025 $ 2,577,376 $ 2,590,876 Rondo Term Loan due January 2025 92,000 139,250 Other — 624 Total debt 2,669,376 2,730,750 Less: debt issuance costs (17,009) (20,083) Total debt, net of debt issuance costs 2,652,367 2,710,667 Less: current portion of long-term debt (29,920) (30,614) Total long-term debt, net $ 2,622,447 $ 2,680,053 There have been no material changes in the Company’s long-term debt since December 31, 2021, except as disclosed below. Refer to Note 17. Debt in our 2021 Annual Report on Form 10-K for additional information. On June 2, 2022, the Company entered into a revolving credit agreement (the “New Credit Agreement”), which amended the existing senior secured asset backed revolving credit facility (the “Revolving Credit Facility”). The New Credit Agreement (i) replaced the Revolving Credit Facility with a $350.0 million senior secured revolving credit facility (the “New Revolving Credit Facility”) that matures on June 2, 2027, (ii) provides for up to $25.0 million of the New Revolving Credit Facility to be available for the purpose of issuing letters of credit; (iii) provides for up to $35.0 million of the New Revolving Credit Facility to be available for the purpose of issuing swingline loans; (iv) allows the the Company to request an incremental increase in the revolving facility commitments by up to $150.0 million; and (v) terminated the revolving credit facility commitments of lenders under the Revolving Credit Facility. Interest is payable on the New Revolving Credit Facility at a rate equal to the alternate base rate (“ABR”) or the secured overnight financing rate (“SOFR”), plus an applicable margin, in each case, subject to a ABR floor of 1.00% or a SOFR floor of 0.00%, as applicable. The applicable margin for the New Revolving Credit Facility is initially 0.25% per annum for ABR loans and 1.25% per annum for SOFR loans. The applicable margin on borrowings under the New Revolving Credit Facility thereafter will adjust ranging from 0.25% to 0.50% per annum for ABR loans and from 1.25% to 1.50% per annum for SOFR loans determined by the average historical excess availability. The proceeds of any loans made under the New Revolving Credit Facility can be used for capital expenditures, acquisitions, working capital needs and other general purposes, subject to covenants as described below. The Borrower pays a commitment fee based on the average daily unused amount of the New Revolving Credit Facility at a rate of 0.25% per annum. Subject to the refinancing, there was a decrease in the borrowing capacity of certain lenders between the New Revolving Credit Facility and the Revolving Credit Facility. As a result, the Company recorded $0.3 million charge for the three and six months ended June 30, 2022 in loss on refinancing. Additionally, the Company incurred costs of $1.6 million associated with the Credit Agreement, which was capitalized as deferred financing costs with the remaining unamortized costs associated with the New Revolving Credit Facility, and will be amortized over the life of the New Credit Agreement. The New Credit Agreement contains certain negative covenants that, among other things and subject to certain exceptions, restrict the Company’s and certain subsidiaries’ ability to incur additional debt or guarantees, grant liens, make loans, acquisitions or other investments, dispose of assets, merge, dissolve, liquidate or consolidate, pay dividends or other payments on capital stock, make optional payments or modify certain debt instruments, modify certain organizational documents, enter into arrangements that restrict the ability to pay dividends or grant liens, or enter into or consummate transactions with affiliates. The New Revolving Credit Facility also includes a financial covenant whereby the Company must maintain a minimum fixed-charge coverage ratio if certain borrowing conditions are met. The New Revolving Credit Facility contains customary events of default, subject to certain exceptions. Upon the occurrence of certain events of default, the obligations under the New Revolving Credit Facility may be accelerated and the commitments may be terminated. As of June 30, 2022, the Company had $85.0 million in borrowings under the New Revolving Credit Facility. During June 2022, the Company prepaid $42.8 million of outstanding principal of the Rondo Term Loan, and repaid the remaining $0.6 million in principal of other debt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Losses and Associated Expenses</t>
        </is>
      </c>
      <c r="B1" s="2" t="inlineStr">
        <is>
          <t>6 Months Ended</t>
        </is>
      </c>
    </row>
    <row r="2">
      <c r="B2" s="2" t="inlineStr">
        <is>
          <t>Jun. 30, 2022</t>
        </is>
      </c>
    </row>
    <row r="3">
      <c r="A3" s="3" t="inlineStr">
        <is>
          <t>Unusual or Infrequent Items, or Both [Abstract]</t>
        </is>
      </c>
      <c r="B3" s="4" t="inlineStr">
        <is>
          <t xml:space="preserve"> </t>
        </is>
      </c>
    </row>
    <row r="4">
      <c r="A4" s="4" t="inlineStr">
        <is>
          <t>Property Losses and Associated Expenses</t>
        </is>
      </c>
      <c r="B4" s="4" t="inlineStr">
        <is>
          <t>Property Losses and Associated Expenses On September 1, 2021, Tropical Storm Ida brought extreme rainfall and flash flooding to New Jersey that caused damage to two of the Company’s facilities. Operations at these facilities were closed for the majority of September 2021 in order to assess the damage, make repairs and restore operations. The Company concluded that all inventory on-hand at the time of the flooding was damaged and unsellable and that a majority of the equipment was damaged beyond repair. In addition, the Company incurred significant costs to repair both facilities. Accordingly, the Company recorded $10.4 million of charges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which are prepared in accordance with generally accepted accounting principles in the United States of America, should be read in conjunction with the Company’s annual audited financial statements for the year ended December 31, 2021 included in the Company’s 2021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June 30, 2022, cash flows for the six months ended June 30, 2022 and 2021 and the results of its operations, its comprehensive (loss) income and its changes in stockholders’ equity for the three and six months ended June 30, 2022 and 2021. The consolidated balance sheet data at December 31, 2021 was derived from the Company’s audited annual financial statements, but does not include all disclosures required by generally accepted accounting principles in the United States of America. Except for the updates included in this note, the accounting policies of the Company are set forth in Note 2. Summary of Significant Accounting Policies contained in the Company’s 2021 Annual Report on Form 10-K.</t>
        </is>
      </c>
    </row>
    <row r="5">
      <c r="A5" s="4" t="inlineStr">
        <is>
          <t>Use of Estimates</t>
        </is>
      </c>
      <c r="B5" s="4" t="inlineStr">
        <is>
          <t>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t>
        </is>
      </c>
    </row>
    <row r="6">
      <c r="A6" s="4" t="inlineStr">
        <is>
          <t>Recently Adopted Accounting Pronouncements and Recently Issued Accounting Pronouncements</t>
        </is>
      </c>
      <c r="B6" s="4" t="inlineStr">
        <is>
          <t>Recently Adopted Accounting Pronouncements Government Assistance (Topic 832): Disclosures by Business Entities About Government Assistance In November 2021, the FASB issued ASU 2021-10, Government Assistance (Topic 832) ,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s annual disclosures as of and for the year ending December 31, 2022, with early adoption permissible. The Company elected to adopt this guidance during the quarter ended June 30, 2022 in connection with the recognition of cash incentive related to the India Production Linked Incentive Scheme for the Pharmaceutical Sector (“PLI Scheme”). Refer to Note 19. Government Grants , for additional information. Recently Issued Accounting Pronouncements In March 2020, the Financial Accounting Standards Board (“FASB”) issued Accounting Standards Update (“ASU”) 2020-04, Reference Rate Reform (Topic 848): Facilitation of the Effects of Reference Rate Reform on Financial Reporting , which provides elective amendments for entities that have contracts, hedging relationships and other transactions that reference LIBOR or another reference rate expected to be discontinued because of reference rate reform . These amendments are effective immediately and may be applied prospectively to contract modifications made and hedging relationships entered into or evaluated on or before December 31, 2022. In January 2021, the FASB issued ASU 2021-01, Reference Rate Reform (Topic 848) , to expand and clarify the scope of Topic 848 to include derivative instruments on discounting transactions. The amendments in this ASU are effective in the same timeframe as ASU 2020-04. The Company is currently evaluating the impact this guidance will have on its consolidated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Topic 606, Revenue from Contracts with Customers.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is currently evaluating the impact this guidance will have on its consolidated financial statements.</t>
        </is>
      </c>
    </row>
    <row r="7">
      <c r="A7" s="4" t="inlineStr">
        <is>
          <t>Reclassification</t>
        </is>
      </c>
      <c r="B7" s="4" t="inlineStr">
        <is>
          <t>Reclassification The prior period balance related to liabilities for legal proceedings of $58.0 million, formerly included in accounts payable and accrued expenses as of December 31, 2021, has been reclassified to the balance sheet caption liabilities for legal proceedings to conform to the current period presentation in the consolidated balance sheets.</t>
        </is>
      </c>
    </row>
    <row r="8">
      <c r="A8" s="4" t="inlineStr">
        <is>
          <t>Performance Obligations</t>
        </is>
      </c>
      <c r="B8" s="4" t="inlineStr">
        <is>
          <t>The Company recognizes revenue in accordance with ASC 606, Revenue from Contracts with Customers .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40081</v>
      </c>
      <c r="C4" s="6" t="n">
        <v>32176</v>
      </c>
      <c r="D4" s="6" t="n">
        <v>-246541</v>
      </c>
      <c r="E4" s="6" t="n">
        <v>46721</v>
      </c>
    </row>
    <row r="5">
      <c r="A5" s="4" t="inlineStr">
        <is>
          <t>Less: Net loss (income) attributable to non-controlling interests</t>
        </is>
      </c>
      <c r="B5" s="5" t="n">
        <v>119273</v>
      </c>
      <c r="C5" s="5" t="n">
        <v>-17644</v>
      </c>
      <c r="D5" s="5" t="n">
        <v>124015</v>
      </c>
      <c r="E5" s="5" t="n">
        <v>-25483</v>
      </c>
    </row>
    <row r="6">
      <c r="A6" s="4" t="inlineStr">
        <is>
          <t>Net (loss) income attributable to Amneal Pharmaceuticals, Inc. before accretion of redeemable non-controlling interest</t>
        </is>
      </c>
      <c r="B6" s="5" t="n">
        <v>-120808</v>
      </c>
      <c r="C6" s="5" t="n">
        <v>14532</v>
      </c>
      <c r="D6" s="5" t="n">
        <v>-122526</v>
      </c>
      <c r="E6" s="5" t="n">
        <v>21238</v>
      </c>
    </row>
    <row r="7">
      <c r="A7" s="4" t="inlineStr">
        <is>
          <t>Accretion of redeemable non-controlling interest</t>
        </is>
      </c>
      <c r="B7" s="5" t="n">
        <v>0</v>
      </c>
      <c r="C7" s="5" t="n">
        <v>0</v>
      </c>
      <c r="D7" s="5" t="n">
        <v>-438</v>
      </c>
      <c r="E7" s="5" t="n">
        <v>0</v>
      </c>
    </row>
    <row r="8">
      <c r="A8" s="4" t="inlineStr">
        <is>
          <t>Net (loss) income attributable to Amneal Pharmaceuticals, Inc.</t>
        </is>
      </c>
      <c r="B8" s="5" t="n">
        <v>-120808</v>
      </c>
      <c r="C8" s="5" t="n">
        <v>14532</v>
      </c>
      <c r="D8" s="5" t="n">
        <v>-122964</v>
      </c>
      <c r="E8" s="5" t="n">
        <v>21238</v>
      </c>
    </row>
    <row r="9">
      <c r="A9" s="3" t="inlineStr">
        <is>
          <t>Other comprehensive (loss) income:</t>
        </is>
      </c>
      <c r="B9" s="4" t="inlineStr">
        <is>
          <t xml:space="preserve"> </t>
        </is>
      </c>
      <c r="C9" s="4" t="inlineStr">
        <is>
          <t xml:space="preserve"> </t>
        </is>
      </c>
      <c r="D9" s="4" t="inlineStr">
        <is>
          <t xml:space="preserve"> </t>
        </is>
      </c>
      <c r="E9" s="4" t="inlineStr">
        <is>
          <t xml:space="preserve"> </t>
        </is>
      </c>
    </row>
    <row r="10">
      <c r="A10" s="4" t="inlineStr">
        <is>
          <t>Foreign currency translation adjustments arising during the period</t>
        </is>
      </c>
      <c r="B10" s="5" t="n">
        <v>-11628</v>
      </c>
      <c r="C10" s="5" t="n">
        <v>182</v>
      </c>
      <c r="D10" s="5" t="n">
        <v>-15707</v>
      </c>
      <c r="E10" s="5" t="n">
        <v>-6184</v>
      </c>
    </row>
    <row r="11">
      <c r="A11" s="4" t="inlineStr">
        <is>
          <t>Unrealized gain on cash flow hedge, net of tax</t>
        </is>
      </c>
      <c r="B11" s="5" t="n">
        <v>14070</v>
      </c>
      <c r="C11" s="5" t="n">
        <v>704</v>
      </c>
      <c r="D11" s="5" t="n">
        <v>67694</v>
      </c>
      <c r="E11" s="5" t="n">
        <v>21476</v>
      </c>
    </row>
    <row r="12">
      <c r="A12" s="4" t="inlineStr">
        <is>
          <t>Less: Other comprehensive income attributable to non-controlling interests</t>
        </is>
      </c>
      <c r="B12" s="5" t="n">
        <v>-1225</v>
      </c>
      <c r="C12" s="5" t="n">
        <v>-448</v>
      </c>
      <c r="D12" s="5" t="n">
        <v>-26180</v>
      </c>
      <c r="E12" s="5" t="n">
        <v>-7750</v>
      </c>
    </row>
    <row r="13">
      <c r="A13" s="4" t="inlineStr">
        <is>
          <t>Other comprehensive income attributable to Amneal Pharmaceuticals, Inc.</t>
        </is>
      </c>
      <c r="B13" s="5" t="n">
        <v>1217</v>
      </c>
      <c r="C13" s="5" t="n">
        <v>438</v>
      </c>
      <c r="D13" s="5" t="n">
        <v>25807</v>
      </c>
      <c r="E13" s="5" t="n">
        <v>7542</v>
      </c>
    </row>
    <row r="14">
      <c r="A14" s="4" t="inlineStr">
        <is>
          <t>Comprehensive (loss) income attributable to Amneal Pharmaceuticals, Inc.</t>
        </is>
      </c>
      <c r="B14" s="6" t="n">
        <v>-119591</v>
      </c>
      <c r="C14" s="6" t="n">
        <v>14970</v>
      </c>
      <c r="D14" s="6" t="n">
        <v>-97157</v>
      </c>
      <c r="E14" s="6" t="n">
        <v>287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Asset Acquisition</t>
        </is>
      </c>
      <c r="B4" s="4" t="inlineStr">
        <is>
          <t xml:space="preserve">The preliminary purchase price was calculated as follows (in thousands): Cash $ 84,714 Contingent consideration (royalties) (1) 8,796 Fair value of consideration transferred $ 93,510 (1) The estimated fair value of contingent consideration on the acquisition date was $8.8 million and was based on significant Level 3 inputs that were not observable in the market. Key assumptions included the discount rate, projected year of payments and expected net product sales. Refer to Note 10. Fair Value Measurements , for additional information on the methodology and determination of this liability. The following is a summary of the preliminary purchase price allocation for the Saol Acquisition (in thousands): Preliminary Fair Values as of Inventory $ 2,162 Prepaid expenses and other current assets 98 Goodwill 7,553 Intangible assets 83,815 Total assets acquired 93,628 Accounts payable and accrued expenses 118 Fair value of consideration transferred $ 93,510 </t>
        </is>
      </c>
    </row>
    <row r="5">
      <c r="A5" s="4" t="inlineStr">
        <is>
          <t>Saol Baclofen Franchise Acquisition</t>
        </is>
      </c>
      <c r="B5" s="4" t="inlineStr">
        <is>
          <t xml:space="preserve"> </t>
        </is>
      </c>
    </row>
    <row r="6">
      <c r="A6" s="3" t="inlineStr">
        <is>
          <t>Business Acquisition [Line Items]</t>
        </is>
      </c>
      <c r="B6" s="4" t="inlineStr">
        <is>
          <t xml:space="preserve"> </t>
        </is>
      </c>
    </row>
    <row r="7">
      <c r="A7" s="4" t="inlineStr">
        <is>
          <t>Schedule of Acquired Intangible Assets</t>
        </is>
      </c>
      <c r="B7" s="4" t="inlineStr">
        <is>
          <t>The acquired intangible assets are being amortized over their estimated useful lives as follows (in thousands): Preliminary Fair Value Weighted-Average Marketed product rights $ 83,815 11.6</t>
        </is>
      </c>
    </row>
    <row r="8">
      <c r="A8" s="4" t="inlineStr">
        <is>
          <t>Puniska Healthcare Pvt Ltd</t>
        </is>
      </c>
      <c r="B8" s="4" t="inlineStr">
        <is>
          <t xml:space="preserve"> </t>
        </is>
      </c>
    </row>
    <row r="9">
      <c r="A9" s="3" t="inlineStr">
        <is>
          <t>Business Acquisition [Line Items]</t>
        </is>
      </c>
      <c r="B9" s="4" t="inlineStr">
        <is>
          <t xml:space="preserve"> </t>
        </is>
      </c>
    </row>
    <row r="10">
      <c r="A10" s="4" t="inlineStr">
        <is>
          <t>Schedule of Purchase Price</t>
        </is>
      </c>
      <c r="B10" s="4" t="inlineStr">
        <is>
          <t>The Puniska Acquisition, excluding the land acquired in December 2021, was accounted for under the acquisition method of accounting, with Amneal as the accounting acquirer. The preliminary purchase price was calculated as follows (in thousands): Cash (1) $ 72,880 Payable to sellers (2) 14,162 Fair value of consideration transferred $ 87,042 (1) Cash includes the payment made upon execution of the agreement. (2) Due to the short-term nature of the payable to the sellers, the principal amount approximates fair value.</t>
        </is>
      </c>
    </row>
    <row r="11">
      <c r="A11" s="4" t="inlineStr">
        <is>
          <t>Schedule of Purchase Price Allocation</t>
        </is>
      </c>
      <c r="B11" s="4" t="inlineStr">
        <is>
          <t xml:space="preserve">The following is a summary of the preliminary purchase price allocation for the Puniska Acquisition (in thousands): Preliminary Fair Values as of Cash $ 165 Trade accounts receivable, net 232 Inventories 1,092 Prepaid expenses and other current assets 4,473 Property, plant and equipment 53,423 Goodwill 30,091 Operating lease-right-of-use assets 234 Other assets 1,303 Total assets acquired 91,013 Accounts payable and accrued expenses 1,732 Operating lease liabilities 234 Other long-term liabilities 263 Total liabilities assumed 2,229 Redeemable non-controlling interests 1,742 Fair value of consideration transferred $ 87,042 </t>
        </is>
      </c>
    </row>
    <row r="12">
      <c r="A12" s="4" t="inlineStr">
        <is>
          <t>Kashiv Specialty Pharmaceuticals, LLC</t>
        </is>
      </c>
      <c r="B12" s="4" t="inlineStr">
        <is>
          <t xml:space="preserve"> </t>
        </is>
      </c>
    </row>
    <row r="13">
      <c r="A13" s="3" t="inlineStr">
        <is>
          <t>Business Acquisition [Line Items]</t>
        </is>
      </c>
      <c r="B13" s="4" t="inlineStr">
        <is>
          <t xml:space="preserve"> </t>
        </is>
      </c>
    </row>
    <row r="14">
      <c r="A14" s="4" t="inlineStr">
        <is>
          <t>Schedule of Acquired Intangible Assets</t>
        </is>
      </c>
      <c r="B14" s="4" t="inlineStr">
        <is>
          <t>The acquired intangible assets are being amortized over their estimated useful lives as follows (in thousands): Fair Value Weighted-Average Marketed product rights $ 29,400 5.9</t>
        </is>
      </c>
    </row>
    <row r="15">
      <c r="A15" s="4" t="inlineStr">
        <is>
          <t>Schedule of Purchase Price</t>
        </is>
      </c>
      <c r="B15" s="4" t="inlineStr">
        <is>
          <t>The purchase price was calculated as follows (in thousands): Cash, including working capital payments $ 74,440 Deferred consideration (1) 30,099 Contingent consideration (regulatory milestones) (2) 500 Contingent consideration (royalties) (2) 5,200 Settlement of Amneal trade accounts payable due to KSP (3) (7,117) Fair value consideration transferred $ 103,122 (1) The deferred consideration was stated at the fair value estimate of $30.1 million, which is the $30.5 million contractually stated amount less a $0.4 million discount. The deferred consideration consisted of $30.0 million, which the Company paid in January 2022 and $0.5 million, which the Company expects to pay during the three months ending September 30, 2022. As the deferred consideration is non-interest bearing, the Company, using guideline companies and market borrowings with comparable risk profiles, discounted the deferred consideration at 1.7% over the period from April 2, 2021 to the maturity dates, for a fair value of $30.1 million on the date of acquisition. This discount was amortized to interest expense over the life of the deferred consideration utilizing the effective interest rate method. (2) Kashiv is eligible to receive up to an additional $8.0 million in contingent payments upon the achievement of certain regulatory milestones and potential royalty payments from high single-digits to mid double-digits, depending on the amount of aggregate annual net sales for certain future pharmaceutical products. The estimated fair value of contingent consideration on the acquisition date was $5.7 million and was based on significant Level 3 inputs that were not observable in the market. Key assumptions included the discount rate, probability of achievement of milestones, projected year of payments and expected net product sales. Refer to Note 10. Fair Value Measurements , for additional information on the methodology and determination of this liability. (3) Represented trade accounts payable due to KSP that were effectively settled upon closing of the KSP Acquisition.</t>
        </is>
      </c>
    </row>
    <row r="16">
      <c r="A16" s="4" t="inlineStr">
        <is>
          <t>Schedule of Purchase Price Allocation</t>
        </is>
      </c>
      <c r="B16" s="4" t="inlineStr">
        <is>
          <t xml:space="preserve">The following is a summary of the purchase price allocation for the KSP Acquisition (in thousands): Final Fair Values as of Cash $ 112 Restricted cash 500 Prepaid expenses and other current assets 381 Property, plant and equipment 5,375 Goodwill 43,530 Intangible assets 56,400 Operating lease right-of-use assets 9,367 Total assets acquired 115,665 Accounts payable and accrued expenses 1,239 Operating lease liability 9,177 Related party payable 127 Total liabilities assumed 10,543 Non-controlling interests 2,000 Fair value of consideration transferred $ 103,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summarizes revenues from each of our customers which individually accounted for 10% or more of our total net revenue: Three Months Ended June 30, Six Months Ended June 30, 2022 2021 2022 2021 Customer A 19 % 26 % 19 % 23 % Customer B 17 % 20 % 17 % 20 % Customer C 21 % 21 % 22 % 23 % Customer D 11 % 11 % 11 % 11 %</t>
        </is>
      </c>
    </row>
    <row r="5">
      <c r="A5" s="4" t="inlineStr">
        <is>
          <t>Schedule of Disaggregated Revenue</t>
        </is>
      </c>
      <c r="B5" s="4" t="inlineStr">
        <is>
          <t xml:space="preserve">The Company's significant therapeutic classes for its Generics and Specialty segments and sales channels for its AvKARE segment, as determined based on net revenue for the three and six months ended June 30, 2022 and 2021 are set forth below (in thousands): Three Months Ended June 30, Six Months Ended June 30, 2022 2021 2022 2021 Generics Anti-Infective $ 5,566 $ 9,677 $ 11,811 $ 15,590 Hormonal/ Allergy 118,309 111,654 214,677 218,357 Antiviral (1) 1,296 (261) 11,867 (8,202) Central Nervous System 108,787 106,628 189,912 202,919 Cardiovascular System 32,043 36,134 55,496 71,445 Gastroenterology 17,531 19,703 34,151 39,161 Oncology 18,424 33,450 35,632 52,480 Metabolic Disease/Endocrine 9,988 6,881 21,221 13,438 Respiratory 12,118 10,463 17,783 18,641 Dermatology 17,937 14,818 31,414 27,696 Other therapeutic classes 22,329 11,143 57,689 20,874 International and other 567 147 989 546 Total Generics net revenue 364,895 360,437 682,642 672,945 Specialty Hormonal/ Allergy 24,320 16,012 43,739 32,808 Central Nervous System 65,356 65,130 123,524 132,841 Gastroenterology 484 — 554 — Other therapeutic classes 6,841 7,493 14,270 18,917 Total Specialty net revenue 97,001 88,635 182,087 184,566 AvKARE Distribution 64,240 48,316 124,503 93,815 Government Label 22,280 29,172 46,739 60,244 Institutional 6,060 5,780 12,375 10,959 Other 4,879 2,735 8,642 5,651 Total AvKARE net revenue 97,459 86,003 192,259 170,669 Total net revenue $ 559,355 $ 535,075 $ 1,056,988 $ 1,028,180 </t>
        </is>
      </c>
    </row>
    <row r="6">
      <c r="A6" s="4" t="inlineStr">
        <is>
          <t>Schedule of Major Categories of Sales-Related Deductions</t>
        </is>
      </c>
      <c r="B6" s="4" t="inlineStr">
        <is>
          <t xml:space="preserve">A rollforward of the major categories of sales-related deductions for the six months ended June 30, 2022 is as follows (in thousands): Contract Cash Discount Accrued Accrued Balance at December 31, 2021 $ 503,902 $ 23,642 $ 161,978 $ 85,737 Provision related to sales recorded in the period 1,567,090 52,895 47,486 61,913 Credits/payments issued during the period (1,675,244) (53,255) (51,238) (54,879) Balance at June 30, 2022 $ 395,748 $ 23,282 $ 158,226 $ 92,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reconciliations of the numerators and denominators used to compute basic and diluted (loss) earnings per share of class A common stock (in thousands, except per share amounts): Three Months Ended Six Months Ended 2022 2021 2022 2021 Numerator: Net (loss) income attributable to Amneal Pharmaceuticals, Inc. $ (120,808) $ 14,532 $ (122,964) $ 21,238 Denominator: Weighted-average shares outstanding - basic 150,993 148,996 150,445 148,507 Effect of dilutive securities: Stock options — 837 — 815 Restricted stock units — 2,153 — 2,284 Weighted-average shares outstanding - diluted 150,993 151,986 150,445 151,606 Net (loss) earnings per share attributable to Amneal Pharmaceuticals, Inc.’s class A common stockholders: Basic $ (0.80) $ 0.10 $ (0.82) $ 0.14 Diluted $ (0.80) $ 0.10 $ (0.82) $ 0.14 </t>
        </is>
      </c>
    </row>
    <row r="5">
      <c r="A5" s="4" t="inlineStr">
        <is>
          <t>Schedule of Antidilutive Securities Excluded from Computation of Earnings Per Share</t>
        </is>
      </c>
      <c r="B5" s="4" t="inlineStr">
        <is>
          <t>The following table presents potentially dilutive securities excluded from the computations of diluted (loss) earnings per share of class A common stock (in thousands): Three Months Ended Six Months Ended 2022 2021 2022 2021 Stock options 2,919 (1) 347 (3) 2,919 (1) 347 (3) Restricted stock units 10,989 (1) — 10,989 (1) — Performance stock units 7,427 (1) 5,169 (4) 7,427 (1) 5,169 (4) Shares of class B common stock 152,117 (2) 152,117 (2) 152,117 (2) 152,117 (2) (1) Excluded from the computation of diluted earnings per share of class A common stock because the effect of their inclusion would have been anti-dilutive since there was a net loss attributable to the Company for the three and six months ended June 30, 2022. (2) Shares of class B common stock are considered potentially dilutive shares of class A common stock. Shares of class B common stock have been excluded from the computations of diluted (loss) earnings per share because the effect of their inclusion would have been anti-dilutive under the if-converted method. (3) Excluded from the computation of diluted earnings per share of class A common stock because the exercise price of the stock options exceeded the average market price of the class A common stock during the period (out-of-the-money). (4) Excluded from the computation of diluted earnings per share of class A common stock because the performance vesting conditions were not met for each of the three and six months ended June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Trade Accounts Receivable, Net</t>
        </is>
      </c>
      <c r="B4" s="4" t="inlineStr">
        <is>
          <t xml:space="preserve">Trade accounts receivable, net was comprised of the following (in thousands): June 30, December 31, Gross accounts receivable $ 1,109,812 $ 1,191,792 Allowance for credit losses (1,933) (1,665) Contract charge-backs and sales volume allowances (395,748) (503,902) Cash discount allowances (23,282) (23,642) Subtotal (420,963) (529,209) Trade accounts receivable, net $ 688,849 $ 662,583 </t>
        </is>
      </c>
    </row>
    <row r="5">
      <c r="A5" s="4" t="inlineStr">
        <is>
          <t>Schedules of Percent of Gross Trade Receivables</t>
        </is>
      </c>
      <c r="B5" s="4" t="inlineStr">
        <is>
          <t>Concentration of Receivables Trade accounts receivable from customers representing 10% or more of the Company’s total trade accounts receivable were as follows: June 30, December 31, Customer A 34 % 37 % Customer B 22 % 24 % Customer C 28 %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 xml:space="preserve">Inventories were comprised of the following (in thousands): June 30, December 31, Raw materials $ 220,593 $ 214,508 Work in process 71,784 47,802 Finished goods 240,651 227,079 Total inventories $ 533,028 $ 489,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sets forth the Company’s financial assets and liabilities that were measured at fair value on a recurring basis as of June 30, 2022 and December 31, 2021 (in thousands): Fair Value Measurement Based on June 30, 2022 Total Quoted Significant Significant Assets Interest rate swap asset (1) $ 56,221 $ — $ 56,221 $ — Liabilities Deferred compensation plan liabilities (2) $ 10,648 $ — $ 10,648 $ — Contingent consideration liabilities (3) $ 14,626 $ — $ — $ 14,626 December 31, 2021 Liabilities Interest rate swap liability (1) $ 11,473 $ — $ 11,473 $ — Deferred compensation plan liabilities (2) $ 13,883 $ — $ 13,883 $ — Contingent consideration liability (3) $ 5,900 $ — $ — $ 5,900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 ote 11.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ies has been classified as Level 3 recurring liabilities as the valuations require judgment and estimation of factors that are not currently observable in the market. If different assumptions were used for various inputs, the estimated fair values could be higher or lower than what the Company determined. As of June 30, 2022, contingent consideration liabilities of $5.8 million associated with the KSP Acquisition and $8.8 million associated with the Saol Acquisition were recorded within related party payables - long term and other long-term liabilities, respectively. As of December 31, 2021, a contingent consideration liability of $5.9 million associated with the KSP Acquisition was recorded within related party payables - long term. Refer to Note 3. Acquisitions for additional information related to contingent consideration associated with the KSP Acquisition and the Saol Acquisition.</t>
        </is>
      </c>
    </row>
    <row r="5">
      <c r="A5" s="4" t="inlineStr">
        <is>
          <t>Reconciliation of Contingent Consideration Liabilities Measured at Fair Value Using Significant Unobservable Inputs (Level 3)</t>
        </is>
      </c>
      <c r="B5" s="4" t="inlineStr">
        <is>
          <t xml:space="preserve">The following table provides a reconciliation of the contingent consideration liability measured at fair value on a recurring basis using significant unobservable inputs (Level 3) (in thousands): Six Months Ended Year Ended December 31, 2021 Balance, beginning of period $ 5,900 $ — Addition due to the Saol Acquisition 8,796 — Addition due to the KSP Acquisition — 5,700 Change in fair value during the period (70) 200 Balance, end of period $ 14,626 $ 5,900 </t>
        </is>
      </c>
    </row>
    <row r="6">
      <c r="A6" s="4" t="inlineStr">
        <is>
          <t>Significant Inputs Used in Fair Value Measurements</t>
        </is>
      </c>
      <c r="B6" s="4" t="inlineStr">
        <is>
          <t>The following table summarizes the significant unobservable inputs used in the fair value measurement of our contingent consideration liabilities as of June 30, 2022: Contingent Consideration Liability Fair Value as of June 30, 2022 (in thousands) Unobservable input Range Weighted Average (1) Regulatory Milestones (KSP Acquisition) $430 Discount rate 7.9% - 9.0% 8.0% Probability of payment 1.8% - 20.0% 17.0% Projected year of payment 2023 - 2027 2023 Royalties (KSP Acquisition) $5,400 Discount rate 12.5% - 12.5% 12.5% Probability of payment 1.8% - 20.0% 18.0% Projected year of payment 2023 - 2032 2029 Royalties (Saol Acquisition) $8,796 Discount rate 16.8% - 16.8% 16.8% Projected year of payment 2023 - 2037 2027 (1) Unobservable inputs were weighted by the relative fair value of each product candidate acqui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Fair Values of Derivative Instruments in Consolidated Balance Sheets</t>
        </is>
      </c>
      <c r="B4" s="4" t="inlineStr">
        <is>
          <t xml:space="preserve">A summary of the fair values of derivative instruments in the consolidated balance sheets was as follows (in thousands): June 30, 2022 December 31, 2021 Derivatives Designated as Hedging Instruments Balance Sheet Fair Value Balance Sheet Fair Value Variable-to-fixed interest rate swap Other Assets $ 56,221 Other long-term liabilities $ 11,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changes in goodwill for the six months ended June 30, 2022 and for the year ended December 31, 2021 were as follows (in thousands): June 30, December 31, Balance, beginning of period $ 593,017 $ 522,814 Goodwill acquired during the period 7,553 70,584 Adjustment during the period for Puniska Acquisition 3,075 — Currency translation (2,671) (381) Balance, end of period $ 600,974 $ 593,017 </t>
        </is>
      </c>
    </row>
    <row r="5">
      <c r="A5" s="4" t="inlineStr">
        <is>
          <t>Schedule of Finite-Lived Intangible Assets</t>
        </is>
      </c>
      <c r="B5" s="4" t="inlineStr">
        <is>
          <t xml:space="preserve">Intangible assets at June 30, 2022 and December 31, 2021 were comprised of the following (in thousands): June 30, 2022 December 31, 2021 Weighted-Average Cost Accumulated Net Cost Accumulated Net Amortizing intangible assets: Product rights 7.9 $ 1,240,871 $ (507,894) $ 732,977 $ 1,122,612 $ (436,902) $ 685,710 Other intangible assets 4.5 133,800 (67,978) 65,822 133,800 (58,013) 75,787 Subtotal $ 1,374,671 $ (575,872) $ 798,799 $ 1,256,412 $ (494,915) $ 761,497 In-process research and development 405,425 — 405,425 405,425 — 405,425 Total intangible assets $ 1,780,096 $ (575,872) $ 1,204,224 $ 1,661,837 $ (494,915) $ 1,166,922 </t>
        </is>
      </c>
    </row>
    <row r="6">
      <c r="A6" s="4" t="inlineStr">
        <is>
          <t>Finite-lived Intangible Assets Amortization Expense</t>
        </is>
      </c>
      <c r="B6" s="4" t="inlineStr">
        <is>
          <t xml:space="preserve">Amortization expense related to intangible assets was as follows (in thousands): Three Months Ended June 30, Six Months Ended June 30, 2022 2021 2022 2021 Amortization $ 41,982 $ 43,520 $ 82,901 $ 85,192 </t>
        </is>
      </c>
    </row>
    <row r="7">
      <c r="A7" s="4" t="inlineStr">
        <is>
          <t>Schedule of Finite-Lived Intangible Assets, Future Amortization Expense</t>
        </is>
      </c>
      <c r="B7" s="4" t="inlineStr">
        <is>
          <t xml:space="preserve">The following table presents future amortization expense for the next five years and thereafter, excluding $405.4 million of IPR&amp;D intangible assets (in thousands): Future Remainder of 2022 $ 88,560 2023 161,146 2024 158,554 2025 120,845 2026 72,132 Thereafter 197,562 Total $ 798,7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harges and Liabilities Related to Legal Matters</t>
        </is>
      </c>
      <c r="B4" s="4" t="inlineStr">
        <is>
          <t>Charges related to legal matters, net were comprised of the following (in thousands): Three Months Ended June 30, Six Months Ended June 30, Matter 2022 2021 2022 2021 Opana ER® Antitrust Litigation $ 262,837 $ — $ 262,837 $ — Insurance Recoveries - Securities Class Action - Cambridge Retirement System v. Amneal (11,500) — (15,500) — Galeas v. Amneal — — 1,200 Other 540 — 1,014 — Total $ 251,877 $ — $ 249,551 $ — Liabilities for legal matters were comprised of the following (in thousands): Matter June 30, 2022 December 31, 2021 Opana ER® Antitrust Litigation (1) $ 215,000 $ — Securities Class Action - Fleming v. Impax (1) 33,000 33,000 Securities Class Action - Cambridge Retirement System v. Amneal (1) 25,000 25,000 Galeas vs. Amneal 1,200 Other (2) 1,138 — Current portion of liabilities for legal matters $ 275,338 $ 58,000 Opana ER® Antitrust Litigation $ 50,000 $ — Imputed interest (2,082) Accrued interest 90 — Long-term portion of liabilities for legal matters (included in other long-term liabilities) $ 48,008 $ — 1) Refer to Note 17. Prepaid Expenses and Other Current Assets for information on settlement escrow deposits associated with these matters. Upon final approval by the court, escrow deposits made by the Company and its insurers will be used to satisfy the associated accrued liabilities. (2) Includes $0.2 million of accrued interest associated with the Opana ER® antitrust litigation preliminary settlement.</t>
        </is>
      </c>
    </row>
    <row r="5">
      <c r="A5" s="4" t="inlineStr">
        <is>
          <t>Schedule of Antitrust Litigation Preliminary Settlement</t>
        </is>
      </c>
      <c r="B5" s="4" t="inlineStr">
        <is>
          <t xml:space="preserve">A schedule of payments associated with the Opana ER® antitrust litigation preliminary settlement is as follows: Date Amount Due June 2022 $ 100,000 July 2022 15,000 December 2022 16,056 January 2023 83,944 January 2024 50,000 $ 26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tables below present segment information reconciled to total Company financial results, with segment operating income (loss) including gross profit less direct selling, general and administrative expenses, research and development expenses, and other operating expenses to the extent specifically identified by segment (in thousands): Three Months Ended June 30, 2022 Generics (1) Specialty AvKARE (1) Corporate and Other Total Company Net revenue $ 364,895 $ 97,001 $ 97,459 $ — $ 559,355 Cost of goods sold 223,423 42,791 87,510 — 353,724 Cost of goods sold impairment charges 5,112 — — — 5,112 Gross profit 136,360 54,210 9,949 — 200,519 Selling, general and administrative 26,558 23,171 12,735 36,342 98,806 Research and development 44,174 6,574 — — 50,748 Intellectual property legal development expenses 778 43 — — 821 Acquisition, transaction-related and integration expenses 8 32 — 201 241 Charges related to legal matters, net 483 — — 251,394 251,877 Insurance recoveries for property losses and associated expenses (1,911) — — — (1,911) Change in fair value of contingent consideration — (270) — — (270) Other operating income (1,175) — — — (1,175) Operating income (loss) $ 67,445 $ 24,660 $ (2,786) $ (287,937) $ (198,618) Six Months Ended June 30, 2022 Generics (1) Specialty AvKARE (1) Corporate and Other Total Company Net revenue $ 682,642 $ 182,087 $ 192,259 $ — $ 1,056,988 Cost of goods sold 422,453 86,644 167,689 — 676,786 Cost of goods sold impairment charges 5,112 — — — 5,112 Gross profit 255,077 95,443 24,570 — 375,090 Selling, general and administrative 54,151 47,571 26,145 69,604 197,471 Research and development 87,395 16,151 — — 103,546 Intellectual property legal development expenses 1,550 35 — — 1,585 Acquisition, transaction-related and integration expenses 8 32 — 635 675 Charges related to legal matters, net 2,157 — — 247,394 249,551 Insurance recoveries for property losses and associated expenses (1,911) — — — (1,911) Restructuring and other charges 206 — — 525 731 Change in fair value of contingent consideration — (70) — — (70) Other operating income (1,175) — — — (1,175) Operating income (loss) $ 112,696 $ 31,724 $ (1,575) $ (318,158) $ (175,313) Three Months Ended June 30, 2021 Generics (1) Specialty AvKARE (1) Corporate Total Net revenue $ 360,437 $ 88,635 $ 86,003 $ — $ 535,075 Cost of goods sold 204,154 48,683 69,740 — 322,577 Gross profit 156,283 39,952 16,263 — 212,498 Selling, general and administrative 11,797 20,656 13,599 40,105 86,157 Research and development 43,431 9,433 — — 52,864 In-process research and development charges 710 — — — 710 Intellectual property legal development expenses 1,340 25 — — 1,365 Acquisition, transaction-related and integration expenses — 16 491 3,776 4,283 Operating income (loss) $ 99,005 $ 9,822 $ 2,173 $ (43,881) $ 67,119 Six Months Ended June 30, 2021 Generics (1) Specialty AvKARE (1) Corporate and Other Total Company Net revenue $ 672,945 $ 184,566 $ 170,669 $ — $ 1,028,180 Cost of goods sold 389,452 96,881 137,787 — 624,120 Gross profit 283,493 87,685 32,882 — 404,060 Selling, general and administrative 30,559 40,537 27,303 78,484 176,883 Research and development 79,548 21,498 — — 101,046 In-process research and development charges 710 — — — 710 Intellectual property legal development expenses 4,922 25 — — 4,947 Acquisition, transaction-related and integration expenses — 16 1,422 5,647 7,085 Restructuring and other charges 80 — — 283 363 Operating income (loss) $ 167,674 $ 25,609 $ 4,157 $ (84,414) $ 113,026 (1) Operating results for the sale of Amneal products by AvKARE are included in Generic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1979</v>
      </c>
      <c r="C3" s="6" t="n">
        <v>247790</v>
      </c>
    </row>
    <row r="4">
      <c r="A4" s="4" t="inlineStr">
        <is>
          <t>Restricted cash</t>
        </is>
      </c>
      <c r="B4" s="5" t="n">
        <v>6203</v>
      </c>
      <c r="C4" s="5" t="n">
        <v>8949</v>
      </c>
    </row>
    <row r="5">
      <c r="A5" s="4" t="inlineStr">
        <is>
          <t>Trade accounts receivable, net</t>
        </is>
      </c>
      <c r="B5" s="5" t="n">
        <v>688849</v>
      </c>
      <c r="C5" s="5" t="n">
        <v>662583</v>
      </c>
    </row>
    <row r="6">
      <c r="A6" s="4" t="inlineStr">
        <is>
          <t>Inventories</t>
        </is>
      </c>
      <c r="B6" s="5" t="n">
        <v>533028</v>
      </c>
      <c r="C6" s="5" t="n">
        <v>489389</v>
      </c>
    </row>
    <row r="7">
      <c r="A7" s="4" t="inlineStr">
        <is>
          <t>Prepaid expenses and other current assets</t>
        </is>
      </c>
      <c r="B7" s="5" t="n">
        <v>232204</v>
      </c>
      <c r="C7" s="5" t="n">
        <v>110218</v>
      </c>
    </row>
    <row r="8">
      <c r="A8" s="4" t="inlineStr">
        <is>
          <t>Related party receivables</t>
        </is>
      </c>
      <c r="B8" s="5" t="n">
        <v>1338</v>
      </c>
      <c r="C8" s="5" t="n">
        <v>1179</v>
      </c>
    </row>
    <row r="9">
      <c r="A9" s="4" t="inlineStr">
        <is>
          <t>Total current assets</t>
        </is>
      </c>
      <c r="B9" s="5" t="n">
        <v>1553601</v>
      </c>
      <c r="C9" s="5" t="n">
        <v>1520108</v>
      </c>
    </row>
    <row r="10">
      <c r="A10" s="4" t="inlineStr">
        <is>
          <t>Property, plant and equipment, net</t>
        </is>
      </c>
      <c r="B10" s="5" t="n">
        <v>483625</v>
      </c>
      <c r="C10" s="5" t="n">
        <v>514158</v>
      </c>
    </row>
    <row r="11">
      <c r="A11" s="4" t="inlineStr">
        <is>
          <t>Goodwill</t>
        </is>
      </c>
      <c r="B11" s="5" t="n">
        <v>600974</v>
      </c>
      <c r="C11" s="5" t="n">
        <v>593017</v>
      </c>
    </row>
    <row r="12">
      <c r="A12" s="4" t="inlineStr">
        <is>
          <t>Intangible assets, net</t>
        </is>
      </c>
      <c r="B12" s="5" t="n">
        <v>1204224</v>
      </c>
      <c r="C12" s="5" t="n">
        <v>1166922</v>
      </c>
    </row>
    <row r="13">
      <c r="A13" s="4" t="inlineStr">
        <is>
          <t>Other assets</t>
        </is>
      </c>
      <c r="B13" s="5" t="n">
        <v>79836</v>
      </c>
      <c r="C13" s="5" t="n">
        <v>20614</v>
      </c>
    </row>
    <row r="14">
      <c r="A14" s="4" t="inlineStr">
        <is>
          <t>Total assets</t>
        </is>
      </c>
      <c r="B14" s="5" t="n">
        <v>4041405</v>
      </c>
      <c r="C14" s="5" t="n">
        <v>3939664</v>
      </c>
    </row>
    <row r="15">
      <c r="A15" s="3" t="inlineStr">
        <is>
          <t>Current liabilities:</t>
        </is>
      </c>
      <c r="B15" s="4" t="inlineStr">
        <is>
          <t xml:space="preserve"> </t>
        </is>
      </c>
      <c r="C15" s="4" t="inlineStr">
        <is>
          <t xml:space="preserve"> </t>
        </is>
      </c>
    </row>
    <row r="16">
      <c r="A16" s="4" t="inlineStr">
        <is>
          <t>Accounts payable and accrued expenses</t>
        </is>
      </c>
      <c r="B16" s="5" t="n">
        <v>561692</v>
      </c>
      <c r="C16" s="5" t="n">
        <v>525345</v>
      </c>
    </row>
    <row r="17">
      <c r="A17" s="4" t="inlineStr">
        <is>
          <t>Current portion of liabilities for legal matters</t>
        </is>
      </c>
      <c r="B17" s="5" t="n">
        <v>275338</v>
      </c>
      <c r="C17" s="5" t="n">
        <v>58000</v>
      </c>
    </row>
    <row r="18">
      <c r="A18" s="4" t="inlineStr">
        <is>
          <t>Revolving credit facility</t>
        </is>
      </c>
      <c r="B18" s="5" t="n">
        <v>85000</v>
      </c>
      <c r="C18" s="5" t="n">
        <v>0</v>
      </c>
    </row>
    <row r="19">
      <c r="A19" s="4" t="inlineStr">
        <is>
          <t>Current portion of long-term debt, net</t>
        </is>
      </c>
      <c r="B19" s="5" t="n">
        <v>29920</v>
      </c>
      <c r="C19" s="5" t="n">
        <v>30614</v>
      </c>
    </row>
    <row r="20">
      <c r="A20" s="4" t="inlineStr">
        <is>
          <t>Related party payables - short term</t>
        </is>
      </c>
      <c r="B20" s="5" t="n">
        <v>24904</v>
      </c>
      <c r="C20" s="5" t="n">
        <v>47861</v>
      </c>
    </row>
    <row r="21">
      <c r="A21" s="4" t="inlineStr">
        <is>
          <t>Total current liabilities</t>
        </is>
      </c>
      <c r="B21" s="5" t="n">
        <v>993064</v>
      </c>
      <c r="C21" s="5" t="n">
        <v>677243</v>
      </c>
    </row>
    <row r="22">
      <c r="A22" s="4" t="inlineStr">
        <is>
          <t>Long-term debt, net</t>
        </is>
      </c>
      <c r="B22" s="5" t="n">
        <v>2622447</v>
      </c>
      <c r="C22" s="5" t="n">
        <v>2680053</v>
      </c>
    </row>
    <row r="23">
      <c r="A23" s="4" t="inlineStr">
        <is>
          <t>Note payable - related party</t>
        </is>
      </c>
      <c r="B23" s="5" t="n">
        <v>38856</v>
      </c>
      <c r="C23" s="5" t="n">
        <v>38038</v>
      </c>
    </row>
    <row r="24">
      <c r="A24" s="4" t="inlineStr">
        <is>
          <t>Related party payables - long term</t>
        </is>
      </c>
      <c r="B24" s="5" t="n">
        <v>10654</v>
      </c>
      <c r="C24" s="5" t="n">
        <v>9619</v>
      </c>
    </row>
    <row r="25">
      <c r="A25" s="4" t="inlineStr">
        <is>
          <t>Other long-term liabilities</t>
        </is>
      </c>
      <c r="B25" s="5" t="n">
        <v>79213</v>
      </c>
      <c r="C25" s="5" t="n">
        <v>38903</v>
      </c>
    </row>
    <row r="26">
      <c r="A26" s="4" t="inlineStr">
        <is>
          <t>Total long-term liabilities</t>
        </is>
      </c>
      <c r="B26" s="5" t="n">
        <v>2857465</v>
      </c>
      <c r="C26" s="5" t="n">
        <v>2878541</v>
      </c>
    </row>
    <row r="27">
      <c r="A27" s="4" t="inlineStr">
        <is>
          <t>Commitments and contingencies (Notes 5 and 13)</t>
        </is>
      </c>
      <c r="B27" s="4" t="inlineStr">
        <is>
          <t xml:space="preserve"> </t>
        </is>
      </c>
      <c r="C27" s="4" t="inlineStr">
        <is>
          <t xml:space="preserve"> </t>
        </is>
      </c>
    </row>
    <row r="28">
      <c r="A28" s="4" t="inlineStr">
        <is>
          <t>Redeemable non-controlling interests</t>
        </is>
      </c>
      <c r="B28" s="5" t="n">
        <v>17885</v>
      </c>
      <c r="C28" s="5" t="n">
        <v>16907</v>
      </c>
    </row>
    <row r="29">
      <c r="A29" s="3" t="inlineStr">
        <is>
          <t>Stockholders' Equity</t>
        </is>
      </c>
      <c r="B29" s="4" t="inlineStr">
        <is>
          <t xml:space="preserve"> </t>
        </is>
      </c>
      <c r="C29" s="4" t="inlineStr">
        <is>
          <t xml:space="preserve"> </t>
        </is>
      </c>
    </row>
    <row r="30">
      <c r="A30" s="4" t="inlineStr">
        <is>
          <t>Preferred stock, $0.01 par value, 2,000 shares authorized, none issued at both June 30, 2022 and December 31, 2021</t>
        </is>
      </c>
      <c r="B30" s="4" t="inlineStr">
        <is>
          <t xml:space="preserve"> </t>
        </is>
      </c>
      <c r="C30" s="5" t="n">
        <v>0</v>
      </c>
    </row>
    <row r="31">
      <c r="A31" s="4" t="inlineStr">
        <is>
          <t>Additional paid-in capital</t>
        </is>
      </c>
      <c r="B31" s="5" t="n">
        <v>675588</v>
      </c>
      <c r="C31" s="5" t="n">
        <v>658350</v>
      </c>
    </row>
    <row r="32">
      <c r="A32" s="4" t="inlineStr">
        <is>
          <t>Stockholders' accumulated deficit</t>
        </is>
      </c>
      <c r="B32" s="5" t="n">
        <v>-399161</v>
      </c>
      <c r="C32" s="5" t="n">
        <v>-276197</v>
      </c>
    </row>
    <row r="33">
      <c r="A33" s="4" t="inlineStr">
        <is>
          <t>Accumulated other comprehensive income (loss)</t>
        </is>
      </c>
      <c r="B33" s="5" t="n">
        <v>868</v>
      </c>
      <c r="C33" s="5" t="n">
        <v>-24827</v>
      </c>
    </row>
    <row r="34">
      <c r="A34" s="4" t="inlineStr">
        <is>
          <t>Total Amneal Pharmaceuticals, Inc. stockholders' equity</t>
        </is>
      </c>
      <c r="B34" s="5" t="n">
        <v>280327</v>
      </c>
      <c r="C34" s="5" t="n">
        <v>360340</v>
      </c>
    </row>
    <row r="35">
      <c r="A35" s="4" t="inlineStr">
        <is>
          <t>Non-controlling interests</t>
        </is>
      </c>
      <c r="B35" s="5" t="n">
        <v>-107336</v>
      </c>
      <c r="C35" s="5" t="n">
        <v>6633</v>
      </c>
    </row>
    <row r="36">
      <c r="A36" s="4" t="inlineStr">
        <is>
          <t>Total stockholders' equity</t>
        </is>
      </c>
      <c r="B36" s="5" t="n">
        <v>172991</v>
      </c>
      <c r="C36" s="5" t="n">
        <v>366973</v>
      </c>
    </row>
    <row r="37">
      <c r="A37" s="4" t="inlineStr">
        <is>
          <t>Total liabilities and stockholders' equity</t>
        </is>
      </c>
      <c r="B37" s="5" t="n">
        <v>4041405</v>
      </c>
      <c r="C37" s="5" t="n">
        <v>3939664</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510</v>
      </c>
      <c r="C40" s="5" t="n">
        <v>1492</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1522</v>
      </c>
      <c r="C43" s="5" t="n">
        <v>1522</v>
      </c>
    </row>
    <row r="44">
      <c r="A44" s="4" t="inlineStr">
        <is>
          <t>Excluding 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Operating lease right-of-use assets</t>
        </is>
      </c>
      <c r="B46" s="5" t="n">
        <v>36490</v>
      </c>
      <c r="C46" s="5" t="n">
        <v>39899</v>
      </c>
    </row>
    <row r="47">
      <c r="A47" s="4" t="inlineStr">
        <is>
          <t>Financing lease right-of-use assets</t>
        </is>
      </c>
      <c r="B47" s="5" t="n">
        <v>63443</v>
      </c>
      <c r="C47" s="5" t="n">
        <v>64475</v>
      </c>
    </row>
    <row r="48">
      <c r="A48" s="3" t="inlineStr">
        <is>
          <t>Current liabilities:</t>
        </is>
      </c>
      <c r="B48" s="4" t="inlineStr">
        <is>
          <t xml:space="preserve"> </t>
        </is>
      </c>
      <c r="C48" s="4" t="inlineStr">
        <is>
          <t xml:space="preserve"> </t>
        </is>
      </c>
    </row>
    <row r="49">
      <c r="A49" s="4" t="inlineStr">
        <is>
          <t>Current portion of operating lease liabilities</t>
        </is>
      </c>
      <c r="B49" s="5" t="n">
        <v>10096</v>
      </c>
      <c r="C49" s="5" t="n">
        <v>9686</v>
      </c>
    </row>
    <row r="50">
      <c r="A50" s="4" t="inlineStr">
        <is>
          <t>Current portion of financing lease liabilities</t>
        </is>
      </c>
      <c r="B50" s="5" t="n">
        <v>3318</v>
      </c>
      <c r="C50" s="5" t="n">
        <v>3101</v>
      </c>
    </row>
    <row r="51">
      <c r="A51" s="4" t="inlineStr">
        <is>
          <t>Operating lease liabilities</t>
        </is>
      </c>
      <c r="B51" s="5" t="n">
        <v>28904</v>
      </c>
      <c r="C51" s="5" t="n">
        <v>32894</v>
      </c>
    </row>
    <row r="52">
      <c r="A52" s="4" t="inlineStr">
        <is>
          <t>Financing lease liabilities</t>
        </is>
      </c>
      <c r="B52" s="5" t="n">
        <v>60011</v>
      </c>
      <c r="C52" s="5" t="n">
        <v>60251</v>
      </c>
    </row>
    <row r="53">
      <c r="A53" s="4" t="inlineStr">
        <is>
          <t>Related Party</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Operating lease right-of-use assets</t>
        </is>
      </c>
      <c r="B55" s="5" t="n">
        <v>19212</v>
      </c>
      <c r="C55" s="5" t="n">
        <v>20471</v>
      </c>
    </row>
    <row r="56">
      <c r="A56" s="3" t="inlineStr">
        <is>
          <t>Current liabilities:</t>
        </is>
      </c>
      <c r="B56" s="4" t="inlineStr">
        <is>
          <t xml:space="preserve"> </t>
        </is>
      </c>
      <c r="C56" s="4" t="inlineStr">
        <is>
          <t xml:space="preserve"> </t>
        </is>
      </c>
    </row>
    <row r="57">
      <c r="A57" s="4" t="inlineStr">
        <is>
          <t>Current portion of operating and financing lease liabilities - related party</t>
        </is>
      </c>
      <c r="B57" s="5" t="n">
        <v>2796</v>
      </c>
      <c r="C57" s="5" t="n">
        <v>2636</v>
      </c>
    </row>
    <row r="58">
      <c r="A58" s="4" t="inlineStr">
        <is>
          <t>Operating lease liabilities</t>
        </is>
      </c>
      <c r="B58" s="6" t="n">
        <v>17380</v>
      </c>
      <c r="C58" s="6" t="n">
        <v>187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following table summarizes the Company’s related party transactions (in thousands): Three Months Ended June 30, Six Months Ended June 30, Related Party and Nature of Transaction Caption in Balance Sheet and Statement of Operations 2022 2021 2022 2021 Kashiv Biosciences LLC Parking space lease (1) Cost of goods sold $ 25 $ 25 $ 50 $ 50 Development and commercialization agreements - various products (1) Research and development — — — 32 License and commercialization agreement - Filgrastim and Pegfilgrastim - regulatory approval milestone for Filgrastim (1) Selling, general and administrative — — 5,000 — Development and commercialization agreement - Ganirelix Acetate and Cetrorelix Acetate (1) Research and development 1,706 1 1,723 644 Development and commercialization agreements - various products (2) Research and development — 259 — 150 Profit sharing - various products (2) Cost of goods sold — — — 2,680 Commercial product support for EluRyng and other products (2) Inventory and cost of goods sold — — — 1,239 K127 development and commercialization agreement (2) Research and development — — — 3,000 Transition services associated with the KSP Acquisition Selling, general and administrative — — — 300 Development and commercialization - Consulting Research and development — 500 — 500 License and commercialization agreement - Filgrastim and Pegfilgrastim - regulatory approval milestone for P egfilgrastim-pbbk (1) Intangible asset 15,000 — 15,000 — Total $ 16,731 $ 785 $ 21,773 $ 8,595 LAX Hotel, LLC (3) Financing lease Inventory and cost of goods sold $ — $ — $ — $ 217 Interest component of financing lease Interest expense — — — 362 Total $ — $ — $ — $ 579 Other Related Parties Kanan, LLC - operating lease Inventory and cost of goods sold $ 526 $ 525 $ 1,052 $ 1,051 Sutaria Family Realty, LLC - operating lease Inventory and cost of goods sold $ 305 $ 299 $ 601 $ 586 PharmaSophia, LLC - research and development services income Research and development $ (15) $ (42) $ (30) $ (299) Fosun International Limited - license and supply agreement Net revenue $ — $ — $ — $ — Apace KY, LLC d/b/a Apace Packaging LLC - packaging agreement Inventory and cost of goods sold $ 964 $ 3,416 $ 1,422 $ 5,517 Tracy Properties LLC - operating lease Selling, general and administrative $ 136 $ 131 $ 271 $ 262 AzaTech Pharma LLC - supply agreement Inventory and cost of goods sold $ 1,431 $ 837 $ 2,652 $ 1,980 AvPROP, LLC - operating lease Selling, general and administrative $ 50 $ 38 $ 90 $ 77 Tarsadia Investments, LLC - financial consulting services Selling, general and administrative $ — $ — $ — $ — Avtar Investments, LLC consulting services Selling, general and administrative $ 85 $ 92 $ 169 $ 175 TPG Operations, LLC consulting services Selling, general and administrative $ — $ — $ 19 $ — Alkermes Inventory and cost of goods sold $ 77 $ — $ 107 $ — R&amp;S Solutions - logistics services Selling, general and administrative $ 20 $ — $ 39 $ — (1) Agreement between Amneal and Kashiv was not affected by the Acquisition of KSP (refer to Note 3. Acquisitions for additional information). (2) Agreement between Amneal and Kashiv was acquired with KSP and has become a transaction among Amneal’s consolidated subsidiaries subsequent to the transaction closing on April 2, 2021. The disclosure relates to the historical agreement as a related party transaction through April 2, 2021 (refer to Note 3. Acquisitions for additional information). (3) During January 2021, LAX Hotel LLC sold its interests in the leased buildings to an unrelated third-party. Therefore, this lease was no longer a related party transaction subsequent to that date. The following table summarizes the amounts due to or from the Company for related party transactions (in thousands): June 30, 2022 December 31, 2021 Kashiv - deferred consideration associated with the KSP Acquisition (1) $ 500 $ 30,500 Kashiv - various agreements (2) 21,715 314 Sellers of Puniska - consideration for acquisition (3) — 14,225 Apace Packaging LLC - packaging agreement 1,058 560 AzaTech Pharma LLC - supply agreement 1,055 1,783 Avtar Investments LLC - consulting services 98 37 Sellers of AvKARE LLC and R&amp;S - accrued interest on Sellers Notes (4) 442 442 R&amp;S Solutions - logistics services 7 — Alkermes 29 — Related party payables - short term $ 24,904 $ 47,861 PharmaSophia, LLC - research and development agreement $ 1,111 $ 1,081 Sellers of AvKARE LLC and R&amp;S - state tax indemnification 204 68 Kashiv - various agreements 23 14 Apace Packaging, LLC - packaging agreement — 16 Related party receivables - short term $ 1,338 $ 1,179 Kashiv - contingent consideration (5) $ 5,830 $ 5,900 Sellers of AvKARE LLC and R&amp;S - accrued interest on Sellers Notes (4) 4,824 3,719 Related party payables - long term $ 10,654 $ 9,619 (1) As discussed in Note 3. Acquisitions, the purchase price for the KSP Acquisition included a contractually stated amount of deferred consideration of $30.5 million. The deferred consideration consisted of $30.0 million, which the Company paid during January 2022, and $0.5 million, which the Company expects to pay during the third quarter of 2022. (2) A $5.0 million milestone was payable to Kashiv for regulatory approval of Filgrastim and a $15.0 million milestone was payable to Kashiv for regulatory approval of Pegfilgrastim-pbbk as of June 30, 2022. (3) As discussed in Note 3. Acquisitions, the purchase price for the Puniska Acquisition included $14.2 million due to the sellers for the satisfaction of a preexisting payable upon approval of the transaction by the government of India. The Company satisfied this liability in March 2022. (4) Represents accrued interest on the Sellers Notes associated with the Rondo Acquisitions, as defined and discussed in Note 3. Acquisitions and Divestitures and Note 17. Debt in the Company’s 2021 Annual Report on Form 10-K. (5) The c ontingent consideration liability was associated with the KSP Acquisition. Refer to Note 3. Acquisition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Non-Controlling Interests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Loss) Income by Component</t>
        </is>
      </c>
      <c r="B4" s="4" t="inlineStr">
        <is>
          <t xml:space="preserve">Changes in Accumulated Other Comprehensive (Loss) Income by Component (in thousands): Foreign Unrealized (loss) gain on cash Accumulated Balance December 31, 2020 $ (14,497) $ (26,821) $ (41,318) Other comprehensive loss before reclassification (4,255) 20,972 16,717 Reallocation of ownership interests (93) (133) (226) Balance December 31, 2021 (18,845) (5,982) (24,827) Other comprehensive loss before reclassification (7,816) 33,623 25,807 Reallocation of ownership interests (115) 3 (112) Balance June 30, 2022 $ (26,776) $ 27,644 $ 8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are comprised of the following (in thousands): June 30, December 31, Deposits and advances $ 1,694 $ 1,174 Prepaid insurance 7,478 7,962 Prepaid regulatory fees 1,265 3,710 Income and other tax receivables 11,535 8,850 Prepaid taxes 15,953 16,085 Escrow deposits for legal settlements (1) 148,500 33,000 Other current receivables 17,748 9,770 Other prepaid assets 20,895 17,309 Chargebacks receivable (2) 7,136 12,358 Total prepaid expenses and other current assets $ 232,204 $ 110,218 (1) Escrow deposits for legal settlements includes preliminary settlement escrow deposits by the Company’s insurers of $48.5 million and $33.0 million as of June 30, 2022 and December 31, 2021, respectively, associated with insured securities class action lawsuits. Escrow deposits for legal settlements also includes an escrow deposit of $100.0 million for preliminary settlement agreements related to the Opana ER ® antitrust litigation as of June 30, 2022. Refer to Note 13. Commitments and Contingencies for additional details regarding these matters.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Schedule of Other Assets</t>
        </is>
      </c>
      <c r="B4" s="4" t="inlineStr">
        <is>
          <t>Other assets were comprised of the following (in thousands): June 30, December 31, Interest rate swap (1) $ 56,221 $ — Security deposits 5,402 3,895 Long-term prepaid expenses 7,086 5,896 Deferred revolving credit facility costs 2,453 1,603 Other long term assets 8,674 9,220 Total $ 79,836 $ 20,614 (1) Refer to Note 10. Fair Value Measurements and Note 11. Financial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t>
        </is>
      </c>
      <c r="B4" s="4" t="inlineStr">
        <is>
          <t xml:space="preserve">The following is a summary of the Company’s total indebtedness (in thousands): June 30, 2022 December 31, 2021 Term Loan due May 2025 $ 2,577,376 $ 2,590,876 Rondo Term Loan due January 2025 92,000 139,250 Other — 624 Total debt 2,669,376 2,730,750 Less: debt issuance costs (17,009) (20,083) Total debt, net of debt issuance costs 2,652,367 2,710,667 Less: current portion of long-term debt (29,920) (30,614) Total long-term debt, net $ 2,622,447 $ 2,680,0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ature of Operations - Additional Information (Details)</t>
        </is>
      </c>
      <c r="B1" s="2" t="inlineStr">
        <is>
          <t>Jun. 30, 2022</t>
        </is>
      </c>
      <c r="C1" s="2" t="inlineStr">
        <is>
          <t>Dec. 31, 2020</t>
        </is>
      </c>
    </row>
    <row r="2">
      <c r="A2" s="4" t="inlineStr">
        <is>
          <t>Amneal Group</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by parent (percent)</t>
        </is>
      </c>
      <c r="B4" s="8" t="n">
        <v>0.498</v>
      </c>
      <c r="C4" s="4" t="inlineStr">
        <is>
          <t xml:space="preserve"> </t>
        </is>
      </c>
    </row>
    <row r="5">
      <c r="A5" s="4" t="inlineStr">
        <is>
          <t>Amneal Group | Amneal Grou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 by noncontrolling owners (percent)</t>
        </is>
      </c>
      <c r="B7" s="8" t="n">
        <v>0.502</v>
      </c>
      <c r="C7" s="4" t="inlineStr">
        <is>
          <t xml:space="preserve"> </t>
        </is>
      </c>
    </row>
    <row r="8">
      <c r="A8" s="4" t="inlineStr">
        <is>
          <t>AvKARE and R&amp;S Acquisitions</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Voting interest acquired (percent)</t>
        </is>
      </c>
      <c r="B10" s="4" t="inlineStr">
        <is>
          <t xml:space="preserve"> </t>
        </is>
      </c>
      <c r="C10" s="8" t="n">
        <v>0.6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Dec. 31, 2021 USD ($)</t>
        </is>
      </c>
    </row>
    <row r="2">
      <c r="A2" s="3" t="inlineStr">
        <is>
          <t>Accounting Policies [Abstract]</t>
        </is>
      </c>
      <c r="B2" s="4" t="inlineStr">
        <is>
          <t xml:space="preserve"> </t>
        </is>
      </c>
    </row>
    <row r="3">
      <c r="A3" s="4" t="inlineStr">
        <is>
          <t>Current portion of liabilities for legal matters</t>
        </is>
      </c>
      <c r="B3" s="6" t="n">
        <v>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5" customWidth="1" min="11" max="11"/>
    <col width="15" customWidth="1" min="12" max="12"/>
    <col width="15" customWidth="1" min="13" max="13"/>
    <col width="15" customWidth="1" min="14" max="14"/>
    <col width="14" customWidth="1" min="15" max="15"/>
    <col width="14" customWidth="1" min="16" max="16"/>
  </cols>
  <sheetData>
    <row r="1">
      <c r="A1" s="1" t="inlineStr">
        <is>
          <t>Acquisitions - Additional Information (Details) - USD ($)</t>
        </is>
      </c>
      <c r="G1" s="2" t="inlineStr">
        <is>
          <t>1 Months Ended</t>
        </is>
      </c>
      <c r="H1" s="2" t="inlineStr">
        <is>
          <t>2 Months Ended</t>
        </is>
      </c>
      <c r="I1" s="2" t="inlineStr">
        <is>
          <t>3 Months Ended</t>
        </is>
      </c>
      <c r="K1" s="2" t="inlineStr">
        <is>
          <t>5 Months Ended</t>
        </is>
      </c>
      <c r="L1" s="2" t="inlineStr">
        <is>
          <t>6 Months Ended</t>
        </is>
      </c>
      <c r="N1" s="2" t="inlineStr">
        <is>
          <t>9 Months Ended</t>
        </is>
      </c>
    </row>
    <row r="2">
      <c r="B2" s="2" t="inlineStr">
        <is>
          <t>Mar. 01, 2022</t>
        </is>
      </c>
      <c r="C2" s="2" t="inlineStr">
        <is>
          <t>Feb. 09, 2022</t>
        </is>
      </c>
      <c r="D2" s="2" t="inlineStr">
        <is>
          <t>Dec. 31, 2021</t>
        </is>
      </c>
      <c r="E2" s="2" t="inlineStr">
        <is>
          <t>Nov. 02, 2021</t>
        </is>
      </c>
      <c r="F2" s="2" t="inlineStr">
        <is>
          <t>Apr. 02, 2021</t>
        </is>
      </c>
      <c r="G2" s="2" t="inlineStr">
        <is>
          <t>Dec. 31, 2021</t>
        </is>
      </c>
      <c r="H2" s="2" t="inlineStr">
        <is>
          <t>Dec. 31, 2021</t>
        </is>
      </c>
      <c r="I2" s="2" t="inlineStr">
        <is>
          <t>Jun. 30, 2022</t>
        </is>
      </c>
      <c r="J2" s="2" t="inlineStr">
        <is>
          <t>Jun. 30, 2021</t>
        </is>
      </c>
      <c r="K2" s="2" t="inlineStr">
        <is>
          <t>Jun. 30, 2022</t>
        </is>
      </c>
      <c r="L2" s="2" t="inlineStr">
        <is>
          <t>Jun. 30, 2022</t>
        </is>
      </c>
      <c r="M2" s="2" t="inlineStr">
        <is>
          <t>Jun. 30, 2021</t>
        </is>
      </c>
      <c r="N2" s="2" t="inlineStr">
        <is>
          <t>Dec. 31, 2021</t>
        </is>
      </c>
      <c r="O2" s="2" t="inlineStr">
        <is>
          <t>Nov. 01, 2021</t>
        </is>
      </c>
      <c r="P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6" t="n">
        <v>593017000</v>
      </c>
      <c r="E4" s="4" t="inlineStr">
        <is>
          <t xml:space="preserve"> </t>
        </is>
      </c>
      <c r="F4" s="4" t="inlineStr">
        <is>
          <t xml:space="preserve"> </t>
        </is>
      </c>
      <c r="G4" s="6" t="n">
        <v>593017000</v>
      </c>
      <c r="H4" s="6" t="n">
        <v>593017000</v>
      </c>
      <c r="I4" s="6" t="n">
        <v>600974000</v>
      </c>
      <c r="J4" s="4" t="inlineStr">
        <is>
          <t xml:space="preserve"> </t>
        </is>
      </c>
      <c r="K4" s="6" t="n">
        <v>600974000</v>
      </c>
      <c r="L4" s="6" t="n">
        <v>600974000</v>
      </c>
      <c r="M4" s="4" t="inlineStr">
        <is>
          <t xml:space="preserve"> </t>
        </is>
      </c>
      <c r="N4" s="6" t="n">
        <v>593017000</v>
      </c>
      <c r="O4" s="4" t="inlineStr">
        <is>
          <t xml:space="preserve"> </t>
        </is>
      </c>
      <c r="P4" s="6" t="n">
        <v>522814000</v>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59355000</v>
      </c>
      <c r="J5" s="6" t="n">
        <v>535075000</v>
      </c>
      <c r="K5" s="4" t="inlineStr">
        <is>
          <t xml:space="preserve"> </t>
        </is>
      </c>
      <c r="L5" s="5" t="n">
        <v>1056988000</v>
      </c>
      <c r="M5" s="6" t="n">
        <v>1028180000</v>
      </c>
      <c r="N5" s="4" t="inlineStr">
        <is>
          <t xml:space="preserve"> </t>
        </is>
      </c>
      <c r="O5" s="4" t="inlineStr">
        <is>
          <t xml:space="preserve"> </t>
        </is>
      </c>
      <c r="P5" s="4" t="inlineStr">
        <is>
          <t xml:space="preserve"> </t>
        </is>
      </c>
    </row>
    <row r="6">
      <c r="A6" s="4" t="inlineStr">
        <is>
          <t>Operating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8618000</v>
      </c>
      <c r="J6" s="5" t="n">
        <v>67119000</v>
      </c>
      <c r="K6" s="4" t="inlineStr">
        <is>
          <t xml:space="preserve"> </t>
        </is>
      </c>
      <c r="L6" s="5" t="n">
        <v>-175313000</v>
      </c>
      <c r="M6" s="5" t="n">
        <v>113026000</v>
      </c>
      <c r="N6" s="4" t="inlineStr">
        <is>
          <t xml:space="preserve"> </t>
        </is>
      </c>
      <c r="O6" s="4" t="inlineStr">
        <is>
          <t xml:space="preserve"> </t>
        </is>
      </c>
      <c r="P6" s="4" t="inlineStr">
        <is>
          <t xml:space="preserve"> </t>
        </is>
      </c>
    </row>
    <row r="7">
      <c r="A7" s="4" t="inlineStr">
        <is>
          <t>Intangible asse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3800000</v>
      </c>
      <c r="K7" s="4" t="inlineStr">
        <is>
          <t xml:space="preserve"> </t>
        </is>
      </c>
      <c r="L7" s="4" t="inlineStr">
        <is>
          <t xml:space="preserve"> </t>
        </is>
      </c>
      <c r="M7" s="5" t="n">
        <v>73800000</v>
      </c>
      <c r="N7" s="4" t="inlineStr">
        <is>
          <t xml:space="preserve"> </t>
        </is>
      </c>
      <c r="O7" s="4" t="inlineStr">
        <is>
          <t xml:space="preserve"> </t>
        </is>
      </c>
      <c r="P7" s="4" t="inlineStr">
        <is>
          <t xml:space="preserve"> </t>
        </is>
      </c>
    </row>
    <row r="8">
      <c r="A8" s="4" t="inlineStr">
        <is>
          <t>Intangible assets</t>
        </is>
      </c>
      <c r="B8" s="4" t="inlineStr">
        <is>
          <t xml:space="preserve"> </t>
        </is>
      </c>
      <c r="C8" s="4" t="inlineStr">
        <is>
          <t xml:space="preserve"> </t>
        </is>
      </c>
      <c r="D8" s="5" t="n">
        <v>1256412000</v>
      </c>
      <c r="E8" s="4" t="inlineStr">
        <is>
          <t xml:space="preserve"> </t>
        </is>
      </c>
      <c r="F8" s="4" t="inlineStr">
        <is>
          <t xml:space="preserve"> </t>
        </is>
      </c>
      <c r="G8" s="5" t="n">
        <v>1256412000</v>
      </c>
      <c r="H8" s="5" t="n">
        <v>1256412000</v>
      </c>
      <c r="I8" s="5" t="n">
        <v>1374671000</v>
      </c>
      <c r="J8" s="4" t="inlineStr">
        <is>
          <t xml:space="preserve"> </t>
        </is>
      </c>
      <c r="K8" s="5" t="n">
        <v>1374671000</v>
      </c>
      <c r="L8" s="5" t="n">
        <v>1374671000</v>
      </c>
      <c r="M8" s="4" t="inlineStr">
        <is>
          <t xml:space="preserve"> </t>
        </is>
      </c>
      <c r="N8" s="5" t="n">
        <v>1256412000</v>
      </c>
      <c r="O8" s="4" t="inlineStr">
        <is>
          <t xml:space="preserve"> </t>
        </is>
      </c>
      <c r="P8" s="4" t="inlineStr">
        <is>
          <t xml:space="preserve"> </t>
        </is>
      </c>
    </row>
    <row r="9">
      <c r="A9" s="4" t="inlineStr">
        <is>
          <t>Special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oodwill</t>
        </is>
      </c>
      <c r="B11" s="4" t="inlineStr">
        <is>
          <t xml:space="preserve"> </t>
        </is>
      </c>
      <c r="C11" s="4" t="inlineStr">
        <is>
          <t xml:space="preserve"> </t>
        </is>
      </c>
      <c r="D11" s="5" t="n">
        <v>363900000</v>
      </c>
      <c r="E11" s="4" t="inlineStr">
        <is>
          <t xml:space="preserve"> </t>
        </is>
      </c>
      <c r="F11" s="4" t="inlineStr">
        <is>
          <t xml:space="preserve"> </t>
        </is>
      </c>
      <c r="G11" s="5" t="n">
        <v>363900000</v>
      </c>
      <c r="H11" s="5" t="n">
        <v>363900000</v>
      </c>
      <c r="I11" s="5" t="n">
        <v>366300000</v>
      </c>
      <c r="J11" s="4" t="inlineStr">
        <is>
          <t xml:space="preserve"> </t>
        </is>
      </c>
      <c r="K11" s="6" t="n">
        <v>366300000</v>
      </c>
      <c r="L11" s="5" t="n">
        <v>366300000</v>
      </c>
      <c r="M11" s="4" t="inlineStr">
        <is>
          <t xml:space="preserve"> </t>
        </is>
      </c>
      <c r="N11" s="5" t="n">
        <v>363900000</v>
      </c>
      <c r="O11" s="4" t="inlineStr">
        <is>
          <t xml:space="preserve"> </t>
        </is>
      </c>
      <c r="P11" s="4" t="inlineStr">
        <is>
          <t xml:space="preserve"> </t>
        </is>
      </c>
    </row>
    <row r="12">
      <c r="A12" s="4" t="inlineStr">
        <is>
          <t>Ne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7001000</v>
      </c>
      <c r="J12" s="5" t="n">
        <v>88635000</v>
      </c>
      <c r="K12" s="4" t="inlineStr">
        <is>
          <t xml:space="preserve"> </t>
        </is>
      </c>
      <c r="L12" s="6" t="n">
        <v>182087000</v>
      </c>
      <c r="M12" s="5" t="n">
        <v>184566000</v>
      </c>
      <c r="N12" s="4" t="inlineStr">
        <is>
          <t xml:space="preserve"> </t>
        </is>
      </c>
      <c r="O12" s="4" t="inlineStr">
        <is>
          <t xml:space="preserve"> </t>
        </is>
      </c>
      <c r="P12" s="4" t="inlineStr">
        <is>
          <t xml:space="preserve"> </t>
        </is>
      </c>
    </row>
    <row r="13">
      <c r="A13" s="4" t="inlineStr">
        <is>
          <t>Marketed product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angible assets acquired</t>
        </is>
      </c>
      <c r="B15" s="4" t="inlineStr">
        <is>
          <t xml:space="preserve"> </t>
        </is>
      </c>
      <c r="C15" s="4" t="inlineStr">
        <is>
          <t xml:space="preserve"> </t>
        </is>
      </c>
      <c r="D15" s="4" t="inlineStr">
        <is>
          <t xml:space="preserve"> </t>
        </is>
      </c>
      <c r="E15" s="4" t="inlineStr">
        <is>
          <t xml:space="preserve"> </t>
        </is>
      </c>
      <c r="F15" s="6" t="n">
        <v>8381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process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angible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4300000</v>
      </c>
      <c r="N18" s="4" t="inlineStr">
        <is>
          <t xml:space="preserve"> </t>
        </is>
      </c>
      <c r="O18" s="4" t="inlineStr">
        <is>
          <t xml:space="preserve"> </t>
        </is>
      </c>
      <c r="P18" s="4" t="inlineStr">
        <is>
          <t xml:space="preserve"> </t>
        </is>
      </c>
    </row>
    <row r="19">
      <c r="A19" s="4" t="inlineStr">
        <is>
          <t>Puniska Healthcare Pvt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0091000</v>
      </c>
      <c r="P21" s="4" t="inlineStr">
        <is>
          <t xml:space="preserve"> </t>
        </is>
      </c>
    </row>
    <row r="22">
      <c r="A22" s="4" t="inlineStr">
        <is>
          <t>Definitive acquisition agreement amount</t>
        </is>
      </c>
      <c r="B22" s="4" t="inlineStr">
        <is>
          <t xml:space="preserve"> </t>
        </is>
      </c>
      <c r="C22" s="4" t="inlineStr">
        <is>
          <t xml:space="preserve"> </t>
        </is>
      </c>
      <c r="D22" s="4" t="inlineStr">
        <is>
          <t xml:space="preserve"> </t>
        </is>
      </c>
      <c r="E22" s="6" t="n">
        <v>93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sideration paid in cash on hand</t>
        </is>
      </c>
      <c r="B23" s="6" t="n">
        <v>1700000</v>
      </c>
      <c r="C23" s="4" t="inlineStr">
        <is>
          <t xml:space="preserve"> </t>
        </is>
      </c>
      <c r="D23" s="6" t="n">
        <v>14162000</v>
      </c>
      <c r="E23" s="6" t="n">
        <v>7288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oting interest acquired (percent)</t>
        </is>
      </c>
      <c r="B24" s="9" t="n">
        <v>0.26</v>
      </c>
      <c r="C24" s="4" t="inlineStr">
        <is>
          <t xml:space="preserve"> </t>
        </is>
      </c>
      <c r="D24" s="4" t="inlineStr">
        <is>
          <t xml:space="preserve"> </t>
        </is>
      </c>
      <c r="E24" s="9" t="n">
        <v>0.74</v>
      </c>
      <c r="F24" s="4" t="inlineStr">
        <is>
          <t xml:space="preserve"> </t>
        </is>
      </c>
      <c r="G24" s="4" t="inlineStr">
        <is>
          <t xml:space="preserve"> </t>
        </is>
      </c>
      <c r="H24" s="4" t="inlineStr">
        <is>
          <t xml:space="preserve"> </t>
        </is>
      </c>
      <c r="I24" s="9" t="n">
        <v>0.26</v>
      </c>
      <c r="J24" s="4" t="inlineStr">
        <is>
          <t xml:space="preserve"> </t>
        </is>
      </c>
      <c r="K24" s="9" t="n">
        <v>0.26</v>
      </c>
      <c r="L24" s="9" t="n">
        <v>0.26</v>
      </c>
      <c r="M24" s="4" t="inlineStr">
        <is>
          <t xml:space="preserve"> </t>
        </is>
      </c>
      <c r="N24" s="4" t="inlineStr">
        <is>
          <t xml:space="preserve"> </t>
        </is>
      </c>
      <c r="O24" s="4" t="inlineStr">
        <is>
          <t xml:space="preserve"> </t>
        </is>
      </c>
      <c r="P24" s="4" t="inlineStr">
        <is>
          <t xml:space="preserve"> </t>
        </is>
      </c>
    </row>
    <row r="25">
      <c r="A25" s="4" t="inlineStr">
        <is>
          <t>Acquired non-controlling interest, non-public subsidiary</t>
        </is>
      </c>
      <c r="B25" s="4" t="inlineStr">
        <is>
          <t xml:space="preserve"> </t>
        </is>
      </c>
      <c r="C25" s="4" t="inlineStr">
        <is>
          <t xml:space="preserve"> </t>
        </is>
      </c>
      <c r="D25" s="4" t="inlineStr">
        <is>
          <t xml:space="preserve"> </t>
        </is>
      </c>
      <c r="E25" s="4" t="inlineStr">
        <is>
          <t xml:space="preserve"> </t>
        </is>
      </c>
      <c r="F25" s="4" t="inlineStr">
        <is>
          <t xml:space="preserve"> </t>
        </is>
      </c>
      <c r="G25" s="6" t="n">
        <v>4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quisition, 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4" t="inlineStr">
        <is>
          <t xml:space="preserve"> </t>
        </is>
      </c>
      <c r="L26" s="6" t="n">
        <v>0</v>
      </c>
      <c r="M26" s="4" t="inlineStr">
        <is>
          <t xml:space="preserve"> </t>
        </is>
      </c>
      <c r="N26" s="4" t="inlineStr">
        <is>
          <t xml:space="preserve"> </t>
        </is>
      </c>
      <c r="O26" s="4" t="inlineStr">
        <is>
          <t xml:space="preserve"> </t>
        </is>
      </c>
      <c r="P26" s="4" t="inlineStr">
        <is>
          <t xml:space="preserve"> </t>
        </is>
      </c>
    </row>
    <row r="27">
      <c r="A27" s="4" t="inlineStr">
        <is>
          <t>Total consideration, net of cash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7042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Kashiv Specialty Pharmaceutical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5" t="n">
        <v>4353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sideration paid in cash on hand</t>
        </is>
      </c>
      <c r="B31" s="4" t="inlineStr">
        <is>
          <t xml:space="preserve"> </t>
        </is>
      </c>
      <c r="C31" s="4" t="inlineStr">
        <is>
          <t xml:space="preserve"> </t>
        </is>
      </c>
      <c r="D31" s="4" t="inlineStr">
        <is>
          <t xml:space="preserve"> </t>
        </is>
      </c>
      <c r="E31" s="4" t="inlineStr">
        <is>
          <t xml:space="preserve"> </t>
        </is>
      </c>
      <c r="F31" s="6" t="n">
        <v>100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oting interest acquired (percent)</t>
        </is>
      </c>
      <c r="B32" s="4" t="inlineStr">
        <is>
          <t xml:space="preserve"> </t>
        </is>
      </c>
      <c r="C32" s="4" t="inlineStr">
        <is>
          <t xml:space="preserve"> </t>
        </is>
      </c>
      <c r="D32" s="4" t="inlineStr">
        <is>
          <t xml:space="preserve"> </t>
        </is>
      </c>
      <c r="E32" s="4" t="inlineStr">
        <is>
          <t xml:space="preserve"> </t>
        </is>
      </c>
      <c r="F32" s="9" t="n">
        <v>0.9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quisition, 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6" t="n">
        <v>2000000</v>
      </c>
      <c r="K33" s="4" t="inlineStr">
        <is>
          <t xml:space="preserve"> </t>
        </is>
      </c>
      <c r="L33" s="5" t="n">
        <v>0</v>
      </c>
      <c r="M33" s="6" t="n">
        <v>3100000</v>
      </c>
      <c r="N33" s="4" t="inlineStr">
        <is>
          <t xml:space="preserve"> </t>
        </is>
      </c>
      <c r="O33" s="4" t="inlineStr">
        <is>
          <t xml:space="preserve"> </t>
        </is>
      </c>
      <c r="P33" s="4" t="inlineStr">
        <is>
          <t xml:space="preserve"> </t>
        </is>
      </c>
    </row>
    <row r="34">
      <c r="A34" s="4" t="inlineStr">
        <is>
          <t>Total consideration, net of cash acquired</t>
        </is>
      </c>
      <c r="B34" s="4" t="inlineStr">
        <is>
          <t xml:space="preserve"> </t>
        </is>
      </c>
      <c r="C34" s="4" t="inlineStr">
        <is>
          <t xml:space="preserve"> </t>
        </is>
      </c>
      <c r="D34" s="4" t="inlineStr">
        <is>
          <t xml:space="preserve"> </t>
        </is>
      </c>
      <c r="E34" s="4" t="inlineStr">
        <is>
          <t xml:space="preserve"> </t>
        </is>
      </c>
      <c r="F34" s="6" t="n">
        <v>104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3122000</v>
      </c>
      <c r="O34" s="4" t="inlineStr">
        <is>
          <t xml:space="preserve"> </t>
        </is>
      </c>
      <c r="P34" s="4" t="inlineStr">
        <is>
          <t xml:space="preserve"> </t>
        </is>
      </c>
    </row>
    <row r="35">
      <c r="A35" s="4" t="inlineStr">
        <is>
          <t>Working capital costs</t>
        </is>
      </c>
      <c r="B35" s="4" t="inlineStr">
        <is>
          <t xml:space="preserve"> </t>
        </is>
      </c>
      <c r="C35" s="4" t="inlineStr">
        <is>
          <t xml:space="preserve"> </t>
        </is>
      </c>
      <c r="D35" s="4" t="inlineStr">
        <is>
          <t xml:space="preserve"> </t>
        </is>
      </c>
      <c r="E35" s="4" t="inlineStr">
        <is>
          <t xml:space="preserve"> </t>
        </is>
      </c>
      <c r="F35" s="5" t="n">
        <v>44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angible assets</t>
        </is>
      </c>
      <c r="B36" s="4" t="inlineStr">
        <is>
          <t xml:space="preserve"> </t>
        </is>
      </c>
      <c r="C36" s="4" t="inlineStr">
        <is>
          <t xml:space="preserve"> </t>
        </is>
      </c>
      <c r="D36" s="4" t="inlineStr">
        <is>
          <t xml:space="preserve"> </t>
        </is>
      </c>
      <c r="E36" s="4" t="inlineStr">
        <is>
          <t xml:space="preserve"> </t>
        </is>
      </c>
      <c r="F36" s="5" t="n">
        <v>564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Kashiv Specialty Pharmaceuticals, LLC | Generic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5" t="n">
        <v>408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Kashiv Specialty Pharmaceuticals, LLC | Speci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5" t="n">
        <v>27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Kashiv Specialty Pharmaceuticals, LLC | Marketed product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angible assets acquired</t>
        </is>
      </c>
      <c r="B45" s="4" t="inlineStr">
        <is>
          <t xml:space="preserve"> </t>
        </is>
      </c>
      <c r="C45" s="4" t="inlineStr">
        <is>
          <t xml:space="preserve"> </t>
        </is>
      </c>
      <c r="D45" s="4" t="inlineStr">
        <is>
          <t xml:space="preserve"> </t>
        </is>
      </c>
      <c r="E45" s="4" t="inlineStr">
        <is>
          <t xml:space="preserve"> </t>
        </is>
      </c>
      <c r="F45" s="5" t="n">
        <v>294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Kashiv Specialty Pharmaceuticals, LLC | In-process research and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angible assets</t>
        </is>
      </c>
      <c r="B48" s="4" t="inlineStr">
        <is>
          <t xml:space="preserve"> </t>
        </is>
      </c>
      <c r="C48" s="4" t="inlineStr">
        <is>
          <t xml:space="preserve"> </t>
        </is>
      </c>
      <c r="D48" s="4" t="inlineStr">
        <is>
          <t xml:space="preserve"> </t>
        </is>
      </c>
      <c r="E48" s="4" t="inlineStr">
        <is>
          <t xml:space="preserve"> </t>
        </is>
      </c>
      <c r="F48" s="5" t="n">
        <v>27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aol Baclofen Franchise Acquisition | Generic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5" t="n">
        <v>5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aol Baclofen Franchise Acquisition | Special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6" t="n">
        <v>24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aol Baclofen Franchise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yment for asset acquisition</t>
        </is>
      </c>
      <c r="B57" s="4" t="inlineStr">
        <is>
          <t xml:space="preserve"> </t>
        </is>
      </c>
      <c r="C57" s="6" t="n">
        <v>84714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sset acquisition, inventory acquired</t>
        </is>
      </c>
      <c r="B58" s="4" t="inlineStr">
        <is>
          <t xml:space="preserve"> </t>
        </is>
      </c>
      <c r="C58" s="6" t="n">
        <v>1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sset acquisition, transaction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c r="L59" s="6" t="n">
        <v>100000</v>
      </c>
      <c r="M59" s="4" t="inlineStr">
        <is>
          <t xml:space="preserve"> </t>
        </is>
      </c>
      <c r="N59" s="4" t="inlineStr">
        <is>
          <t xml:space="preserve"> </t>
        </is>
      </c>
      <c r="O59" s="4" t="inlineStr">
        <is>
          <t xml:space="preserve"> </t>
        </is>
      </c>
      <c r="P59" s="4" t="inlineStr">
        <is>
          <t xml:space="preserve"> </t>
        </is>
      </c>
    </row>
    <row r="60">
      <c r="A60" s="4" t="inlineStr">
        <is>
          <t>Net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300000</v>
      </c>
      <c r="J60" s="4" t="inlineStr">
        <is>
          <t xml:space="preserve"> </t>
        </is>
      </c>
      <c r="K60" s="6" t="n">
        <v>93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perating (loss)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900000</v>
      </c>
      <c r="J61" s="4" t="inlineStr">
        <is>
          <t xml:space="preserve"> </t>
        </is>
      </c>
      <c r="K61" s="6" t="n">
        <v>-2000000</v>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3">
    <mergeCell ref="A1:A2"/>
    <mergeCell ref="I1:J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Acquisitions - Payments to Acquire Business (Details) - USD ($) $ in Thousands</t>
        </is>
      </c>
      <c r="G1" s="2" t="inlineStr">
        <is>
          <t>2 Months Ended</t>
        </is>
      </c>
      <c r="H1" s="2" t="inlineStr">
        <is>
          <t>9 Months Ended</t>
        </is>
      </c>
    </row>
    <row r="2">
      <c r="B2" s="2" t="inlineStr">
        <is>
          <t>Mar. 01, 2022</t>
        </is>
      </c>
      <c r="C2" s="2" t="inlineStr">
        <is>
          <t>Feb. 09, 2022</t>
        </is>
      </c>
      <c r="D2" s="2" t="inlineStr">
        <is>
          <t>Dec. 31, 2021</t>
        </is>
      </c>
      <c r="E2" s="2" t="inlineStr">
        <is>
          <t>Nov. 02, 2021</t>
        </is>
      </c>
      <c r="F2" s="2" t="inlineStr">
        <is>
          <t>Apr. 02, 2021</t>
        </is>
      </c>
      <c r="G2" s="2" t="inlineStr">
        <is>
          <t>Dec. 31, 2021</t>
        </is>
      </c>
      <c r="H2" s="2" t="inlineStr">
        <is>
          <t>Dec. 31, 2021</t>
        </is>
      </c>
      <c r="I2" s="2" t="inlineStr">
        <is>
          <t>Sep. 30, 2022</t>
        </is>
      </c>
      <c r="J2" s="2" t="inlineStr">
        <is>
          <t>Jun. 30, 2022</t>
        </is>
      </c>
      <c r="K2" s="2" t="inlineStr">
        <is>
          <t>Jan. 11, 2022</t>
        </is>
      </c>
      <c r="L2" s="2" t="inlineStr">
        <is>
          <t>Dec. 31, 2020</t>
        </is>
      </c>
    </row>
    <row r="3">
      <c r="A3" s="4" t="inlineStr">
        <is>
          <t>Puniska Healthcare Pvt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t>
        </is>
      </c>
      <c r="B5" s="6" t="n">
        <v>1700</v>
      </c>
      <c r="C5" s="4" t="inlineStr">
        <is>
          <t xml:space="preserve"> </t>
        </is>
      </c>
      <c r="D5" s="6" t="n">
        <v>14162</v>
      </c>
      <c r="E5" s="6" t="n">
        <v>7288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air value 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6" t="n">
        <v>8704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Kashiv Specialty Pharmaceutical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including working capital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4440</v>
      </c>
      <c r="I9" s="4" t="inlineStr">
        <is>
          <t xml:space="preserve"> </t>
        </is>
      </c>
      <c r="J9" s="4" t="inlineStr">
        <is>
          <t xml:space="preserve"> </t>
        </is>
      </c>
      <c r="K9" s="4" t="inlineStr">
        <is>
          <t xml:space="preserve"> </t>
        </is>
      </c>
      <c r="L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6" t="n">
        <v>1001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consideration, gross fair value</t>
        </is>
      </c>
      <c r="B11" s="4" t="inlineStr">
        <is>
          <t xml:space="preserve"> </t>
        </is>
      </c>
      <c r="C11" s="4" t="inlineStr">
        <is>
          <t xml:space="preserve"> </t>
        </is>
      </c>
      <c r="D11" s="4" t="inlineStr">
        <is>
          <t xml:space="preserve"> </t>
        </is>
      </c>
      <c r="E11" s="4" t="inlineStr">
        <is>
          <t xml:space="preserve"> </t>
        </is>
      </c>
      <c r="F11" s="5" t="n">
        <v>30100</v>
      </c>
      <c r="G11" s="4" t="inlineStr">
        <is>
          <t xml:space="preserve"> </t>
        </is>
      </c>
      <c r="H11" s="5" t="n">
        <v>30099</v>
      </c>
      <c r="I11" s="4" t="inlineStr">
        <is>
          <t xml:space="preserve"> </t>
        </is>
      </c>
      <c r="J11" s="4" t="inlineStr">
        <is>
          <t xml:space="preserve"> </t>
        </is>
      </c>
      <c r="K11" s="4" t="inlineStr">
        <is>
          <t xml:space="preserve"> </t>
        </is>
      </c>
      <c r="L11" s="4" t="inlineStr">
        <is>
          <t xml:space="preserve"> </t>
        </is>
      </c>
    </row>
    <row r="12">
      <c r="A12" s="4" t="inlineStr">
        <is>
          <t>Contingent consideration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v>
      </c>
      <c r="I12" s="4" t="inlineStr">
        <is>
          <t xml:space="preserve"> </t>
        </is>
      </c>
      <c r="J12" s="4" t="inlineStr">
        <is>
          <t xml:space="preserve"> </t>
        </is>
      </c>
      <c r="K12" s="4" t="inlineStr">
        <is>
          <t xml:space="preserve"> </t>
        </is>
      </c>
      <c r="L12" s="4" t="inlineStr">
        <is>
          <t xml:space="preserve"> </t>
        </is>
      </c>
    </row>
    <row r="13">
      <c r="A13" s="4" t="inlineStr">
        <is>
          <t>Contingent consideration (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00</v>
      </c>
      <c r="I13" s="4" t="inlineStr">
        <is>
          <t xml:space="preserve"> </t>
        </is>
      </c>
      <c r="J13" s="4" t="inlineStr">
        <is>
          <t xml:space="preserve"> </t>
        </is>
      </c>
      <c r="K13" s="4" t="inlineStr">
        <is>
          <t xml:space="preserve"> </t>
        </is>
      </c>
      <c r="L13" s="4" t="inlineStr">
        <is>
          <t xml:space="preserve"> </t>
        </is>
      </c>
    </row>
    <row r="14">
      <c r="A14" s="4" t="inlineStr">
        <is>
          <t>Settlement of Amneal trade accounts payable due to KS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117</v>
      </c>
      <c r="I14" s="4" t="inlineStr">
        <is>
          <t xml:space="preserve"> </t>
        </is>
      </c>
      <c r="J14" s="4" t="inlineStr">
        <is>
          <t xml:space="preserve"> </t>
        </is>
      </c>
      <c r="K14" s="4" t="inlineStr">
        <is>
          <t xml:space="preserve"> </t>
        </is>
      </c>
      <c r="L14" s="4" t="inlineStr">
        <is>
          <t xml:space="preserve"> </t>
        </is>
      </c>
    </row>
    <row r="15">
      <c r="A15" s="4" t="inlineStr">
        <is>
          <t>Fair value consideration transferred</t>
        </is>
      </c>
      <c r="B15" s="4" t="inlineStr">
        <is>
          <t xml:space="preserve"> </t>
        </is>
      </c>
      <c r="C15" s="4" t="inlineStr">
        <is>
          <t xml:space="preserve"> </t>
        </is>
      </c>
      <c r="D15" s="4" t="inlineStr">
        <is>
          <t xml:space="preserve"> </t>
        </is>
      </c>
      <c r="E15" s="4" t="inlineStr">
        <is>
          <t xml:space="preserve"> </t>
        </is>
      </c>
      <c r="F15" s="5" t="n">
        <v>104500</v>
      </c>
      <c r="G15" s="4" t="inlineStr">
        <is>
          <t xml:space="preserve"> </t>
        </is>
      </c>
      <c r="H15" s="5" t="n">
        <v>103122</v>
      </c>
      <c r="I15" s="4" t="inlineStr">
        <is>
          <t xml:space="preserve"> </t>
        </is>
      </c>
      <c r="J15" s="4" t="inlineStr">
        <is>
          <t xml:space="preserve"> </t>
        </is>
      </c>
      <c r="K15" s="4" t="inlineStr">
        <is>
          <t xml:space="preserve"> </t>
        </is>
      </c>
      <c r="L15" s="4" t="inlineStr">
        <is>
          <t xml:space="preserve"> </t>
        </is>
      </c>
    </row>
    <row r="16">
      <c r="A16" s="4" t="inlineStr">
        <is>
          <t>Deferred consideration</t>
        </is>
      </c>
      <c r="B16" s="4" t="inlineStr">
        <is>
          <t xml:space="preserve"> </t>
        </is>
      </c>
      <c r="C16" s="4" t="inlineStr">
        <is>
          <t xml:space="preserve"> </t>
        </is>
      </c>
      <c r="D16" s="4" t="inlineStr">
        <is>
          <t xml:space="preserve"> </t>
        </is>
      </c>
      <c r="E16" s="4" t="inlineStr">
        <is>
          <t xml:space="preserve"> </t>
        </is>
      </c>
      <c r="F16" s="5" t="n">
        <v>30500</v>
      </c>
      <c r="G16" s="4" t="inlineStr">
        <is>
          <t xml:space="preserve"> </t>
        </is>
      </c>
      <c r="H16" s="4" t="inlineStr">
        <is>
          <t xml:space="preserve"> </t>
        </is>
      </c>
      <c r="I16" s="4" t="inlineStr">
        <is>
          <t xml:space="preserve"> </t>
        </is>
      </c>
      <c r="J16" s="6" t="n">
        <v>30100</v>
      </c>
      <c r="K16" s="6" t="n">
        <v>30000</v>
      </c>
      <c r="L16" s="4" t="inlineStr">
        <is>
          <t xml:space="preserve"> </t>
        </is>
      </c>
    </row>
    <row r="17">
      <c r="A17" s="4" t="inlineStr">
        <is>
          <t>Deferred consideration discount</t>
        </is>
      </c>
      <c r="B17" s="4" t="inlineStr">
        <is>
          <t xml:space="preserve"> </t>
        </is>
      </c>
      <c r="C17" s="4" t="inlineStr">
        <is>
          <t xml:space="preserve"> </t>
        </is>
      </c>
      <c r="D17" s="4" t="inlineStr">
        <is>
          <t xml:space="preserve"> </t>
        </is>
      </c>
      <c r="E17" s="4" t="inlineStr">
        <is>
          <t xml:space="preserve"> </t>
        </is>
      </c>
      <c r="F17" s="6" t="n">
        <v>4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consideration, discount rate (percent)</t>
        </is>
      </c>
      <c r="B18" s="4" t="inlineStr">
        <is>
          <t xml:space="preserve"> </t>
        </is>
      </c>
      <c r="C18" s="4" t="inlineStr">
        <is>
          <t xml:space="preserve"> </t>
        </is>
      </c>
      <c r="D18" s="4" t="inlineStr">
        <is>
          <t xml:space="preserve"> </t>
        </is>
      </c>
      <c r="E18" s="4" t="inlineStr">
        <is>
          <t xml:space="preserve"> </t>
        </is>
      </c>
      <c r="F18" s="8" t="n">
        <v>0.01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gent consideration, maximum liability</t>
        </is>
      </c>
      <c r="B19" s="4" t="inlineStr">
        <is>
          <t xml:space="preserve"> </t>
        </is>
      </c>
      <c r="C19" s="4" t="inlineStr">
        <is>
          <t xml:space="preserve"> </t>
        </is>
      </c>
      <c r="D19" s="4" t="inlineStr">
        <is>
          <t xml:space="preserve"> </t>
        </is>
      </c>
      <c r="E19" s="4" t="inlineStr">
        <is>
          <t xml:space="preserve"> </t>
        </is>
      </c>
      <c r="F19" s="6" t="n">
        <v>8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ingent consideration</t>
        </is>
      </c>
      <c r="B20" s="4" t="inlineStr">
        <is>
          <t xml:space="preserve"> </t>
        </is>
      </c>
      <c r="C20" s="4" t="inlineStr">
        <is>
          <t xml:space="preserve"> </t>
        </is>
      </c>
      <c r="D20" s="6" t="n">
        <v>5900</v>
      </c>
      <c r="E20" s="4" t="inlineStr">
        <is>
          <t xml:space="preserve"> </t>
        </is>
      </c>
      <c r="F20" s="6" t="n">
        <v>5700</v>
      </c>
      <c r="G20" s="6" t="n">
        <v>5900</v>
      </c>
      <c r="H20" s="6" t="n">
        <v>5900</v>
      </c>
      <c r="I20" s="4" t="inlineStr">
        <is>
          <t xml:space="preserve"> </t>
        </is>
      </c>
      <c r="J20" s="6" t="n">
        <v>14626</v>
      </c>
      <c r="K20" s="4" t="inlineStr">
        <is>
          <t xml:space="preserve"> </t>
        </is>
      </c>
      <c r="L20" s="6" t="n">
        <v>0</v>
      </c>
    </row>
    <row r="21">
      <c r="A21" s="4" t="inlineStr">
        <is>
          <t>Kashiv Specialty Pharmaceuticals, LLC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ferred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v>
      </c>
      <c r="J23" s="4" t="inlineStr">
        <is>
          <t xml:space="preserve"> </t>
        </is>
      </c>
      <c r="K23" s="4" t="inlineStr">
        <is>
          <t xml:space="preserve"> </t>
        </is>
      </c>
      <c r="L23" s="4" t="inlineStr">
        <is>
          <t xml:space="preserve"> </t>
        </is>
      </c>
    </row>
    <row r="24">
      <c r="A24" s="4" t="inlineStr">
        <is>
          <t>Saol Baclofen Franchise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t>
        </is>
      </c>
      <c r="B26" s="4" t="inlineStr">
        <is>
          <t xml:space="preserve"> </t>
        </is>
      </c>
      <c r="C26" s="6" t="n">
        <v>847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ingent consideration (royalties)</t>
        </is>
      </c>
      <c r="B27" s="4" t="inlineStr">
        <is>
          <t xml:space="preserve"> </t>
        </is>
      </c>
      <c r="C27" s="5" t="n">
        <v>879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of consideration transferred</t>
        </is>
      </c>
      <c r="B28" s="4" t="inlineStr">
        <is>
          <t xml:space="preserve"> </t>
        </is>
      </c>
      <c r="C28" s="6" t="n">
        <v>935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 Preliminary Purchase Price Allocation for the Acquisitions (Details) - USD ($) $ in Thousands</t>
        </is>
      </c>
      <c r="C1" s="2" t="inlineStr">
        <is>
          <t>6 Months Ended</t>
        </is>
      </c>
    </row>
    <row r="2">
      <c r="B2" s="2" t="inlineStr">
        <is>
          <t>Feb. 09, 2022</t>
        </is>
      </c>
      <c r="C2" s="2" t="inlineStr">
        <is>
          <t>Jun. 30, 2022</t>
        </is>
      </c>
      <c r="D2" s="2" t="inlineStr">
        <is>
          <t>Dec. 31, 2021</t>
        </is>
      </c>
      <c r="E2" s="2" t="inlineStr">
        <is>
          <t>Nov. 01, 2021</t>
        </is>
      </c>
      <c r="F2" s="2" t="inlineStr">
        <is>
          <t>Apr. 02,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600974</v>
      </c>
      <c r="D4" s="6" t="n">
        <v>593017</v>
      </c>
      <c r="E4" s="4" t="inlineStr">
        <is>
          <t xml:space="preserve"> </t>
        </is>
      </c>
      <c r="F4" s="4" t="inlineStr">
        <is>
          <t xml:space="preserve"> </t>
        </is>
      </c>
      <c r="G4" s="6" t="n">
        <v>522814</v>
      </c>
    </row>
    <row r="5">
      <c r="A5" s="4" t="inlineStr">
        <is>
          <t>Puniska Healthcare Pvt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4" t="inlineStr">
        <is>
          <t xml:space="preserve"> </t>
        </is>
      </c>
      <c r="D7" s="4" t="inlineStr">
        <is>
          <t xml:space="preserve"> </t>
        </is>
      </c>
      <c r="E7" s="6" t="n">
        <v>165</v>
      </c>
      <c r="F7" s="4" t="inlineStr">
        <is>
          <t xml:space="preserve"> </t>
        </is>
      </c>
      <c r="G7" s="4" t="inlineStr">
        <is>
          <t xml:space="preserve"> </t>
        </is>
      </c>
    </row>
    <row r="8">
      <c r="A8" s="4" t="inlineStr">
        <is>
          <t>Trade accounts receivable, net</t>
        </is>
      </c>
      <c r="B8" s="4" t="inlineStr">
        <is>
          <t xml:space="preserve"> </t>
        </is>
      </c>
      <c r="C8" s="4" t="inlineStr">
        <is>
          <t xml:space="preserve"> </t>
        </is>
      </c>
      <c r="D8" s="4" t="inlineStr">
        <is>
          <t xml:space="preserve"> </t>
        </is>
      </c>
      <c r="E8" s="5" t="n">
        <v>232</v>
      </c>
      <c r="F8" s="4" t="inlineStr">
        <is>
          <t xml:space="preserve"> </t>
        </is>
      </c>
      <c r="G8" s="4" t="inlineStr">
        <is>
          <t xml:space="preserve"> </t>
        </is>
      </c>
    </row>
    <row r="9">
      <c r="A9" s="4" t="inlineStr">
        <is>
          <t>Inventories</t>
        </is>
      </c>
      <c r="B9" s="4" t="inlineStr">
        <is>
          <t xml:space="preserve"> </t>
        </is>
      </c>
      <c r="C9" s="4" t="inlineStr">
        <is>
          <t xml:space="preserve"> </t>
        </is>
      </c>
      <c r="D9" s="4" t="inlineStr">
        <is>
          <t xml:space="preserve"> </t>
        </is>
      </c>
      <c r="E9" s="5" t="n">
        <v>1092</v>
      </c>
      <c r="F9" s="4" t="inlineStr">
        <is>
          <t xml:space="preserve"> </t>
        </is>
      </c>
      <c r="G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5" t="n">
        <v>4473</v>
      </c>
      <c r="F10" s="4" t="inlineStr">
        <is>
          <t xml:space="preserve"> </t>
        </is>
      </c>
      <c r="G10" s="4" t="inlineStr">
        <is>
          <t xml:space="preserve"> </t>
        </is>
      </c>
    </row>
    <row r="11">
      <c r="A11" s="4" t="inlineStr">
        <is>
          <t>Property, plant and equipment</t>
        </is>
      </c>
      <c r="B11" s="4" t="inlineStr">
        <is>
          <t xml:space="preserve"> </t>
        </is>
      </c>
      <c r="C11" s="4" t="inlineStr">
        <is>
          <t xml:space="preserve"> </t>
        </is>
      </c>
      <c r="D11" s="4" t="inlineStr">
        <is>
          <t xml:space="preserve"> </t>
        </is>
      </c>
      <c r="E11" s="5" t="n">
        <v>53423</v>
      </c>
      <c r="F11" s="4" t="inlineStr">
        <is>
          <t xml:space="preserve"> </t>
        </is>
      </c>
      <c r="G11" s="4" t="inlineStr">
        <is>
          <t xml:space="preserve"> </t>
        </is>
      </c>
    </row>
    <row r="12">
      <c r="A12" s="4" t="inlineStr">
        <is>
          <t>Goodwill</t>
        </is>
      </c>
      <c r="B12" s="4" t="inlineStr">
        <is>
          <t xml:space="preserve"> </t>
        </is>
      </c>
      <c r="C12" s="4" t="inlineStr">
        <is>
          <t xml:space="preserve"> </t>
        </is>
      </c>
      <c r="D12" s="4" t="inlineStr">
        <is>
          <t xml:space="preserve"> </t>
        </is>
      </c>
      <c r="E12" s="5" t="n">
        <v>30091</v>
      </c>
      <c r="F12" s="4" t="inlineStr">
        <is>
          <t xml:space="preserve"> </t>
        </is>
      </c>
      <c r="G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5" t="n">
        <v>234</v>
      </c>
      <c r="F13" s="4" t="inlineStr">
        <is>
          <t xml:space="preserve"> </t>
        </is>
      </c>
      <c r="G13" s="4" t="inlineStr">
        <is>
          <t xml:space="preserve"> </t>
        </is>
      </c>
    </row>
    <row r="14">
      <c r="A14" s="4" t="inlineStr">
        <is>
          <t>Other assets</t>
        </is>
      </c>
      <c r="B14" s="4" t="inlineStr">
        <is>
          <t xml:space="preserve"> </t>
        </is>
      </c>
      <c r="C14" s="4" t="inlineStr">
        <is>
          <t xml:space="preserve"> </t>
        </is>
      </c>
      <c r="D14" s="4" t="inlineStr">
        <is>
          <t xml:space="preserve"> </t>
        </is>
      </c>
      <c r="E14" s="5" t="n">
        <v>1303</v>
      </c>
      <c r="F14" s="4" t="inlineStr">
        <is>
          <t xml:space="preserve"> </t>
        </is>
      </c>
      <c r="G14" s="4" t="inlineStr">
        <is>
          <t xml:space="preserve"> </t>
        </is>
      </c>
    </row>
    <row r="15">
      <c r="A15" s="4" t="inlineStr">
        <is>
          <t>Total assets acquired</t>
        </is>
      </c>
      <c r="B15" s="4" t="inlineStr">
        <is>
          <t xml:space="preserve"> </t>
        </is>
      </c>
      <c r="C15" s="4" t="inlineStr">
        <is>
          <t xml:space="preserve"> </t>
        </is>
      </c>
      <c r="D15" s="4" t="inlineStr">
        <is>
          <t xml:space="preserve"> </t>
        </is>
      </c>
      <c r="E15" s="5" t="n">
        <v>91013</v>
      </c>
      <c r="F15" s="4" t="inlineStr">
        <is>
          <t xml:space="preserve"> </t>
        </is>
      </c>
      <c r="G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5" t="n">
        <v>1732</v>
      </c>
      <c r="F16" s="4" t="inlineStr">
        <is>
          <t xml:space="preserve"> </t>
        </is>
      </c>
      <c r="G16" s="4" t="inlineStr">
        <is>
          <t xml:space="preserve"> </t>
        </is>
      </c>
    </row>
    <row r="17">
      <c r="A17" s="4" t="inlineStr">
        <is>
          <t>Operating lease liability</t>
        </is>
      </c>
      <c r="B17" s="4" t="inlineStr">
        <is>
          <t xml:space="preserve"> </t>
        </is>
      </c>
      <c r="C17" s="4" t="inlineStr">
        <is>
          <t xml:space="preserve"> </t>
        </is>
      </c>
      <c r="D17" s="4" t="inlineStr">
        <is>
          <t xml:space="preserve"> </t>
        </is>
      </c>
      <c r="E17" s="5" t="n">
        <v>234</v>
      </c>
      <c r="F17" s="4" t="inlineStr">
        <is>
          <t xml:space="preserve"> </t>
        </is>
      </c>
      <c r="G17" s="4" t="inlineStr">
        <is>
          <t xml:space="preserve"> </t>
        </is>
      </c>
    </row>
    <row r="18">
      <c r="A18" s="4" t="inlineStr">
        <is>
          <t>Other long-term liabilities</t>
        </is>
      </c>
      <c r="B18" s="4" t="inlineStr">
        <is>
          <t xml:space="preserve"> </t>
        </is>
      </c>
      <c r="C18" s="4" t="inlineStr">
        <is>
          <t xml:space="preserve"> </t>
        </is>
      </c>
      <c r="D18" s="4" t="inlineStr">
        <is>
          <t xml:space="preserve"> </t>
        </is>
      </c>
      <c r="E18" s="5" t="n">
        <v>263</v>
      </c>
      <c r="F18" s="4" t="inlineStr">
        <is>
          <t xml:space="preserve"> </t>
        </is>
      </c>
      <c r="G18" s="4" t="inlineStr">
        <is>
          <t xml:space="preserve"> </t>
        </is>
      </c>
    </row>
    <row r="19">
      <c r="A19" s="4" t="inlineStr">
        <is>
          <t>Total liabilities assumed</t>
        </is>
      </c>
      <c r="B19" s="4" t="inlineStr">
        <is>
          <t xml:space="preserve"> </t>
        </is>
      </c>
      <c r="C19" s="4" t="inlineStr">
        <is>
          <t xml:space="preserve"> </t>
        </is>
      </c>
      <c r="D19" s="4" t="inlineStr">
        <is>
          <t xml:space="preserve"> </t>
        </is>
      </c>
      <c r="E19" s="5" t="n">
        <v>2229</v>
      </c>
      <c r="F19" s="4" t="inlineStr">
        <is>
          <t xml:space="preserve"> </t>
        </is>
      </c>
      <c r="G19" s="4" t="inlineStr">
        <is>
          <t xml:space="preserve"> </t>
        </is>
      </c>
    </row>
    <row r="20">
      <c r="A20" s="4" t="inlineStr">
        <is>
          <t>Non-controlling interests</t>
        </is>
      </c>
      <c r="B20" s="4" t="inlineStr">
        <is>
          <t xml:space="preserve"> </t>
        </is>
      </c>
      <c r="C20" s="4" t="inlineStr">
        <is>
          <t xml:space="preserve"> </t>
        </is>
      </c>
      <c r="D20" s="4" t="inlineStr">
        <is>
          <t xml:space="preserve"> </t>
        </is>
      </c>
      <c r="E20" s="5" t="n">
        <v>1742</v>
      </c>
      <c r="F20" s="4" t="inlineStr">
        <is>
          <t xml:space="preserve"> </t>
        </is>
      </c>
      <c r="G20" s="4" t="inlineStr">
        <is>
          <t xml:space="preserve"> </t>
        </is>
      </c>
    </row>
    <row r="21">
      <c r="A21" s="4" t="inlineStr">
        <is>
          <t>Fair value of consideration transferred</t>
        </is>
      </c>
      <c r="B21" s="4" t="inlineStr">
        <is>
          <t xml:space="preserve"> </t>
        </is>
      </c>
      <c r="C21" s="4" t="inlineStr">
        <is>
          <t xml:space="preserve"> </t>
        </is>
      </c>
      <c r="D21" s="4" t="inlineStr">
        <is>
          <t xml:space="preserve"> </t>
        </is>
      </c>
      <c r="E21" s="6" t="n">
        <v>87042</v>
      </c>
      <c r="F21" s="4" t="inlineStr">
        <is>
          <t xml:space="preserve"> </t>
        </is>
      </c>
      <c r="G21" s="4" t="inlineStr">
        <is>
          <t xml:space="preserve"> </t>
        </is>
      </c>
    </row>
    <row r="22">
      <c r="A22" s="4" t="inlineStr">
        <is>
          <t>Kashiv Specialty Pharmaceutical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6" t="n">
        <v>112</v>
      </c>
      <c r="G24" s="4" t="inlineStr">
        <is>
          <t xml:space="preserve"> </t>
        </is>
      </c>
    </row>
    <row r="25">
      <c r="A25" s="4" t="inlineStr">
        <is>
          <t>Restricted cash</t>
        </is>
      </c>
      <c r="B25" s="4" t="inlineStr">
        <is>
          <t xml:space="preserve"> </t>
        </is>
      </c>
      <c r="C25" s="4" t="inlineStr">
        <is>
          <t xml:space="preserve"> </t>
        </is>
      </c>
      <c r="D25" s="4" t="inlineStr">
        <is>
          <t xml:space="preserve"> </t>
        </is>
      </c>
      <c r="E25" s="4" t="inlineStr">
        <is>
          <t xml:space="preserve"> </t>
        </is>
      </c>
      <c r="F25" s="5" t="n">
        <v>500</v>
      </c>
      <c r="G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c r="E26" s="4" t="inlineStr">
        <is>
          <t xml:space="preserve"> </t>
        </is>
      </c>
      <c r="F26" s="5" t="n">
        <v>381</v>
      </c>
      <c r="G26" s="4" t="inlineStr">
        <is>
          <t xml:space="preserve"> </t>
        </is>
      </c>
    </row>
    <row r="27">
      <c r="A27" s="4" t="inlineStr">
        <is>
          <t>Property, plant and equipment</t>
        </is>
      </c>
      <c r="B27" s="4" t="inlineStr">
        <is>
          <t xml:space="preserve"> </t>
        </is>
      </c>
      <c r="C27" s="4" t="inlineStr">
        <is>
          <t xml:space="preserve"> </t>
        </is>
      </c>
      <c r="D27" s="4" t="inlineStr">
        <is>
          <t xml:space="preserve"> </t>
        </is>
      </c>
      <c r="E27" s="4" t="inlineStr">
        <is>
          <t xml:space="preserve"> </t>
        </is>
      </c>
      <c r="F27" s="5" t="n">
        <v>5375</v>
      </c>
      <c r="G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5" t="n">
        <v>43530</v>
      </c>
      <c r="G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5" t="n">
        <v>56400</v>
      </c>
      <c r="G29" s="4" t="inlineStr">
        <is>
          <t xml:space="preserve"> </t>
        </is>
      </c>
    </row>
    <row r="30">
      <c r="A30" s="4" t="inlineStr">
        <is>
          <t>Operating lease right-of-use assets</t>
        </is>
      </c>
      <c r="B30" s="4" t="inlineStr">
        <is>
          <t xml:space="preserve"> </t>
        </is>
      </c>
      <c r="C30" s="4" t="inlineStr">
        <is>
          <t xml:space="preserve"> </t>
        </is>
      </c>
      <c r="D30" s="4" t="inlineStr">
        <is>
          <t xml:space="preserve"> </t>
        </is>
      </c>
      <c r="E30" s="4" t="inlineStr">
        <is>
          <t xml:space="preserve"> </t>
        </is>
      </c>
      <c r="F30" s="5" t="n">
        <v>9367</v>
      </c>
      <c r="G30" s="4" t="inlineStr">
        <is>
          <t xml:space="preserve"> </t>
        </is>
      </c>
    </row>
    <row r="31">
      <c r="A31" s="4" t="inlineStr">
        <is>
          <t>Total assets acquired</t>
        </is>
      </c>
      <c r="B31" s="4" t="inlineStr">
        <is>
          <t xml:space="preserve"> </t>
        </is>
      </c>
      <c r="C31" s="4" t="inlineStr">
        <is>
          <t xml:space="preserve"> </t>
        </is>
      </c>
      <c r="D31" s="4" t="inlineStr">
        <is>
          <t xml:space="preserve"> </t>
        </is>
      </c>
      <c r="E31" s="4" t="inlineStr">
        <is>
          <t xml:space="preserve"> </t>
        </is>
      </c>
      <c r="F31" s="5" t="n">
        <v>115665</v>
      </c>
      <c r="G31" s="4" t="inlineStr">
        <is>
          <t xml:space="preserve"> </t>
        </is>
      </c>
    </row>
    <row r="32">
      <c r="A32" s="4" t="inlineStr">
        <is>
          <t>Accounts payable and accrued expenses</t>
        </is>
      </c>
      <c r="B32" s="4" t="inlineStr">
        <is>
          <t xml:space="preserve"> </t>
        </is>
      </c>
      <c r="C32" s="4" t="inlineStr">
        <is>
          <t xml:space="preserve"> </t>
        </is>
      </c>
      <c r="D32" s="4" t="inlineStr">
        <is>
          <t xml:space="preserve"> </t>
        </is>
      </c>
      <c r="E32" s="4" t="inlineStr">
        <is>
          <t xml:space="preserve"> </t>
        </is>
      </c>
      <c r="F32" s="5" t="n">
        <v>1239</v>
      </c>
      <c r="G32" s="4" t="inlineStr">
        <is>
          <t xml:space="preserve"> </t>
        </is>
      </c>
    </row>
    <row r="33">
      <c r="A33" s="4" t="inlineStr">
        <is>
          <t>Operating lease liability</t>
        </is>
      </c>
      <c r="B33" s="4" t="inlineStr">
        <is>
          <t xml:space="preserve"> </t>
        </is>
      </c>
      <c r="C33" s="4" t="inlineStr">
        <is>
          <t xml:space="preserve"> </t>
        </is>
      </c>
      <c r="D33" s="4" t="inlineStr">
        <is>
          <t xml:space="preserve"> </t>
        </is>
      </c>
      <c r="E33" s="4" t="inlineStr">
        <is>
          <t xml:space="preserve"> </t>
        </is>
      </c>
      <c r="F33" s="5" t="n">
        <v>9177</v>
      </c>
      <c r="G33" s="4" t="inlineStr">
        <is>
          <t xml:space="preserve"> </t>
        </is>
      </c>
    </row>
    <row r="34">
      <c r="A34" s="4" t="inlineStr">
        <is>
          <t>Related party payable</t>
        </is>
      </c>
      <c r="B34" s="4" t="inlineStr">
        <is>
          <t xml:space="preserve"> </t>
        </is>
      </c>
      <c r="C34" s="4" t="inlineStr">
        <is>
          <t xml:space="preserve"> </t>
        </is>
      </c>
      <c r="D34" s="4" t="inlineStr">
        <is>
          <t xml:space="preserve"> </t>
        </is>
      </c>
      <c r="E34" s="4" t="inlineStr">
        <is>
          <t xml:space="preserve"> </t>
        </is>
      </c>
      <c r="F34" s="5" t="n">
        <v>127</v>
      </c>
      <c r="G34" s="4" t="inlineStr">
        <is>
          <t xml:space="preserve"> </t>
        </is>
      </c>
    </row>
    <row r="35">
      <c r="A35" s="4" t="inlineStr">
        <is>
          <t>Total liabilities assumed</t>
        </is>
      </c>
      <c r="B35" s="4" t="inlineStr">
        <is>
          <t xml:space="preserve"> </t>
        </is>
      </c>
      <c r="C35" s="4" t="inlineStr">
        <is>
          <t xml:space="preserve"> </t>
        </is>
      </c>
      <c r="D35" s="4" t="inlineStr">
        <is>
          <t xml:space="preserve"> </t>
        </is>
      </c>
      <c r="E35" s="4" t="inlineStr">
        <is>
          <t xml:space="preserve"> </t>
        </is>
      </c>
      <c r="F35" s="5" t="n">
        <v>10543</v>
      </c>
      <c r="G35" s="4" t="inlineStr">
        <is>
          <t xml:space="preserve"> </t>
        </is>
      </c>
    </row>
    <row r="36">
      <c r="A36" s="4" t="inlineStr">
        <is>
          <t>Non-controlling interests</t>
        </is>
      </c>
      <c r="B36" s="4" t="inlineStr">
        <is>
          <t xml:space="preserve"> </t>
        </is>
      </c>
      <c r="C36" s="4" t="inlineStr">
        <is>
          <t xml:space="preserve"> </t>
        </is>
      </c>
      <c r="D36" s="4" t="inlineStr">
        <is>
          <t xml:space="preserve"> </t>
        </is>
      </c>
      <c r="E36" s="4" t="inlineStr">
        <is>
          <t xml:space="preserve"> </t>
        </is>
      </c>
      <c r="F36" s="5" t="n">
        <v>2000</v>
      </c>
      <c r="G36" s="4" t="inlineStr">
        <is>
          <t xml:space="preserve"> </t>
        </is>
      </c>
    </row>
    <row r="37">
      <c r="A37" s="4" t="inlineStr">
        <is>
          <t>Fair value of consideration transferred</t>
        </is>
      </c>
      <c r="B37" s="4" t="inlineStr">
        <is>
          <t xml:space="preserve"> </t>
        </is>
      </c>
      <c r="C37" s="4" t="inlineStr">
        <is>
          <t xml:space="preserve"> </t>
        </is>
      </c>
      <c r="D37" s="4" t="inlineStr">
        <is>
          <t xml:space="preserve"> </t>
        </is>
      </c>
      <c r="E37" s="4" t="inlineStr">
        <is>
          <t xml:space="preserve"> </t>
        </is>
      </c>
      <c r="F37" s="6" t="n">
        <v>103122</v>
      </c>
      <c r="G37" s="4" t="inlineStr">
        <is>
          <t xml:space="preserve"> </t>
        </is>
      </c>
    </row>
    <row r="38">
      <c r="A38" s="4" t="inlineStr">
        <is>
          <t>Saol Baclofen Franchise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ntory</t>
        </is>
      </c>
      <c r="B40" s="6" t="n">
        <v>216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paid expenses and other current assets</t>
        </is>
      </c>
      <c r="B41" s="5" t="n">
        <v>9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t>
        </is>
      </c>
      <c r="B42" s="5" t="n">
        <v>755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s</t>
        </is>
      </c>
      <c r="B43" s="5" t="n">
        <v>83815</v>
      </c>
      <c r="C43" s="6" t="n">
        <v>83800</v>
      </c>
      <c r="D43" s="4" t="inlineStr">
        <is>
          <t xml:space="preserve"> </t>
        </is>
      </c>
      <c r="E43" s="4" t="inlineStr">
        <is>
          <t xml:space="preserve"> </t>
        </is>
      </c>
      <c r="F43" s="4" t="inlineStr">
        <is>
          <t xml:space="preserve"> </t>
        </is>
      </c>
      <c r="G43" s="4" t="inlineStr">
        <is>
          <t xml:space="preserve"> </t>
        </is>
      </c>
    </row>
    <row r="44">
      <c r="A44" s="4" t="inlineStr">
        <is>
          <t>Total assets acquired</t>
        </is>
      </c>
      <c r="B44" s="5" t="n">
        <v>9362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payable and accrued expenses</t>
        </is>
      </c>
      <c r="B45" s="5" t="n">
        <v>11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of consideration transferred</t>
        </is>
      </c>
      <c r="B46" s="6" t="n">
        <v>9351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par value (in usd per share)</t>
        </is>
      </c>
      <c r="B2" s="7" t="n">
        <v>0.01</v>
      </c>
      <c r="C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Class A Common Stock</t>
        </is>
      </c>
      <c r="B5" s="4" t="inlineStr">
        <is>
          <t xml:space="preserve"> </t>
        </is>
      </c>
      <c r="C5" s="4" t="inlineStr">
        <is>
          <t xml:space="preserve"> </t>
        </is>
      </c>
    </row>
    <row r="6">
      <c r="A6" s="4" t="inlineStr">
        <is>
          <t>Common stock, par value (in usd per share)</t>
        </is>
      </c>
      <c r="B6" s="7" t="n">
        <v>0.01</v>
      </c>
      <c r="C6" s="7" t="n">
        <v>0.01</v>
      </c>
    </row>
    <row r="7">
      <c r="A7" s="4" t="inlineStr">
        <is>
          <t>Common stock, shares authorized (in shares)</t>
        </is>
      </c>
      <c r="B7" s="5" t="n">
        <v>900000000</v>
      </c>
      <c r="C7" s="5" t="n">
        <v>900000000</v>
      </c>
    </row>
    <row r="8">
      <c r="A8" s="4" t="inlineStr">
        <is>
          <t>Common stock, shares issued (in shares)</t>
        </is>
      </c>
      <c r="B8" s="5" t="n">
        <v>151196000</v>
      </c>
      <c r="C8" s="5" t="n">
        <v>149413000</v>
      </c>
    </row>
    <row r="9">
      <c r="A9" s="4" t="inlineStr">
        <is>
          <t>Class B Common Stock</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152117000</v>
      </c>
      <c r="C12" s="5" t="n">
        <v>15211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6" customWidth="1" min="2" max="2"/>
    <col width="15" customWidth="1" min="3" max="3"/>
    <col width="15" customWidth="1" min="4" max="4"/>
  </cols>
  <sheetData>
    <row r="1">
      <c r="A1" s="1" t="inlineStr">
        <is>
          <t>Acquisitions - Acquired Intangible Assets (Details) - USD ($) $ in Thousands</t>
        </is>
      </c>
      <c r="C1" s="2" t="inlineStr">
        <is>
          <t>3 Months Ended</t>
        </is>
      </c>
      <c r="D1" s="2" t="inlineStr">
        <is>
          <t>6 Months Ended</t>
        </is>
      </c>
    </row>
    <row r="2">
      <c r="B2" s="2" t="inlineStr">
        <is>
          <t>Apr. 02, 2021</t>
        </is>
      </c>
      <c r="C2" s="2" t="inlineStr">
        <is>
          <t>Jun. 30, 2021</t>
        </is>
      </c>
      <c r="D2" s="2" t="inlineStr">
        <is>
          <t>Jun. 30,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Preliminary Fair Value</t>
        </is>
      </c>
      <c r="B4" s="4" t="inlineStr">
        <is>
          <t xml:space="preserve"> </t>
        </is>
      </c>
      <c r="C4" s="6" t="n">
        <v>73800</v>
      </c>
      <c r="D4" s="6" t="n">
        <v>73800</v>
      </c>
    </row>
    <row r="5">
      <c r="A5" s="4" t="inlineStr">
        <is>
          <t>Marketed product right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Preliminary Fair Value</t>
        </is>
      </c>
      <c r="B7" s="6" t="n">
        <v>83815</v>
      </c>
      <c r="C7" s="4" t="inlineStr">
        <is>
          <t xml:space="preserve"> </t>
        </is>
      </c>
      <c r="D7" s="4" t="inlineStr">
        <is>
          <t xml:space="preserve"> </t>
        </is>
      </c>
    </row>
    <row r="8">
      <c r="A8" s="4" t="inlineStr">
        <is>
          <t>Weighted-Average Useful Life (in years)</t>
        </is>
      </c>
      <c r="B8" s="4" t="inlineStr">
        <is>
          <t>11 years 7 months 6 days</t>
        </is>
      </c>
      <c r="C8" s="4" t="inlineStr">
        <is>
          <t xml:space="preserve"> </t>
        </is>
      </c>
      <c r="D8" s="4" t="inlineStr">
        <is>
          <t xml:space="preserve"> </t>
        </is>
      </c>
    </row>
    <row r="9">
      <c r="A9" s="4" t="inlineStr">
        <is>
          <t>Marketed product rights | Kashiv Specialty Pharmaceuticals, LLC</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Preliminary Fair Value</t>
        </is>
      </c>
      <c r="B11" s="6" t="n">
        <v>29400</v>
      </c>
      <c r="C11" s="4" t="inlineStr">
        <is>
          <t xml:space="preserve"> </t>
        </is>
      </c>
      <c r="D11" s="4" t="inlineStr">
        <is>
          <t xml:space="preserve"> </t>
        </is>
      </c>
    </row>
    <row r="12">
      <c r="A12" s="4" t="inlineStr">
        <is>
          <t>Weighted-Average Useful Life (in years)</t>
        </is>
      </c>
      <c r="B12" s="4" t="inlineStr">
        <is>
          <t>5 years 10 months 24 days</t>
        </is>
      </c>
      <c r="C12" s="4" t="inlineStr">
        <is>
          <t xml:space="preserve"> </t>
        </is>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centration of Revenue (Details) - Revenue from Contract with Customer Benchmark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t>
        </is>
      </c>
      <c r="B5" s="9" t="n">
        <v>0.19</v>
      </c>
      <c r="C5" s="9" t="n">
        <v>0.26</v>
      </c>
      <c r="D5" s="9" t="n">
        <v>0.19</v>
      </c>
      <c r="E5" s="9" t="n">
        <v>0.2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9" t="n">
        <v>0.17</v>
      </c>
      <c r="C8" s="9" t="n">
        <v>0.2</v>
      </c>
      <c r="D8" s="9" t="n">
        <v>0.17</v>
      </c>
      <c r="E8" s="9" t="n">
        <v>0.2</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9" t="n">
        <v>0.21</v>
      </c>
      <c r="C11" s="9" t="n">
        <v>0.21</v>
      </c>
      <c r="D11" s="9" t="n">
        <v>0.22</v>
      </c>
      <c r="E11" s="9" t="n">
        <v>0.23</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9" t="n">
        <v>0.11</v>
      </c>
      <c r="C14" s="9" t="n">
        <v>0.11</v>
      </c>
      <c r="D14" s="9" t="n">
        <v>0.11</v>
      </c>
      <c r="E14" s="9" t="n">
        <v>0.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559355</v>
      </c>
      <c r="C4" s="6" t="n">
        <v>535075</v>
      </c>
      <c r="D4" s="6" t="n">
        <v>1056988</v>
      </c>
      <c r="E4" s="6" t="n">
        <v>1028180</v>
      </c>
    </row>
    <row r="5">
      <c r="A5" s="4" t="inlineStr">
        <is>
          <t>Gener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64895</v>
      </c>
      <c r="C7" s="5" t="n">
        <v>360437</v>
      </c>
      <c r="D7" s="5" t="n">
        <v>682642</v>
      </c>
      <c r="E7" s="5" t="n">
        <v>672945</v>
      </c>
    </row>
    <row r="8">
      <c r="A8" s="4" t="inlineStr">
        <is>
          <t>Special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97001</v>
      </c>
      <c r="C10" s="5" t="n">
        <v>88635</v>
      </c>
      <c r="D10" s="5" t="n">
        <v>182087</v>
      </c>
      <c r="E10" s="5" t="n">
        <v>184566</v>
      </c>
    </row>
    <row r="11">
      <c r="A11" s="4" t="inlineStr">
        <is>
          <t>AvK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97459</v>
      </c>
      <c r="C13" s="5" t="n">
        <v>86003</v>
      </c>
      <c r="D13" s="5" t="n">
        <v>192259</v>
      </c>
      <c r="E13" s="5" t="n">
        <v>170669</v>
      </c>
    </row>
    <row r="14">
      <c r="A14" s="4" t="inlineStr">
        <is>
          <t>International and other | Gener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567</v>
      </c>
      <c r="C16" s="5" t="n">
        <v>147</v>
      </c>
      <c r="D16" s="5" t="n">
        <v>989</v>
      </c>
      <c r="E16" s="5" t="n">
        <v>546</v>
      </c>
    </row>
    <row r="17">
      <c r="A17" s="4" t="inlineStr">
        <is>
          <t>Anti-Infective | US | Generi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5566</v>
      </c>
      <c r="C19" s="5" t="n">
        <v>9677</v>
      </c>
      <c r="D19" s="5" t="n">
        <v>11811</v>
      </c>
      <c r="E19" s="5" t="n">
        <v>15590</v>
      </c>
    </row>
    <row r="20">
      <c r="A20" s="4" t="inlineStr">
        <is>
          <t>Hormonal/ Allergy | US | Gener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18309</v>
      </c>
      <c r="C22" s="5" t="n">
        <v>111654</v>
      </c>
      <c r="D22" s="5" t="n">
        <v>214677</v>
      </c>
      <c r="E22" s="5" t="n">
        <v>218357</v>
      </c>
    </row>
    <row r="23">
      <c r="A23" s="4" t="inlineStr">
        <is>
          <t>Hormonal/ Allergy | US | Special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24320</v>
      </c>
      <c r="C25" s="5" t="n">
        <v>16012</v>
      </c>
      <c r="D25" s="5" t="n">
        <v>43739</v>
      </c>
      <c r="E25" s="5" t="n">
        <v>32808</v>
      </c>
    </row>
    <row r="26">
      <c r="A26" s="4" t="inlineStr">
        <is>
          <t>Antiviral | US | Generic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1296</v>
      </c>
      <c r="C28" s="5" t="n">
        <v>-261</v>
      </c>
      <c r="D28" s="5" t="n">
        <v>11867</v>
      </c>
      <c r="E28" s="5" t="n">
        <v>-8202</v>
      </c>
    </row>
    <row r="29">
      <c r="A29" s="4" t="inlineStr">
        <is>
          <t>Central Nervous System | US | Gener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08787</v>
      </c>
      <c r="C31" s="5" t="n">
        <v>106628</v>
      </c>
      <c r="D31" s="5" t="n">
        <v>189912</v>
      </c>
      <c r="E31" s="5" t="n">
        <v>202919</v>
      </c>
    </row>
    <row r="32">
      <c r="A32" s="4" t="inlineStr">
        <is>
          <t>Central Nervous System | US | Special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65356</v>
      </c>
      <c r="C34" s="5" t="n">
        <v>65130</v>
      </c>
      <c r="D34" s="5" t="n">
        <v>123524</v>
      </c>
      <c r="E34" s="5" t="n">
        <v>132841</v>
      </c>
    </row>
    <row r="35">
      <c r="A35" s="4" t="inlineStr">
        <is>
          <t>Cardiovascular System | US | Generic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32043</v>
      </c>
      <c r="C37" s="5" t="n">
        <v>36134</v>
      </c>
      <c r="D37" s="5" t="n">
        <v>55496</v>
      </c>
      <c r="E37" s="5" t="n">
        <v>71445</v>
      </c>
    </row>
    <row r="38">
      <c r="A38" s="4" t="inlineStr">
        <is>
          <t>Gastroenterology | US | Generic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17531</v>
      </c>
      <c r="C40" s="5" t="n">
        <v>19703</v>
      </c>
      <c r="D40" s="5" t="n">
        <v>34151</v>
      </c>
      <c r="E40" s="5" t="n">
        <v>39161</v>
      </c>
    </row>
    <row r="41">
      <c r="A41" s="4" t="inlineStr">
        <is>
          <t>Gastroenterology | US | Specialt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484</v>
      </c>
      <c r="C43" s="5" t="n">
        <v>0</v>
      </c>
      <c r="D43" s="5" t="n">
        <v>554</v>
      </c>
      <c r="E43" s="5" t="n">
        <v>0</v>
      </c>
    </row>
    <row r="44">
      <c r="A44" s="4" t="inlineStr">
        <is>
          <t>Oncology | US | Generic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18424</v>
      </c>
      <c r="C46" s="5" t="n">
        <v>33450</v>
      </c>
      <c r="D46" s="5" t="n">
        <v>35632</v>
      </c>
      <c r="E46" s="5" t="n">
        <v>52480</v>
      </c>
    </row>
    <row r="47">
      <c r="A47" s="4" t="inlineStr">
        <is>
          <t>Metabolic Disease/Endocrine | US | Generic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9988</v>
      </c>
      <c r="C49" s="5" t="n">
        <v>6881</v>
      </c>
      <c r="D49" s="5" t="n">
        <v>21221</v>
      </c>
      <c r="E49" s="5" t="n">
        <v>13438</v>
      </c>
    </row>
    <row r="50">
      <c r="A50" s="4" t="inlineStr">
        <is>
          <t>Respiratory | US | Generic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12118</v>
      </c>
      <c r="C52" s="5" t="n">
        <v>10463</v>
      </c>
      <c r="D52" s="5" t="n">
        <v>17783</v>
      </c>
      <c r="E52" s="5" t="n">
        <v>18641</v>
      </c>
    </row>
    <row r="53">
      <c r="A53" s="4" t="inlineStr">
        <is>
          <t>Dermatology | US | Generic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17937</v>
      </c>
      <c r="C55" s="5" t="n">
        <v>14818</v>
      </c>
      <c r="D55" s="5" t="n">
        <v>31414</v>
      </c>
      <c r="E55" s="5" t="n">
        <v>27696</v>
      </c>
    </row>
    <row r="56">
      <c r="A56" s="4" t="inlineStr">
        <is>
          <t>Other therapeutic classes | US | Generic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22329</v>
      </c>
      <c r="C58" s="5" t="n">
        <v>11143</v>
      </c>
      <c r="D58" s="5" t="n">
        <v>57689</v>
      </c>
      <c r="E58" s="5" t="n">
        <v>20874</v>
      </c>
    </row>
    <row r="59">
      <c r="A59" s="4" t="inlineStr">
        <is>
          <t>Other therapeutic classes | US | Specialt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6841</v>
      </c>
      <c r="C61" s="5" t="n">
        <v>7493</v>
      </c>
      <c r="D61" s="5" t="n">
        <v>14270</v>
      </c>
      <c r="E61" s="5" t="n">
        <v>18917</v>
      </c>
    </row>
    <row r="62">
      <c r="A62" s="4" t="inlineStr">
        <is>
          <t>Distribution | US | AvKAR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5" t="n">
        <v>64240</v>
      </c>
      <c r="C64" s="5" t="n">
        <v>48316</v>
      </c>
      <c r="D64" s="5" t="n">
        <v>124503</v>
      </c>
      <c r="E64" s="5" t="n">
        <v>93815</v>
      </c>
    </row>
    <row r="65">
      <c r="A65" s="4" t="inlineStr">
        <is>
          <t>Government Label | US | AvKAR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5" t="n">
        <v>22280</v>
      </c>
      <c r="C67" s="5" t="n">
        <v>29172</v>
      </c>
      <c r="D67" s="5" t="n">
        <v>46739</v>
      </c>
      <c r="E67" s="5" t="n">
        <v>60244</v>
      </c>
    </row>
    <row r="68">
      <c r="A68" s="4" t="inlineStr">
        <is>
          <t>Institutional | US | AvK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t>
        </is>
      </c>
      <c r="B70" s="5" t="n">
        <v>6060</v>
      </c>
      <c r="C70" s="5" t="n">
        <v>5780</v>
      </c>
      <c r="D70" s="5" t="n">
        <v>12375</v>
      </c>
      <c r="E70" s="5" t="n">
        <v>10959</v>
      </c>
    </row>
    <row r="71">
      <c r="A71" s="4" t="inlineStr">
        <is>
          <t>Other | US | AvKAR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t>
        </is>
      </c>
      <c r="B73" s="6" t="n">
        <v>4879</v>
      </c>
      <c r="C73" s="6" t="n">
        <v>2735</v>
      </c>
      <c r="D73" s="6" t="n">
        <v>8642</v>
      </c>
      <c r="E73" s="6" t="n">
        <v>56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ajor Categories of Sales-Related Deductions (Details) $ in Thousands</t>
        </is>
      </c>
      <c r="B1" s="2" t="inlineStr">
        <is>
          <t>6 Months Ended</t>
        </is>
      </c>
    </row>
    <row r="2">
      <c r="B2" s="2" t="inlineStr">
        <is>
          <t>Jun. 30, 2022 USD ($)</t>
        </is>
      </c>
    </row>
    <row r="3">
      <c r="A3" s="4" t="inlineStr">
        <is>
          <t>Contract Charge - Backs and Sales Volume Allowances</t>
        </is>
      </c>
      <c r="B3" s="4" t="inlineStr">
        <is>
          <t xml:space="preserve"> </t>
        </is>
      </c>
    </row>
    <row r="4">
      <c r="A4" s="3" t="inlineStr">
        <is>
          <t>SEC Schedule, 12-09, Movement in Valuation Allowances and Reserves [Roll Forward]</t>
        </is>
      </c>
      <c r="B4" s="4" t="inlineStr">
        <is>
          <t xml:space="preserve"> </t>
        </is>
      </c>
    </row>
    <row r="5">
      <c r="A5" s="4" t="inlineStr">
        <is>
          <t>Balance, beginning of period</t>
        </is>
      </c>
      <c r="B5" s="6" t="n">
        <v>503902</v>
      </c>
    </row>
    <row r="6">
      <c r="A6" s="4" t="inlineStr">
        <is>
          <t>Provision related to sales recorded in the period</t>
        </is>
      </c>
      <c r="B6" s="5" t="n">
        <v>1567090</v>
      </c>
    </row>
    <row r="7">
      <c r="A7" s="4" t="inlineStr">
        <is>
          <t>Credits/payments issued during the period</t>
        </is>
      </c>
      <c r="B7" s="5" t="n">
        <v>-1675244</v>
      </c>
    </row>
    <row r="8">
      <c r="A8" s="4" t="inlineStr">
        <is>
          <t>Balance, end of period</t>
        </is>
      </c>
      <c r="B8" s="5" t="n">
        <v>395748</v>
      </c>
    </row>
    <row r="9">
      <c r="A9" s="4" t="inlineStr">
        <is>
          <t>Cash Discount Allowances</t>
        </is>
      </c>
      <c r="B9" s="4" t="inlineStr">
        <is>
          <t xml:space="preserve"> </t>
        </is>
      </c>
    </row>
    <row r="10">
      <c r="A10" s="3" t="inlineStr">
        <is>
          <t>SEC Schedule, 12-09, Movement in Valuation Allowances and Reserves [Roll Forward]</t>
        </is>
      </c>
      <c r="B10" s="4" t="inlineStr">
        <is>
          <t xml:space="preserve"> </t>
        </is>
      </c>
    </row>
    <row r="11">
      <c r="A11" s="4" t="inlineStr">
        <is>
          <t>Balance, beginning of period</t>
        </is>
      </c>
      <c r="B11" s="5" t="n">
        <v>23642</v>
      </c>
    </row>
    <row r="12">
      <c r="A12" s="4" t="inlineStr">
        <is>
          <t>Provision related to sales recorded in the period</t>
        </is>
      </c>
      <c r="B12" s="5" t="n">
        <v>52895</v>
      </c>
    </row>
    <row r="13">
      <c r="A13" s="4" t="inlineStr">
        <is>
          <t>Credits/payments issued during the period</t>
        </is>
      </c>
      <c r="B13" s="5" t="n">
        <v>-53255</v>
      </c>
    </row>
    <row r="14">
      <c r="A14" s="4" t="inlineStr">
        <is>
          <t>Balance, end of period</t>
        </is>
      </c>
      <c r="B14" s="5" t="n">
        <v>23282</v>
      </c>
    </row>
    <row r="15">
      <c r="A15" s="4" t="inlineStr">
        <is>
          <t>Accrued Returns Allowance</t>
        </is>
      </c>
      <c r="B15" s="4" t="inlineStr">
        <is>
          <t xml:space="preserve"> </t>
        </is>
      </c>
    </row>
    <row r="16">
      <c r="A16" s="3" t="inlineStr">
        <is>
          <t>SEC Schedule, 12-09, Movement in Valuation Allowances and Reserves [Roll Forward]</t>
        </is>
      </c>
      <c r="B16" s="4" t="inlineStr">
        <is>
          <t xml:space="preserve"> </t>
        </is>
      </c>
    </row>
    <row r="17">
      <c r="A17" s="4" t="inlineStr">
        <is>
          <t>Balance, beginning of period</t>
        </is>
      </c>
      <c r="B17" s="5" t="n">
        <v>161978</v>
      </c>
    </row>
    <row r="18">
      <c r="A18" s="4" t="inlineStr">
        <is>
          <t>Provision related to sales recorded in the period</t>
        </is>
      </c>
      <c r="B18" s="5" t="n">
        <v>47486</v>
      </c>
    </row>
    <row r="19">
      <c r="A19" s="4" t="inlineStr">
        <is>
          <t>Credits/payments issued during the period</t>
        </is>
      </c>
      <c r="B19" s="5" t="n">
        <v>-51238</v>
      </c>
    </row>
    <row r="20">
      <c r="A20" s="4" t="inlineStr">
        <is>
          <t>Balance, end of period</t>
        </is>
      </c>
      <c r="B20" s="5" t="n">
        <v>158226</v>
      </c>
    </row>
    <row r="21">
      <c r="A21" s="4" t="inlineStr">
        <is>
          <t>Accrued Medicaid and Commercial Rebates</t>
        </is>
      </c>
      <c r="B21" s="4" t="inlineStr">
        <is>
          <t xml:space="preserve"> </t>
        </is>
      </c>
    </row>
    <row r="22">
      <c r="A22" s="3" t="inlineStr">
        <is>
          <t>SEC Schedule, 12-09, Movement in Valuation Allowances and Reserves [Roll Forward]</t>
        </is>
      </c>
      <c r="B22" s="4" t="inlineStr">
        <is>
          <t xml:space="preserve"> </t>
        </is>
      </c>
    </row>
    <row r="23">
      <c r="A23" s="4" t="inlineStr">
        <is>
          <t>Balance, beginning of period</t>
        </is>
      </c>
      <c r="B23" s="5" t="n">
        <v>85737</v>
      </c>
    </row>
    <row r="24">
      <c r="A24" s="4" t="inlineStr">
        <is>
          <t>Provision related to sales recorded in the period</t>
        </is>
      </c>
      <c r="B24" s="5" t="n">
        <v>61913</v>
      </c>
    </row>
    <row r="25">
      <c r="A25" s="4" t="inlineStr">
        <is>
          <t>Credits/payments issued during the period</t>
        </is>
      </c>
      <c r="B25" s="5" t="n">
        <v>-54879</v>
      </c>
    </row>
    <row r="26">
      <c r="A26" s="4" t="inlineStr">
        <is>
          <t>Balance, end of period</t>
        </is>
      </c>
      <c r="B26" s="6" t="n">
        <v>927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lliance and Collaboration - Additional Information (Details) - USD ($)</t>
        </is>
      </c>
      <c r="C1" s="2" t="inlineStr">
        <is>
          <t>3 Months Ended</t>
        </is>
      </c>
      <c r="E1" s="2" t="inlineStr">
        <is>
          <t>6 Months Ended</t>
        </is>
      </c>
    </row>
    <row r="2">
      <c r="B2" s="2" t="inlineStr">
        <is>
          <t>May 07, 2018</t>
        </is>
      </c>
      <c r="C2" s="2" t="inlineStr">
        <is>
          <t>Jun. 30, 2022</t>
        </is>
      </c>
      <c r="D2" s="2" t="inlineStr">
        <is>
          <t>Jun. 30, 2021</t>
        </is>
      </c>
      <c r="E2" s="2" t="inlineStr">
        <is>
          <t>Jun. 30, 2022</t>
        </is>
      </c>
      <c r="F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50748000</v>
      </c>
      <c r="D4" s="6" t="n">
        <v>52864000</v>
      </c>
      <c r="E4" s="6" t="n">
        <v>103546000</v>
      </c>
      <c r="F4" s="6" t="n">
        <v>101046000</v>
      </c>
    </row>
    <row r="5">
      <c r="A5" s="4" t="inlineStr">
        <is>
          <t>Collaborative arrangement maximum milestone payment</t>
        </is>
      </c>
      <c r="B5" s="4" t="inlineStr">
        <is>
          <t xml:space="preserve"> </t>
        </is>
      </c>
      <c r="C5" s="5" t="n">
        <v>26500000</v>
      </c>
      <c r="D5" s="4" t="inlineStr">
        <is>
          <t xml:space="preserve"> </t>
        </is>
      </c>
      <c r="E5" s="5" t="n">
        <v>26500000</v>
      </c>
      <c r="F5" s="4" t="inlineStr">
        <is>
          <t xml:space="preserve"> </t>
        </is>
      </c>
    </row>
    <row r="6">
      <c r="A6" s="4" t="inlineStr">
        <is>
          <t>Biosimilar Licensing and Supply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ve arrangement maximum contingent payments amount</t>
        </is>
      </c>
      <c r="B8" s="6" t="n">
        <v>78000000</v>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 xml:space="preserve"> </t>
        </is>
      </c>
      <c r="C9" s="5" t="n">
        <v>0</v>
      </c>
      <c r="D9" s="6" t="n">
        <v>7500000</v>
      </c>
      <c r="E9" s="5" t="n">
        <v>0</v>
      </c>
      <c r="F9" s="6" t="n">
        <v>9500000</v>
      </c>
    </row>
    <row r="10">
      <c r="A10" s="4" t="inlineStr">
        <is>
          <t>Collaborative arrangement maximum milestone paid</t>
        </is>
      </c>
      <c r="B10" s="4" t="inlineStr">
        <is>
          <t xml:space="preserve"> </t>
        </is>
      </c>
      <c r="C10" s="6" t="n">
        <v>10000000</v>
      </c>
      <c r="D10" s="4" t="inlineStr">
        <is>
          <t xml:space="preserve"> </t>
        </is>
      </c>
      <c r="E10" s="6" t="n">
        <v>10000000</v>
      </c>
      <c r="F10" s="4" t="inlineStr">
        <is>
          <t xml:space="preserve"> </t>
        </is>
      </c>
    </row>
    <row r="11">
      <c r="A11" s="4" t="inlineStr">
        <is>
          <t>Estimated useful life</t>
        </is>
      </c>
      <c r="B11" s="4" t="inlineStr">
        <is>
          <t xml:space="preserve"> </t>
        </is>
      </c>
      <c r="C11" s="4" t="inlineStr">
        <is>
          <t xml:space="preserve"> </t>
        </is>
      </c>
      <c r="D11" s="4" t="inlineStr">
        <is>
          <t xml:space="preserve"> </t>
        </is>
      </c>
      <c r="E11" s="4" t="inlineStr">
        <is>
          <t>7 years</t>
        </is>
      </c>
      <c r="F11"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Computation of Basic and Diluted Earnings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Amneal Pharmaceuticals, Inc.</t>
        </is>
      </c>
      <c r="B4" s="6" t="n">
        <v>-120808</v>
      </c>
      <c r="C4" s="6" t="n">
        <v>14532</v>
      </c>
      <c r="D4" s="6" t="n">
        <v>-122964</v>
      </c>
      <c r="E4" s="6" t="n">
        <v>2123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5" t="n">
        <v>150993</v>
      </c>
      <c r="C6" s="5" t="n">
        <v>148996</v>
      </c>
      <c r="D6" s="5" t="n">
        <v>150445</v>
      </c>
      <c r="E6" s="5" t="n">
        <v>148507</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average shares outstanding - diluted (in shares)</t>
        </is>
      </c>
      <c r="B8" s="5" t="n">
        <v>150993</v>
      </c>
      <c r="C8" s="5" t="n">
        <v>151986</v>
      </c>
      <c r="D8" s="5" t="n">
        <v>150445</v>
      </c>
      <c r="E8" s="5" t="n">
        <v>151606</v>
      </c>
    </row>
    <row r="9">
      <c r="A9" s="3" t="inlineStr">
        <is>
          <t>Net (loss) earnings per share attributable to Amneal Pharmaceuticals, Inc.’s class A common stockholder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8</v>
      </c>
      <c r="C10" s="7" t="n">
        <v>0.1</v>
      </c>
      <c r="D10" s="7" t="n">
        <v>-0.82</v>
      </c>
      <c r="E10" s="7" t="n">
        <v>0.14</v>
      </c>
    </row>
    <row r="11">
      <c r="A11" s="4" t="inlineStr">
        <is>
          <t>Diluted (in dollars per share)</t>
        </is>
      </c>
      <c r="B11" s="7" t="n">
        <v>-0.8</v>
      </c>
      <c r="C11" s="7" t="n">
        <v>0.1</v>
      </c>
      <c r="D11" s="7" t="n">
        <v>-0.82</v>
      </c>
      <c r="E11" s="7" t="n">
        <v>0.14</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Effect of dilutive securities (in shares)</t>
        </is>
      </c>
      <c r="B14" s="5" t="n">
        <v>0</v>
      </c>
      <c r="C14" s="5" t="n">
        <v>837</v>
      </c>
      <c r="D14" s="5" t="n">
        <v>0</v>
      </c>
      <c r="E14" s="5" t="n">
        <v>815</v>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Effect of dilutive securities (in shares)</t>
        </is>
      </c>
      <c r="B17" s="5" t="n">
        <v>0</v>
      </c>
      <c r="C17" s="5" t="n">
        <v>2153</v>
      </c>
      <c r="D17" s="5" t="n">
        <v>0</v>
      </c>
      <c r="E17" s="5" t="n">
        <v>22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ecurities Excluded from Diluted Earnings per Share Computation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B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excluded from earnings per share (in shares)</t>
        </is>
      </c>
      <c r="B5" s="5" t="n">
        <v>152117</v>
      </c>
      <c r="C5" s="5" t="n">
        <v>152117</v>
      </c>
      <c r="D5" s="5" t="n">
        <v>152117</v>
      </c>
      <c r="E5" s="5" t="n">
        <v>152117</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excluded from earnings per share (in shares)</t>
        </is>
      </c>
      <c r="B8" s="5" t="n">
        <v>2919</v>
      </c>
      <c r="C8" s="5" t="n">
        <v>347</v>
      </c>
      <c r="D8" s="5" t="n">
        <v>2919</v>
      </c>
      <c r="E8" s="5" t="n">
        <v>347</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 excluded from earnings per share (in shares)</t>
        </is>
      </c>
      <c r="B11" s="5" t="n">
        <v>10989</v>
      </c>
      <c r="C11" s="5" t="n">
        <v>0</v>
      </c>
      <c r="D11" s="5" t="n">
        <v>10989</v>
      </c>
      <c r="E11" s="5" t="n">
        <v>0</v>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dilutive securities excluded from earnings per share (in shares)</t>
        </is>
      </c>
      <c r="B14" s="5" t="n">
        <v>7427</v>
      </c>
      <c r="C14" s="5" t="n">
        <v>5169</v>
      </c>
      <c r="D14" s="5" t="n">
        <v>7427</v>
      </c>
      <c r="E14" s="5" t="n">
        <v>516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Income Taxes - Additional Information (Details) - USD ($) $ in Thousands</t>
        </is>
      </c>
      <c r="C1" s="2" t="inlineStr">
        <is>
          <t>1 Months Ended</t>
        </is>
      </c>
      <c r="D1" s="2" t="inlineStr">
        <is>
          <t>3 Months Ended</t>
        </is>
      </c>
      <c r="F1" s="2" t="inlineStr">
        <is>
          <t>6 Months Ended</t>
        </is>
      </c>
    </row>
    <row r="2">
      <c r="B2" s="2" t="inlineStr">
        <is>
          <t>Sep. 30, 2019</t>
        </is>
      </c>
      <c r="C2" s="2" t="inlineStr">
        <is>
          <t>Aug. 08, 2022</t>
        </is>
      </c>
      <c r="D2" s="2" t="inlineStr">
        <is>
          <t>Jun. 30, 2022</t>
        </is>
      </c>
      <c r="E2" s="2" t="inlineStr">
        <is>
          <t>Jun. 30, 2021</t>
        </is>
      </c>
      <c r="F2" s="2" t="inlineStr">
        <is>
          <t>Jun. 30, 2022</t>
        </is>
      </c>
      <c r="G2" s="2" t="inlineStr">
        <is>
          <t>Jun. 30, 2021</t>
        </is>
      </c>
      <c r="H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tax receivable agreement paid to other holders of Amneal common units (percent)</t>
        </is>
      </c>
      <c r="B4" s="4" t="inlineStr">
        <is>
          <t xml:space="preserve"> </t>
        </is>
      </c>
      <c r="C4" s="4" t="inlineStr">
        <is>
          <t xml:space="preserve"> </t>
        </is>
      </c>
      <c r="D4" s="4" t="inlineStr">
        <is>
          <t xml:space="preserve"> </t>
        </is>
      </c>
      <c r="E4" s="4" t="inlineStr">
        <is>
          <t xml:space="preserve"> </t>
        </is>
      </c>
      <c r="F4" s="9" t="n">
        <v>0.85</v>
      </c>
      <c r="G4" s="4" t="inlineStr">
        <is>
          <t xml:space="preserve"> </t>
        </is>
      </c>
      <c r="H4" s="4" t="inlineStr">
        <is>
          <t xml:space="preserve"> </t>
        </is>
      </c>
    </row>
    <row r="5">
      <c r="A5" s="4" t="inlineStr">
        <is>
          <t>Income tax expense (benefit)</t>
        </is>
      </c>
      <c r="B5" s="4" t="inlineStr">
        <is>
          <t xml:space="preserve"> </t>
        </is>
      </c>
      <c r="C5" s="4" t="inlineStr">
        <is>
          <t xml:space="preserve"> </t>
        </is>
      </c>
      <c r="D5" s="6" t="n">
        <v>7350</v>
      </c>
      <c r="E5" s="6" t="n">
        <v>2648</v>
      </c>
      <c r="F5" s="6" t="n">
        <v>3889</v>
      </c>
      <c r="G5" s="6" t="n">
        <v>3007</v>
      </c>
      <c r="H5" s="4" t="inlineStr">
        <is>
          <t xml:space="preserve"> </t>
        </is>
      </c>
    </row>
    <row r="6">
      <c r="A6" s="4" t="inlineStr">
        <is>
          <t>Effective tax rate (percent)</t>
        </is>
      </c>
      <c r="B6" s="4" t="inlineStr">
        <is>
          <t xml:space="preserve"> </t>
        </is>
      </c>
      <c r="C6" s="4" t="inlineStr">
        <is>
          <t xml:space="preserve"> </t>
        </is>
      </c>
      <c r="D6" s="4" t="inlineStr">
        <is>
          <t>(3.20%)</t>
        </is>
      </c>
      <c r="E6" s="8" t="n">
        <v>0.076</v>
      </c>
      <c r="F6" s="4" t="inlineStr">
        <is>
          <t>(1.60%)</t>
        </is>
      </c>
      <c r="G6" s="9" t="n">
        <v>0.06</v>
      </c>
      <c r="H6" s="4" t="inlineStr">
        <is>
          <t xml:space="preserve"> </t>
        </is>
      </c>
    </row>
    <row r="7">
      <c r="A7" s="4" t="inlineStr">
        <is>
          <t>Estimated pre tax loss period</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6600</v>
      </c>
    </row>
    <row r="9">
      <c r="A9" s="4" t="inlineStr">
        <is>
          <t>Liabilities under tax receivable agreement</t>
        </is>
      </c>
      <c r="B9" s="4" t="inlineStr">
        <is>
          <t xml:space="preserve"> </t>
        </is>
      </c>
      <c r="C9" s="4" t="inlineStr">
        <is>
          <t xml:space="preserve"> </t>
        </is>
      </c>
      <c r="D9" s="6" t="n">
        <v>206300</v>
      </c>
      <c r="E9" s="4" t="inlineStr">
        <is>
          <t xml:space="preserve"> </t>
        </is>
      </c>
      <c r="F9" s="6" t="n">
        <v>206300</v>
      </c>
      <c r="G9" s="4" t="inlineStr">
        <is>
          <t xml:space="preserve"> </t>
        </is>
      </c>
      <c r="H9" s="6" t="n">
        <v>206300</v>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tax receivable agreement paid to other holders of Amneal common units (percent)</t>
        </is>
      </c>
      <c r="B12" s="4" t="inlineStr">
        <is>
          <t xml:space="preserve"> </t>
        </is>
      </c>
      <c r="C12" s="9" t="n">
        <v>0.85</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Gross accounts receivable</t>
        </is>
      </c>
      <c r="B3" s="6" t="n">
        <v>1109812</v>
      </c>
      <c r="C3" s="6" t="n">
        <v>1191792</v>
      </c>
    </row>
    <row r="4">
      <c r="A4" s="4" t="inlineStr">
        <is>
          <t>Allowance for credit losses</t>
        </is>
      </c>
      <c r="B4" s="5" t="n">
        <v>-1933</v>
      </c>
      <c r="C4" s="5" t="n">
        <v>-1665</v>
      </c>
    </row>
    <row r="5">
      <c r="A5" s="4" t="inlineStr">
        <is>
          <t>Contract charge-backs and sales volume allowances</t>
        </is>
      </c>
      <c r="B5" s="5" t="n">
        <v>-395748</v>
      </c>
      <c r="C5" s="5" t="n">
        <v>-503902</v>
      </c>
    </row>
    <row r="6">
      <c r="A6" s="4" t="inlineStr">
        <is>
          <t>Cash discount allowances</t>
        </is>
      </c>
      <c r="B6" s="5" t="n">
        <v>-23282</v>
      </c>
      <c r="C6" s="5" t="n">
        <v>-23642</v>
      </c>
    </row>
    <row r="7">
      <c r="A7" s="4" t="inlineStr">
        <is>
          <t>Subtotal</t>
        </is>
      </c>
      <c r="B7" s="5" t="n">
        <v>-420963</v>
      </c>
      <c r="C7" s="5" t="n">
        <v>-529209</v>
      </c>
    </row>
    <row r="8">
      <c r="A8" s="4" t="inlineStr">
        <is>
          <t>Trade accounts receivable, net</t>
        </is>
      </c>
      <c r="B8" s="6" t="n">
        <v>688849</v>
      </c>
      <c r="C8" s="6" t="n">
        <v>6625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Net - Concentration of Receivables (Details) - Customer Concentration Risk - Accounts Receivable</t>
        </is>
      </c>
      <c r="B1" s="2" t="inlineStr">
        <is>
          <t>6 Months Ended</t>
        </is>
      </c>
      <c r="C1" s="2" t="inlineStr">
        <is>
          <t>12 Months Ended</t>
        </is>
      </c>
    </row>
    <row r="2">
      <c r="B2" s="2" t="inlineStr">
        <is>
          <t>Jun. 30, 2022</t>
        </is>
      </c>
      <c r="C2" s="2" t="inlineStr">
        <is>
          <t>Dec.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9" t="n">
        <v>0.34</v>
      </c>
      <c r="C5" s="9" t="n">
        <v>0.37</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9" t="n">
        <v>0.22</v>
      </c>
      <c r="C8" s="9" t="n">
        <v>0.24</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9" t="n">
        <v>0.28</v>
      </c>
      <c r="C11" s="9" t="n">
        <v>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246541</v>
      </c>
      <c r="C4" s="6" t="n">
        <v>46721</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17511</v>
      </c>
      <c r="C6" s="5" t="n">
        <v>112037</v>
      </c>
    </row>
    <row r="7">
      <c r="A7" s="4" t="inlineStr">
        <is>
          <t>Unrealized foreign currency loss</t>
        </is>
      </c>
      <c r="B7" s="5" t="n">
        <v>8014</v>
      </c>
      <c r="C7" s="5" t="n">
        <v>124</v>
      </c>
    </row>
    <row r="8">
      <c r="A8" s="4" t="inlineStr">
        <is>
          <t>Amortization of debt issuance costs and discount</t>
        </is>
      </c>
      <c r="B8" s="5" t="n">
        <v>4388</v>
      </c>
      <c r="C8" s="5" t="n">
        <v>4473</v>
      </c>
    </row>
    <row r="9">
      <c r="A9" s="4" t="inlineStr">
        <is>
          <t>Loss on refinancing</t>
        </is>
      </c>
      <c r="B9" s="5" t="n">
        <v>291</v>
      </c>
      <c r="C9" s="5" t="n">
        <v>0</v>
      </c>
    </row>
    <row r="10">
      <c r="A10" s="4" t="inlineStr">
        <is>
          <t>Intangible asset impairment charges</t>
        </is>
      </c>
      <c r="B10" s="5" t="n">
        <v>5112</v>
      </c>
      <c r="C10" s="5" t="n">
        <v>710</v>
      </c>
    </row>
    <row r="11">
      <c r="A11" s="4" t="inlineStr">
        <is>
          <t>Insurance recoveries for property and equipment losses</t>
        </is>
      </c>
      <c r="B11" s="5" t="n">
        <v>-1000</v>
      </c>
      <c r="C11" s="5" t="n">
        <v>0</v>
      </c>
    </row>
    <row r="12">
      <c r="A12" s="4" t="inlineStr">
        <is>
          <t>Stock-based compensation</t>
        </is>
      </c>
      <c r="B12" s="5" t="n">
        <v>16327</v>
      </c>
      <c r="C12" s="5" t="n">
        <v>12962</v>
      </c>
    </row>
    <row r="13">
      <c r="A13" s="4" t="inlineStr">
        <is>
          <t>Inventory provision</t>
        </is>
      </c>
      <c r="B13" s="5" t="n">
        <v>17748</v>
      </c>
      <c r="C13" s="5" t="n">
        <v>25805</v>
      </c>
    </row>
    <row r="14">
      <c r="A14" s="4" t="inlineStr">
        <is>
          <t>Change in fair value of contingent consideration</t>
        </is>
      </c>
      <c r="B14" s="5" t="n">
        <v>-70</v>
      </c>
      <c r="C14" s="5" t="n">
        <v>0</v>
      </c>
    </row>
    <row r="15">
      <c r="A15" s="4" t="inlineStr">
        <is>
          <t>Other operating charges and credits, net</t>
        </is>
      </c>
      <c r="B15" s="5" t="n">
        <v>3449</v>
      </c>
      <c r="C15" s="5" t="n">
        <v>2764</v>
      </c>
    </row>
    <row r="16">
      <c r="A16" s="3" t="inlineStr">
        <is>
          <t>Changes in assets and liabilities:</t>
        </is>
      </c>
      <c r="B16" s="4" t="inlineStr">
        <is>
          <t xml:space="preserve"> </t>
        </is>
      </c>
      <c r="C16" s="4" t="inlineStr">
        <is>
          <t xml:space="preserve"> </t>
        </is>
      </c>
    </row>
    <row r="17">
      <c r="A17" s="4" t="inlineStr">
        <is>
          <t>Trade accounts receivable, net</t>
        </is>
      </c>
      <c r="B17" s="5" t="n">
        <v>-26561</v>
      </c>
      <c r="C17" s="5" t="n">
        <v>-13167</v>
      </c>
    </row>
    <row r="18">
      <c r="A18" s="4" t="inlineStr">
        <is>
          <t>Inventories</t>
        </is>
      </c>
      <c r="B18" s="5" t="n">
        <v>-65395</v>
      </c>
      <c r="C18" s="5" t="n">
        <v>-54580</v>
      </c>
    </row>
    <row r="19">
      <c r="A19" s="4" t="inlineStr">
        <is>
          <t>Prepaid expenses, other current assets and other assets</t>
        </is>
      </c>
      <c r="B19" s="5" t="n">
        <v>-119747</v>
      </c>
      <c r="C19" s="5" t="n">
        <v>-23988</v>
      </c>
    </row>
    <row r="20">
      <c r="A20" s="4" t="inlineStr">
        <is>
          <t>Related party receivables</t>
        </is>
      </c>
      <c r="B20" s="5" t="n">
        <v>-159</v>
      </c>
      <c r="C20" s="5" t="n">
        <v>7383</v>
      </c>
    </row>
    <row r="21">
      <c r="A21" s="4" t="inlineStr">
        <is>
          <t>Accounts payable, accrued expenses and other liabilities</t>
        </is>
      </c>
      <c r="B21" s="5" t="n">
        <v>273947</v>
      </c>
      <c r="C21" s="5" t="n">
        <v>-21137</v>
      </c>
    </row>
    <row r="22">
      <c r="A22" s="4" t="inlineStr">
        <is>
          <t>Related party payables</t>
        </is>
      </c>
      <c r="B22" s="5" t="n">
        <v>7508</v>
      </c>
      <c r="C22" s="5" t="n">
        <v>-3912</v>
      </c>
    </row>
    <row r="23">
      <c r="A23" s="4" t="inlineStr">
        <is>
          <t>Net cash (used in) provided by operating activities</t>
        </is>
      </c>
      <c r="B23" s="5" t="n">
        <v>-5178</v>
      </c>
      <c r="C23" s="5" t="n">
        <v>96195</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15842</v>
      </c>
      <c r="C25" s="5" t="n">
        <v>-19585</v>
      </c>
    </row>
    <row r="26">
      <c r="A26" s="4" t="inlineStr">
        <is>
          <t>Deposits for future acquisition of property, plant, and equipment</t>
        </is>
      </c>
      <c r="B26" s="5" t="n">
        <v>-3955</v>
      </c>
      <c r="C26" s="5" t="n">
        <v>-1667</v>
      </c>
    </row>
    <row r="27">
      <c r="A27" s="4" t="inlineStr">
        <is>
          <t>Acquisition of intangible assets</t>
        </is>
      </c>
      <c r="B27" s="5" t="n">
        <v>-10000</v>
      </c>
      <c r="C27" s="5" t="n">
        <v>-500</v>
      </c>
    </row>
    <row r="28">
      <c r="A28" s="4" t="inlineStr">
        <is>
          <t>Acquisitions of businesses, net of cash acquired</t>
        </is>
      </c>
      <c r="B28" s="5" t="n">
        <v>-84714</v>
      </c>
      <c r="C28" s="5" t="n">
        <v>-73828</v>
      </c>
    </row>
    <row r="29">
      <c r="A29" s="4" t="inlineStr">
        <is>
          <t>Proceeds from insurance recoveries for property and equipment losses</t>
        </is>
      </c>
      <c r="B29" s="5" t="n">
        <v>1000</v>
      </c>
      <c r="C29" s="5" t="n">
        <v>0</v>
      </c>
    </row>
    <row r="30">
      <c r="A30" s="4" t="inlineStr">
        <is>
          <t>Net cash used in investing activities</t>
        </is>
      </c>
      <c r="B30" s="5" t="n">
        <v>-113511</v>
      </c>
      <c r="C30" s="5" t="n">
        <v>-95580</v>
      </c>
    </row>
    <row r="31">
      <c r="A31" s="3" t="inlineStr">
        <is>
          <t>Cash flows from financing activities:</t>
        </is>
      </c>
      <c r="B31" s="4" t="inlineStr">
        <is>
          <t xml:space="preserve"> </t>
        </is>
      </c>
      <c r="C31" s="4" t="inlineStr">
        <is>
          <t xml:space="preserve"> </t>
        </is>
      </c>
    </row>
    <row r="32">
      <c r="A32" s="4" t="inlineStr">
        <is>
          <t>Payments of deferred financing and refinancing costs</t>
        </is>
      </c>
      <c r="B32" s="5" t="n">
        <v>-1622</v>
      </c>
      <c r="C32" s="5" t="n">
        <v>0</v>
      </c>
    </row>
    <row r="33">
      <c r="A33" s="4" t="inlineStr">
        <is>
          <t>Payments of principal on debt, financing leases and other</t>
        </is>
      </c>
      <c r="B33" s="5" t="n">
        <v>-63010</v>
      </c>
      <c r="C33" s="5" t="n">
        <v>-33876</v>
      </c>
    </row>
    <row r="34">
      <c r="A34" s="4" t="inlineStr">
        <is>
          <t>Borrowings on revolving credit facility</t>
        </is>
      </c>
      <c r="B34" s="5" t="n">
        <v>85000</v>
      </c>
      <c r="C34" s="5" t="n">
        <v>0</v>
      </c>
    </row>
    <row r="35">
      <c r="A35" s="4" t="inlineStr">
        <is>
          <t>Proceeds from exercise of stock options</t>
        </is>
      </c>
      <c r="B35" s="5" t="n">
        <v>239</v>
      </c>
      <c r="C35" s="5" t="n">
        <v>681</v>
      </c>
    </row>
    <row r="36">
      <c r="A36" s="4" t="inlineStr">
        <is>
          <t>Employee payroll tax withholding on restricted stock unit vesting</t>
        </is>
      </c>
      <c r="B36" s="5" t="n">
        <v>-3291</v>
      </c>
      <c r="C36" s="5" t="n">
        <v>-2378</v>
      </c>
    </row>
    <row r="37">
      <c r="A37" s="4" t="inlineStr">
        <is>
          <t>Tax distributions to non-controlling interests</t>
        </is>
      </c>
      <c r="B37" s="5" t="n">
        <v>-9917</v>
      </c>
      <c r="C37" s="5" t="n">
        <v>-27551</v>
      </c>
    </row>
    <row r="38">
      <c r="A38" s="4" t="inlineStr">
        <is>
          <t>Acquisition of redeemable non-controlling interest</t>
        </is>
      </c>
      <c r="B38" s="5" t="n">
        <v>-1722</v>
      </c>
      <c r="C38" s="5" t="n">
        <v>0</v>
      </c>
    </row>
    <row r="39">
      <c r="A39" s="4" t="inlineStr">
        <is>
          <t>Payments of deferred consideration for acquisitions - related party</t>
        </is>
      </c>
      <c r="B39" s="5" t="n">
        <v>-43998</v>
      </c>
      <c r="C39" s="5" t="n">
        <v>0</v>
      </c>
    </row>
    <row r="40">
      <c r="A40" s="4" t="inlineStr">
        <is>
          <t>Payments of principal on financing lease - related party</t>
        </is>
      </c>
      <c r="B40" s="5" t="n">
        <v>0</v>
      </c>
      <c r="C40" s="5" t="n">
        <v>-93</v>
      </c>
    </row>
    <row r="41">
      <c r="A41" s="4" t="inlineStr">
        <is>
          <t>Repayment of related party note</t>
        </is>
      </c>
      <c r="B41" s="5" t="n">
        <v>0</v>
      </c>
      <c r="C41" s="5" t="n">
        <v>-1000</v>
      </c>
    </row>
    <row r="42">
      <c r="A42" s="4" t="inlineStr">
        <is>
          <t>Net cash used in financing activities</t>
        </is>
      </c>
      <c r="B42" s="5" t="n">
        <v>-38321</v>
      </c>
      <c r="C42" s="5" t="n">
        <v>-64217</v>
      </c>
    </row>
    <row r="43">
      <c r="A43" s="4" t="inlineStr">
        <is>
          <t>Effect of foreign exchange rate on cash</t>
        </is>
      </c>
      <c r="B43" s="5" t="n">
        <v>-1547</v>
      </c>
      <c r="C43" s="5" t="n">
        <v>-366</v>
      </c>
    </row>
    <row r="44">
      <c r="A44" s="4" t="inlineStr">
        <is>
          <t>Net decrease in cash, cash equivalents, and restricted cash</t>
        </is>
      </c>
      <c r="B44" s="5" t="n">
        <v>-158557</v>
      </c>
      <c r="C44" s="5" t="n">
        <v>-63968</v>
      </c>
    </row>
    <row r="45">
      <c r="A45" s="4" t="inlineStr">
        <is>
          <t>Cash, cash equivalents, and restricted cash - beginning of period</t>
        </is>
      </c>
      <c r="B45" s="5" t="n">
        <v>256739</v>
      </c>
      <c r="C45" s="5" t="n">
        <v>347121</v>
      </c>
    </row>
    <row r="46">
      <c r="A46" s="4" t="inlineStr">
        <is>
          <t>Cash, cash equivalents, and restricted cash - end of period</t>
        </is>
      </c>
      <c r="B46" s="5" t="n">
        <v>98182</v>
      </c>
      <c r="C46" s="5" t="n">
        <v>283153</v>
      </c>
    </row>
    <row r="47">
      <c r="A47" s="4" t="inlineStr">
        <is>
          <t>Cash and cash equivalents - end of period</t>
        </is>
      </c>
      <c r="B47" s="5" t="n">
        <v>91979</v>
      </c>
      <c r="C47" s="5" t="n">
        <v>278306</v>
      </c>
    </row>
    <row r="48">
      <c r="A48" s="4" t="inlineStr">
        <is>
          <t>Restricted cash - end of period</t>
        </is>
      </c>
      <c r="B48" s="5" t="n">
        <v>6203</v>
      </c>
      <c r="C48" s="5" t="n">
        <v>4847</v>
      </c>
    </row>
    <row r="49">
      <c r="A49" s="3" t="inlineStr">
        <is>
          <t>Supplemental disclosure of cash flow information:</t>
        </is>
      </c>
      <c r="B49" s="4" t="inlineStr">
        <is>
          <t xml:space="preserve"> </t>
        </is>
      </c>
      <c r="C49" s="4" t="inlineStr">
        <is>
          <t xml:space="preserve"> </t>
        </is>
      </c>
    </row>
    <row r="50">
      <c r="A50" s="4" t="inlineStr">
        <is>
          <t>Cash paid for interest</t>
        </is>
      </c>
      <c r="B50" s="5" t="n">
        <v>57322</v>
      </c>
      <c r="C50" s="5" t="n">
        <v>61441</v>
      </c>
    </row>
    <row r="51">
      <c r="A51" s="4" t="inlineStr">
        <is>
          <t>Cash (received) paid for income taxes, net</t>
        </is>
      </c>
      <c r="B51" s="5" t="n">
        <v>-6747</v>
      </c>
      <c r="C51" s="5" t="n">
        <v>4610</v>
      </c>
    </row>
    <row r="52">
      <c r="A52" s="3" t="inlineStr">
        <is>
          <t>Supplemental disclosure of non-cash investing and financing activity:</t>
        </is>
      </c>
      <c r="B52" s="4" t="inlineStr">
        <is>
          <t xml:space="preserve"> </t>
        </is>
      </c>
      <c r="C52" s="4" t="inlineStr">
        <is>
          <t xml:space="preserve"> </t>
        </is>
      </c>
    </row>
    <row r="53">
      <c r="A53" s="4" t="inlineStr">
        <is>
          <t>Contingent consideration for acquisition</t>
        </is>
      </c>
      <c r="B53" s="5" t="n">
        <v>8796</v>
      </c>
      <c r="C53" s="5" t="n">
        <v>0</v>
      </c>
    </row>
    <row r="54">
      <c r="A54" s="4" t="inlineStr">
        <is>
          <t>Payable for acquisition of intangible assets</t>
        </is>
      </c>
      <c r="B54" s="5" t="n">
        <v>31500</v>
      </c>
      <c r="C54" s="5" t="n">
        <v>0</v>
      </c>
    </row>
    <row r="55">
      <c r="A55" s="4" t="inlineStr">
        <is>
          <t>Deferred consideration for acquisition - related party</t>
        </is>
      </c>
      <c r="B55" s="5" t="n">
        <v>0</v>
      </c>
      <c r="C55" s="5" t="n">
        <v>30099</v>
      </c>
    </row>
    <row r="56">
      <c r="A56" s="4" t="inlineStr">
        <is>
          <t>Contingent consideration for acquisition - related party</t>
        </is>
      </c>
      <c r="B56" s="6" t="n">
        <v>0</v>
      </c>
      <c r="C56" s="6" t="n">
        <v>6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Net of Reserv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20593</v>
      </c>
      <c r="C3" s="6" t="n">
        <v>214508</v>
      </c>
    </row>
    <row r="4">
      <c r="A4" s="4" t="inlineStr">
        <is>
          <t>Work in process</t>
        </is>
      </c>
      <c r="B4" s="5" t="n">
        <v>71784</v>
      </c>
      <c r="C4" s="5" t="n">
        <v>47802</v>
      </c>
    </row>
    <row r="5">
      <c r="A5" s="4" t="inlineStr">
        <is>
          <t>Finished goods</t>
        </is>
      </c>
      <c r="B5" s="5" t="n">
        <v>240651</v>
      </c>
      <c r="C5" s="5" t="n">
        <v>227079</v>
      </c>
    </row>
    <row r="6">
      <c r="A6" s="4" t="inlineStr">
        <is>
          <t>Total inventories</t>
        </is>
      </c>
      <c r="B6" s="6" t="n">
        <v>533028</v>
      </c>
      <c r="C6" s="6" t="n">
        <v>4893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terest rate swap asset</t>
        </is>
      </c>
      <c r="B3" s="6" t="n">
        <v>56221</v>
      </c>
      <c r="C3" s="4" t="inlineStr">
        <is>
          <t xml:space="preserve"> </t>
        </is>
      </c>
    </row>
    <row r="4">
      <c r="A4" s="3" t="inlineStr">
        <is>
          <t>Liabilities</t>
        </is>
      </c>
      <c r="B4" s="4" t="inlineStr">
        <is>
          <t xml:space="preserve"> </t>
        </is>
      </c>
      <c r="C4" s="4" t="inlineStr">
        <is>
          <t xml:space="preserve"> </t>
        </is>
      </c>
    </row>
    <row r="5">
      <c r="A5" s="4" t="inlineStr">
        <is>
          <t>Interest rate swap liability</t>
        </is>
      </c>
      <c r="B5" s="4" t="inlineStr">
        <is>
          <t xml:space="preserve"> </t>
        </is>
      </c>
      <c r="C5" s="6" t="n">
        <v>11473</v>
      </c>
    </row>
    <row r="6">
      <c r="A6" s="4" t="inlineStr">
        <is>
          <t>Deferred compensation plan liabilities</t>
        </is>
      </c>
      <c r="B6" s="5" t="n">
        <v>10648</v>
      </c>
      <c r="C6" s="5" t="n">
        <v>13883</v>
      </c>
    </row>
    <row r="7">
      <c r="A7" s="4" t="inlineStr">
        <is>
          <t>Contingent consideration liability</t>
        </is>
      </c>
      <c r="B7" s="5" t="n">
        <v>14626</v>
      </c>
      <c r="C7" s="5" t="n">
        <v>5900</v>
      </c>
    </row>
    <row r="8">
      <c r="A8" s="4" t="inlineStr">
        <is>
          <t>Kashiv Specialty Pharmaceuticals, LLC</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tingent consideration liability</t>
        </is>
      </c>
      <c r="B10" s="5" t="n">
        <v>5800</v>
      </c>
      <c r="C10" s="5" t="n">
        <v>5900</v>
      </c>
    </row>
    <row r="11">
      <c r="A11" s="4" t="inlineStr">
        <is>
          <t>Saol Baclofen Franchise Acquisition</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consideration liability</t>
        </is>
      </c>
      <c r="B13" s="5" t="n">
        <v>8800</v>
      </c>
      <c r="C13" s="4" t="inlineStr">
        <is>
          <t xml:space="preserve"> </t>
        </is>
      </c>
    </row>
    <row r="14">
      <c r="A14" s="4" t="inlineStr">
        <is>
          <t>Quoted Prices in Active Mark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swap asset</t>
        </is>
      </c>
      <c r="B16" s="5" t="n">
        <v>0</v>
      </c>
      <c r="C16" s="4" t="inlineStr">
        <is>
          <t xml:space="preserve"> </t>
        </is>
      </c>
    </row>
    <row r="17">
      <c r="A17" s="3" t="inlineStr">
        <is>
          <t>Liabilities</t>
        </is>
      </c>
      <c r="B17" s="4" t="inlineStr">
        <is>
          <t xml:space="preserve"> </t>
        </is>
      </c>
      <c r="C17" s="4" t="inlineStr">
        <is>
          <t xml:space="preserve"> </t>
        </is>
      </c>
    </row>
    <row r="18">
      <c r="A18" s="4" t="inlineStr">
        <is>
          <t>Interest rate swap liability</t>
        </is>
      </c>
      <c r="B18" s="4" t="inlineStr">
        <is>
          <t xml:space="preserve"> </t>
        </is>
      </c>
      <c r="C18" s="5" t="n">
        <v>0</v>
      </c>
    </row>
    <row r="19">
      <c r="A19" s="4" t="inlineStr">
        <is>
          <t>Deferred compensation plan liabilities</t>
        </is>
      </c>
      <c r="B19" s="5" t="n">
        <v>0</v>
      </c>
      <c r="C19" s="5" t="n">
        <v>0</v>
      </c>
    </row>
    <row r="20">
      <c r="A20" s="4" t="inlineStr">
        <is>
          <t>Contingent consideration liability</t>
        </is>
      </c>
      <c r="B20" s="5" t="n">
        <v>0</v>
      </c>
      <c r="C20" s="5" t="n">
        <v>0</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swap asset</t>
        </is>
      </c>
      <c r="B23" s="5" t="n">
        <v>56221</v>
      </c>
      <c r="C23" s="4" t="inlineStr">
        <is>
          <t xml:space="preserve"> </t>
        </is>
      </c>
    </row>
    <row r="24">
      <c r="A24" s="3" t="inlineStr">
        <is>
          <t>Liabilities</t>
        </is>
      </c>
      <c r="B24" s="4" t="inlineStr">
        <is>
          <t xml:space="preserve"> </t>
        </is>
      </c>
      <c r="C24" s="4" t="inlineStr">
        <is>
          <t xml:space="preserve"> </t>
        </is>
      </c>
    </row>
    <row r="25">
      <c r="A25" s="4" t="inlineStr">
        <is>
          <t>Interest rate swap liability</t>
        </is>
      </c>
      <c r="B25" s="4" t="inlineStr">
        <is>
          <t xml:space="preserve"> </t>
        </is>
      </c>
      <c r="C25" s="5" t="n">
        <v>11473</v>
      </c>
    </row>
    <row r="26">
      <c r="A26" s="4" t="inlineStr">
        <is>
          <t>Deferred compensation plan liabilities</t>
        </is>
      </c>
      <c r="B26" s="5" t="n">
        <v>10648</v>
      </c>
      <c r="C26" s="5" t="n">
        <v>13883</v>
      </c>
    </row>
    <row r="27">
      <c r="A27" s="4" t="inlineStr">
        <is>
          <t>Contingent consideration liability</t>
        </is>
      </c>
      <c r="B27" s="5" t="n">
        <v>0</v>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terest rate swap asset</t>
        </is>
      </c>
      <c r="B30" s="5" t="n">
        <v>0</v>
      </c>
      <c r="C30" s="4" t="inlineStr">
        <is>
          <t xml:space="preserve"> </t>
        </is>
      </c>
    </row>
    <row r="31">
      <c r="A31" s="3" t="inlineStr">
        <is>
          <t>Liabilities</t>
        </is>
      </c>
      <c r="B31" s="4" t="inlineStr">
        <is>
          <t xml:space="preserve"> </t>
        </is>
      </c>
      <c r="C31" s="4" t="inlineStr">
        <is>
          <t xml:space="preserve"> </t>
        </is>
      </c>
    </row>
    <row r="32">
      <c r="A32" s="4" t="inlineStr">
        <is>
          <t>Interest rate swap liability</t>
        </is>
      </c>
      <c r="B32" s="4" t="inlineStr">
        <is>
          <t xml:space="preserve"> </t>
        </is>
      </c>
      <c r="C32" s="5" t="n">
        <v>0</v>
      </c>
    </row>
    <row r="33">
      <c r="A33" s="4" t="inlineStr">
        <is>
          <t>Deferred compensation plan liabilities</t>
        </is>
      </c>
      <c r="B33" s="5" t="n">
        <v>0</v>
      </c>
      <c r="C33" s="5" t="n">
        <v>0</v>
      </c>
    </row>
    <row r="34">
      <c r="A34" s="4" t="inlineStr">
        <is>
          <t>Contingent consideration liability</t>
        </is>
      </c>
      <c r="B34" s="6" t="n">
        <v>14626</v>
      </c>
      <c r="C34" s="6" t="n">
        <v>5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Jun. 30, 2022</t>
        </is>
      </c>
      <c r="C1" s="2" t="inlineStr">
        <is>
          <t>Dec. 31, 2021</t>
        </is>
      </c>
      <c r="D1" s="2" t="inlineStr">
        <is>
          <t>Apr. 0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 term debt</t>
        </is>
      </c>
      <c r="B3" s="6" t="n">
        <v>2652367</v>
      </c>
      <c r="C3" s="6" t="n">
        <v>2710667</v>
      </c>
      <c r="D3" s="4" t="inlineStr">
        <is>
          <t xml:space="preserve"> </t>
        </is>
      </c>
    </row>
    <row r="4">
      <c r="A4" s="4" t="inlineStr">
        <is>
          <t>Term Loan | Significant Other Observable Inputs (Level 2)</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ong-term debt fair value</t>
        </is>
      </c>
      <c r="B6" s="5" t="n">
        <v>2300000</v>
      </c>
      <c r="C6" s="5" t="n">
        <v>2600000</v>
      </c>
      <c r="D6" s="4" t="inlineStr">
        <is>
          <t xml:space="preserve"> </t>
        </is>
      </c>
    </row>
    <row r="7">
      <c r="A7" s="4" t="inlineStr">
        <is>
          <t>Term Loan | Significant Other Observable Inputs (Level 2) | Rondo Partners L L C</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debt fair value</t>
        </is>
      </c>
      <c r="B9" s="5" t="n">
        <v>91300</v>
      </c>
      <c r="C9" s="5" t="n">
        <v>139000</v>
      </c>
      <c r="D9" s="4" t="inlineStr">
        <is>
          <t xml:space="preserve"> </t>
        </is>
      </c>
    </row>
    <row r="10">
      <c r="A10" s="4" t="inlineStr">
        <is>
          <t>Sellers Notes | Significant Other Observable Inputs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ng term debt</t>
        </is>
      </c>
      <c r="B12" s="6" t="n">
        <v>38600</v>
      </c>
      <c r="C12" s="6" t="n">
        <v>38000</v>
      </c>
      <c r="D12" s="4" t="inlineStr">
        <is>
          <t xml:space="preserve"> </t>
        </is>
      </c>
    </row>
    <row r="13">
      <c r="A13" s="4" t="inlineStr">
        <is>
          <t>Kashiv Specialty Pharmaceuticals, LLC</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 maximum liability</t>
        </is>
      </c>
      <c r="B15" s="4" t="inlineStr">
        <is>
          <t xml:space="preserve"> </t>
        </is>
      </c>
      <c r="C15" s="4" t="inlineStr">
        <is>
          <t xml:space="preserve"> </t>
        </is>
      </c>
      <c r="D15" s="6" t="n">
        <v>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conciliation of Contingent Consideration Liabilities Measured at Fair Value Using Significant Unobservable Inputs (Details) - USD ($) $ in Thousands</t>
        </is>
      </c>
      <c r="B1" s="2" t="inlineStr">
        <is>
          <t>6 Months Ended</t>
        </is>
      </c>
      <c r="C1" s="2" t="inlineStr">
        <is>
          <t>12 Months Ended</t>
        </is>
      </c>
    </row>
    <row r="2">
      <c r="B2" s="2" t="inlineStr">
        <is>
          <t>Jun. 30, 2022</t>
        </is>
      </c>
      <c r="C2" s="2" t="inlineStr">
        <is>
          <t>Dec. 31, 2021</t>
        </is>
      </c>
    </row>
    <row r="3">
      <c r="A3" s="4" t="inlineStr">
        <is>
          <t>Saol Baclofen Franchise Acquisition</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Addition due to the Saol Acquisition</t>
        </is>
      </c>
      <c r="B5" s="6" t="n">
        <v>8796</v>
      </c>
      <c r="C5" s="6" t="n">
        <v>0</v>
      </c>
    </row>
    <row r="6">
      <c r="A6" s="4" t="inlineStr">
        <is>
          <t>Kashiv Specialty Pharmaceuticals, LLC</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alance, beginning of period</t>
        </is>
      </c>
      <c r="B8" s="5" t="n">
        <v>5900</v>
      </c>
      <c r="C8" s="5" t="n">
        <v>0</v>
      </c>
    </row>
    <row r="9">
      <c r="A9" s="4" t="inlineStr">
        <is>
          <t>Addition due to the Saol Acquisition</t>
        </is>
      </c>
      <c r="B9" s="5" t="n">
        <v>0</v>
      </c>
      <c r="C9" s="5" t="n">
        <v>5700</v>
      </c>
    </row>
    <row r="10">
      <c r="A10" s="4" t="inlineStr">
        <is>
          <t>Change in fair value during the period</t>
        </is>
      </c>
      <c r="B10" s="5" t="n">
        <v>-70</v>
      </c>
      <c r="C10" s="5" t="n">
        <v>200</v>
      </c>
    </row>
    <row r="11">
      <c r="A11" s="4" t="inlineStr">
        <is>
          <t>Balance, end of period</t>
        </is>
      </c>
      <c r="B11" s="6" t="n">
        <v>14626</v>
      </c>
      <c r="C11" s="6" t="n">
        <v>59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Inputs Used in Fair Value Measurements (Details) $ in Thousands</t>
        </is>
      </c>
      <c r="B1" s="2" t="inlineStr">
        <is>
          <t>Jun.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4626</v>
      </c>
      <c r="C3" s="6" t="n">
        <v>5900</v>
      </c>
    </row>
    <row r="4">
      <c r="A4" s="4" t="inlineStr">
        <is>
          <t>Regulatory Mileston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430</v>
      </c>
      <c r="C6" s="4" t="inlineStr">
        <is>
          <t xml:space="preserve"> </t>
        </is>
      </c>
    </row>
    <row r="7">
      <c r="A7" s="4" t="inlineStr">
        <is>
          <t>Royalti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5400</v>
      </c>
      <c r="C9" s="4" t="inlineStr">
        <is>
          <t xml:space="preserve"> </t>
        </is>
      </c>
    </row>
    <row r="10">
      <c r="A10" s="4" t="inlineStr">
        <is>
          <t>Royalties Saol Acquisition</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8796</v>
      </c>
      <c r="C12" s="4" t="inlineStr">
        <is>
          <t xml:space="preserve"> </t>
        </is>
      </c>
    </row>
    <row r="13">
      <c r="A13" s="4" t="inlineStr">
        <is>
          <t>Minimum | Discount rate | Regulatory Mileston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0" t="n">
        <v>0.079</v>
      </c>
      <c r="C15" s="4" t="inlineStr">
        <is>
          <t xml:space="preserve"> </t>
        </is>
      </c>
    </row>
    <row r="16">
      <c r="A16" s="4" t="inlineStr">
        <is>
          <t>Minimum | Discount rate | Royalti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0" t="n">
        <v>0.125</v>
      </c>
      <c r="C18" s="4" t="inlineStr">
        <is>
          <t xml:space="preserve"> </t>
        </is>
      </c>
    </row>
    <row r="19">
      <c r="A19" s="4" t="inlineStr">
        <is>
          <t>Minimum | Discount rate | Royalties Saol Acquisition</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0" t="n">
        <v>0.168</v>
      </c>
      <c r="C21" s="4" t="inlineStr">
        <is>
          <t xml:space="preserve"> </t>
        </is>
      </c>
    </row>
    <row r="22">
      <c r="A22" s="4" t="inlineStr">
        <is>
          <t>Minimum | Probability of payment | Regulatory Mileston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0" t="n">
        <v>0.018</v>
      </c>
      <c r="C24" s="4" t="inlineStr">
        <is>
          <t xml:space="preserve"> </t>
        </is>
      </c>
    </row>
    <row r="25">
      <c r="A25" s="4" t="inlineStr">
        <is>
          <t>Minimum | Probability of payment | Royalti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0" t="n">
        <v>0.018</v>
      </c>
      <c r="C27" s="4" t="inlineStr">
        <is>
          <t xml:space="preserve"> </t>
        </is>
      </c>
    </row>
    <row r="28">
      <c r="A28" s="4" t="inlineStr">
        <is>
          <t>Maximum | Discount rate | Regulatory Mileston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0" t="n">
        <v>0.09</v>
      </c>
      <c r="C30" s="4" t="inlineStr">
        <is>
          <t xml:space="preserve"> </t>
        </is>
      </c>
    </row>
    <row r="31">
      <c r="A31" s="4" t="inlineStr">
        <is>
          <t>Maximum | Discount rate | Royalti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0" t="n">
        <v>0.125</v>
      </c>
      <c r="C33" s="4" t="inlineStr">
        <is>
          <t xml:space="preserve"> </t>
        </is>
      </c>
    </row>
    <row r="34">
      <c r="A34" s="4" t="inlineStr">
        <is>
          <t>Maximum | Discount rate | Royalties Saol Acquisition</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0" t="n">
        <v>0.168</v>
      </c>
      <c r="C36" s="4" t="inlineStr">
        <is>
          <t xml:space="preserve"> </t>
        </is>
      </c>
    </row>
    <row r="37">
      <c r="A37" s="4" t="inlineStr">
        <is>
          <t>Maximum | Probability of payment | Regulatory Mileston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0" t="n">
        <v>0.2</v>
      </c>
      <c r="C39" s="4" t="inlineStr">
        <is>
          <t xml:space="preserve"> </t>
        </is>
      </c>
    </row>
    <row r="40">
      <c r="A40" s="4" t="inlineStr">
        <is>
          <t>Maximum | Probability of payment | Royalti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0" t="n">
        <v>0.2</v>
      </c>
      <c r="C42" s="4" t="inlineStr">
        <is>
          <t xml:space="preserve"> </t>
        </is>
      </c>
    </row>
    <row r="43">
      <c r="A43" s="4" t="inlineStr">
        <is>
          <t>Weighted Average | Discount rate | Regulatory Mileston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0" t="n">
        <v>0.08</v>
      </c>
      <c r="C45" s="4" t="inlineStr">
        <is>
          <t xml:space="preserve"> </t>
        </is>
      </c>
    </row>
    <row r="46">
      <c r="A46" s="4" t="inlineStr">
        <is>
          <t>Weighted Average | Discount rate | Royalti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0" t="n">
        <v>0.125</v>
      </c>
      <c r="C48" s="4" t="inlineStr">
        <is>
          <t xml:space="preserve"> </t>
        </is>
      </c>
    </row>
    <row r="49">
      <c r="A49" s="4" t="inlineStr">
        <is>
          <t>Weighted Average | Discount rate | Royalties Saol Acquisition</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0" t="n">
        <v>0.168</v>
      </c>
      <c r="C51" s="4" t="inlineStr">
        <is>
          <t xml:space="preserve"> </t>
        </is>
      </c>
    </row>
    <row r="52">
      <c r="A52" s="4" t="inlineStr">
        <is>
          <t>Weighted Average | Probability of payment | Regulatory Mileston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0" t="n">
        <v>0.17</v>
      </c>
      <c r="C54" s="4" t="inlineStr">
        <is>
          <t xml:space="preserve"> </t>
        </is>
      </c>
    </row>
    <row r="55">
      <c r="A55" s="4" t="inlineStr">
        <is>
          <t>Weighted Average | Probability of payment | Royalti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0" t="n">
        <v>0.18</v>
      </c>
      <c r="C5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Financial Instruments - Additional Information (Details) - USD ($)</t>
        </is>
      </c>
      <c r="B1" s="2" t="inlineStr">
        <is>
          <t>Jun. 30, 2022</t>
        </is>
      </c>
      <c r="C1" s="2" t="inlineStr">
        <is>
          <t>Oct. 31, 2019</t>
        </is>
      </c>
    </row>
    <row r="2">
      <c r="A2" s="3" t="inlineStr">
        <is>
          <t>Derivative [Line Items]</t>
        </is>
      </c>
      <c r="B2" s="4" t="inlineStr">
        <is>
          <t xml:space="preserve"> </t>
        </is>
      </c>
      <c r="C2" s="4" t="inlineStr">
        <is>
          <t xml:space="preserve"> </t>
        </is>
      </c>
    </row>
    <row r="3">
      <c r="A3" s="4" t="inlineStr">
        <is>
          <t>Net of income taxes, recognized in accumulated other comprehensive income</t>
        </is>
      </c>
      <c r="B3" s="6" t="n">
        <v>56200000</v>
      </c>
      <c r="C3" s="4" t="inlineStr">
        <is>
          <t xml:space="preserve"> </t>
        </is>
      </c>
    </row>
    <row r="4">
      <c r="A4" s="4" t="inlineStr">
        <is>
          <t>Accumulated Other Comprehensive (Loss) Incom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of income taxes, recognized in accumulated other comprehensive income</t>
        </is>
      </c>
      <c r="B6" s="5" t="n">
        <v>27600000</v>
      </c>
      <c r="C6" s="4" t="inlineStr">
        <is>
          <t xml:space="preserve"> </t>
        </is>
      </c>
    </row>
    <row r="7">
      <c r="A7" s="4" t="inlineStr">
        <is>
          <t>Non- Controlling Interes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of income taxes, recognized in accumulated other comprehensive income</t>
        </is>
      </c>
      <c r="B9" s="6" t="n">
        <v>28600000</v>
      </c>
      <c r="C9" s="4" t="inlineStr">
        <is>
          <t xml:space="preserve"> </t>
        </is>
      </c>
    </row>
    <row r="10">
      <c r="A10" s="4" t="inlineStr">
        <is>
          <t>Interest Rate Lock Agree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4" t="inlineStr">
        <is>
          <t xml:space="preserve"> </t>
        </is>
      </c>
      <c r="C12" s="6" t="n">
        <v>13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Fair Value</t>
        </is>
      </c>
      <c r="B3" s="4" t="inlineStr">
        <is>
          <t xml:space="preserve"> </t>
        </is>
      </c>
      <c r="C3" s="6" t="n">
        <v>11473</v>
      </c>
    </row>
    <row r="4">
      <c r="A4" s="4" t="inlineStr">
        <is>
          <t>Variable to Fixed Interest Rate Swap | Designated as Hedging Instrument | Other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6" t="n">
        <v>56221</v>
      </c>
      <c r="C6" s="4" t="inlineStr">
        <is>
          <t xml:space="preserve"> </t>
        </is>
      </c>
    </row>
    <row r="7">
      <c r="A7" s="4" t="inlineStr">
        <is>
          <t>Variable to Fixed Interest Rate Swap | Designated as Hedging Instrument | Other long-term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t>
        </is>
      </c>
      <c r="B9" s="4" t="inlineStr">
        <is>
          <t xml:space="preserve"> </t>
        </is>
      </c>
      <c r="C9" s="6" t="n">
        <v>114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Goodwill (Details) - USD ($) $ in Thousand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6" t="n">
        <v>593017</v>
      </c>
      <c r="C4" s="6" t="n">
        <v>522814</v>
      </c>
    </row>
    <row r="5">
      <c r="A5" s="4" t="inlineStr">
        <is>
          <t>Goodwill acquired during the period</t>
        </is>
      </c>
      <c r="B5" s="5" t="n">
        <v>7553</v>
      </c>
      <c r="C5" s="5" t="n">
        <v>70584</v>
      </c>
    </row>
    <row r="6">
      <c r="A6" s="4" t="inlineStr">
        <is>
          <t>Adjustment during the period for Puniska Acquisition</t>
        </is>
      </c>
      <c r="B6" s="5" t="n">
        <v>3075</v>
      </c>
      <c r="C6" s="5" t="n">
        <v>0</v>
      </c>
    </row>
    <row r="7">
      <c r="A7" s="4" t="inlineStr">
        <is>
          <t>Currency translation</t>
        </is>
      </c>
      <c r="B7" s="5" t="n">
        <v>-2671</v>
      </c>
      <c r="C7" s="5" t="n">
        <v>-381</v>
      </c>
    </row>
    <row r="8">
      <c r="A8" s="4" t="inlineStr">
        <is>
          <t>Balance, end of period</t>
        </is>
      </c>
      <c r="B8" s="6" t="n">
        <v>600974</v>
      </c>
      <c r="C8" s="6" t="n">
        <v>5930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Goodwill and Other Intangible Assets - Additional Information (Detail) $ in Thousands</t>
        </is>
      </c>
      <c r="C1" s="2" t="inlineStr">
        <is>
          <t>3 Months Ended</t>
        </is>
      </c>
      <c r="E1" s="2" t="inlineStr">
        <is>
          <t>6 Months Ended</t>
        </is>
      </c>
    </row>
    <row r="2">
      <c r="B2" s="2" t="inlineStr">
        <is>
          <t>Feb. 09, 2022 USD ($)</t>
        </is>
      </c>
      <c r="C2" s="2" t="inlineStr">
        <is>
          <t>Jun. 30, 2022 USD ($)</t>
        </is>
      </c>
      <c r="D2" s="2" t="inlineStr">
        <is>
          <t>Jun. 30, 2021 USD ($)</t>
        </is>
      </c>
      <c r="E2" s="2" t="inlineStr">
        <is>
          <t>Jun. 30, 2022 USD ($) product</t>
        </is>
      </c>
      <c r="F2" s="2" t="inlineStr">
        <is>
          <t>Jun. 30, 2021 USD ($)</t>
        </is>
      </c>
      <c r="G2" s="2" t="inlineStr">
        <is>
          <t>Dec. 31, 2021 USD ($)</t>
        </is>
      </c>
      <c r="H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600974</v>
      </c>
      <c r="D4" s="4" t="inlineStr">
        <is>
          <t xml:space="preserve"> </t>
        </is>
      </c>
      <c r="E4" s="6" t="n">
        <v>600974</v>
      </c>
      <c r="F4" s="4" t="inlineStr">
        <is>
          <t xml:space="preserve"> </t>
        </is>
      </c>
      <c r="G4" s="6" t="n">
        <v>593017</v>
      </c>
      <c r="H4" s="6" t="n">
        <v>522814</v>
      </c>
    </row>
    <row r="5">
      <c r="A5" s="4" t="inlineStr">
        <is>
          <t>Intangible assets acquired</t>
        </is>
      </c>
      <c r="B5" s="4" t="inlineStr">
        <is>
          <t xml:space="preserve"> </t>
        </is>
      </c>
      <c r="C5" s="4" t="inlineStr">
        <is>
          <t xml:space="preserve"> </t>
        </is>
      </c>
      <c r="D5" s="6" t="n">
        <v>73800</v>
      </c>
      <c r="E5" s="4" t="inlineStr">
        <is>
          <t xml:space="preserve"> </t>
        </is>
      </c>
      <c r="F5" s="6" t="n">
        <v>73800</v>
      </c>
      <c r="G5" s="4" t="inlineStr">
        <is>
          <t xml:space="preserve"> </t>
        </is>
      </c>
      <c r="H5" s="4" t="inlineStr">
        <is>
          <t xml:space="preserve"> </t>
        </is>
      </c>
    </row>
    <row r="6">
      <c r="A6" s="4" t="inlineStr">
        <is>
          <t>In-process research and development</t>
        </is>
      </c>
      <c r="B6" s="4" t="inlineStr">
        <is>
          <t xml:space="preserve"> </t>
        </is>
      </c>
      <c r="C6" s="5" t="n">
        <v>405425</v>
      </c>
      <c r="D6" s="4" t="inlineStr">
        <is>
          <t xml:space="preserve"> </t>
        </is>
      </c>
      <c r="E6" s="5" t="n">
        <v>405425</v>
      </c>
      <c r="F6" s="4" t="inlineStr">
        <is>
          <t xml:space="preserve"> </t>
        </is>
      </c>
      <c r="G6" s="5" t="n">
        <v>405425</v>
      </c>
      <c r="H6" s="4" t="inlineStr">
        <is>
          <t xml:space="preserve"> </t>
        </is>
      </c>
    </row>
    <row r="7">
      <c r="A7" s="4" t="inlineStr">
        <is>
          <t>Product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 acquired</t>
        </is>
      </c>
      <c r="B9" s="4" t="inlineStr">
        <is>
          <t xml:space="preserve"> </t>
        </is>
      </c>
      <c r="C9" s="4" t="inlineStr">
        <is>
          <t xml:space="preserve"> </t>
        </is>
      </c>
      <c r="D9" s="4" t="inlineStr">
        <is>
          <t xml:space="preserve"> </t>
        </is>
      </c>
      <c r="E9" s="4" t="inlineStr">
        <is>
          <t xml:space="preserve"> </t>
        </is>
      </c>
      <c r="F9" s="5" t="n">
        <v>29500</v>
      </c>
      <c r="G9" s="4" t="inlineStr">
        <is>
          <t xml:space="preserve"> </t>
        </is>
      </c>
      <c r="H9" s="4" t="inlineStr">
        <is>
          <t xml:space="preserve"> </t>
        </is>
      </c>
    </row>
    <row r="10">
      <c r="A10" s="4" t="inlineStr">
        <is>
          <t>In-process 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 acquired</t>
        </is>
      </c>
      <c r="B12" s="4" t="inlineStr">
        <is>
          <t xml:space="preserve"> </t>
        </is>
      </c>
      <c r="C12" s="4" t="inlineStr">
        <is>
          <t xml:space="preserve"> </t>
        </is>
      </c>
      <c r="D12" s="4" t="inlineStr">
        <is>
          <t xml:space="preserve"> </t>
        </is>
      </c>
      <c r="E12" s="4" t="inlineStr">
        <is>
          <t xml:space="preserve"> </t>
        </is>
      </c>
      <c r="F12" s="5" t="n">
        <v>44300</v>
      </c>
      <c r="G12" s="4" t="inlineStr">
        <is>
          <t xml:space="preserve"> </t>
        </is>
      </c>
      <c r="H12" s="4" t="inlineStr">
        <is>
          <t xml:space="preserve"> </t>
        </is>
      </c>
    </row>
    <row r="13">
      <c r="A13" s="4" t="inlineStr">
        <is>
          <t>Impairment charges</t>
        </is>
      </c>
      <c r="B13" s="4" t="inlineStr">
        <is>
          <t xml:space="preserve"> </t>
        </is>
      </c>
      <c r="C13" s="5" t="n">
        <v>5100</v>
      </c>
      <c r="D13" s="6" t="n">
        <v>700</v>
      </c>
      <c r="E13" s="6" t="n">
        <v>5100</v>
      </c>
      <c r="F13" s="6" t="n">
        <v>700</v>
      </c>
      <c r="G13" s="4" t="inlineStr">
        <is>
          <t xml:space="preserve"> </t>
        </is>
      </c>
      <c r="H13" s="4" t="inlineStr">
        <is>
          <t xml:space="preserve"> </t>
        </is>
      </c>
    </row>
    <row r="14">
      <c r="A14" s="4" t="inlineStr">
        <is>
          <t>Number of products impaired | product</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row>
    <row r="15">
      <c r="A15" s="4" t="inlineStr">
        <is>
          <t>Saol Baclofen Franchise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t>
        </is>
      </c>
      <c r="B17" s="6" t="n">
        <v>83815</v>
      </c>
      <c r="C17" s="4" t="inlineStr">
        <is>
          <t xml:space="preserve"> </t>
        </is>
      </c>
      <c r="D17" s="4" t="inlineStr">
        <is>
          <t xml:space="preserve"> </t>
        </is>
      </c>
      <c r="E17" s="6" t="n">
        <v>83800</v>
      </c>
      <c r="F17" s="4" t="inlineStr">
        <is>
          <t xml:space="preserve"> </t>
        </is>
      </c>
      <c r="G17" s="4" t="inlineStr">
        <is>
          <t xml:space="preserve"> </t>
        </is>
      </c>
      <c r="H17" s="4" t="inlineStr">
        <is>
          <t xml:space="preserve"> </t>
        </is>
      </c>
    </row>
    <row r="18">
      <c r="A18" s="4" t="inlineStr">
        <is>
          <t>Speci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5" t="n">
        <v>366300</v>
      </c>
      <c r="D20" s="4" t="inlineStr">
        <is>
          <t xml:space="preserve"> </t>
        </is>
      </c>
      <c r="E20" s="5" t="n">
        <v>366300</v>
      </c>
      <c r="F20" s="4" t="inlineStr">
        <is>
          <t xml:space="preserve"> </t>
        </is>
      </c>
      <c r="G20" s="5" t="n">
        <v>363900</v>
      </c>
      <c r="H20" s="4" t="inlineStr">
        <is>
          <t xml:space="preserve"> </t>
        </is>
      </c>
    </row>
    <row r="21">
      <c r="A21" s="4" t="inlineStr">
        <is>
          <t>Generic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5" t="n">
        <v>165200</v>
      </c>
      <c r="D23" s="4" t="inlineStr">
        <is>
          <t xml:space="preserve"> </t>
        </is>
      </c>
      <c r="E23" s="5" t="n">
        <v>165200</v>
      </c>
      <c r="F23" s="4" t="inlineStr">
        <is>
          <t xml:space="preserve"> </t>
        </is>
      </c>
      <c r="G23" s="5" t="n">
        <v>159600</v>
      </c>
      <c r="H23" s="4" t="inlineStr">
        <is>
          <t xml:space="preserve"> </t>
        </is>
      </c>
    </row>
    <row r="24">
      <c r="A24" s="4" t="inlineStr">
        <is>
          <t>AvK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6" t="n">
        <v>69500</v>
      </c>
      <c r="D26" s="4" t="inlineStr">
        <is>
          <t xml:space="preserve"> </t>
        </is>
      </c>
      <c r="E26" s="6" t="n">
        <v>69500</v>
      </c>
      <c r="F26" s="4" t="inlineStr">
        <is>
          <t xml:space="preserve"> </t>
        </is>
      </c>
      <c r="G26" s="6" t="n">
        <v>69500</v>
      </c>
      <c r="H26"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6" t="n">
        <v>1374671</v>
      </c>
      <c r="C4" s="6" t="n">
        <v>1256412</v>
      </c>
    </row>
    <row r="5">
      <c r="A5" s="4" t="inlineStr">
        <is>
          <t>Accumulated Amortization</t>
        </is>
      </c>
      <c r="B5" s="5" t="n">
        <v>-575872</v>
      </c>
      <c r="C5" s="5" t="n">
        <v>-494915</v>
      </c>
    </row>
    <row r="6">
      <c r="A6" s="4" t="inlineStr">
        <is>
          <t>Net</t>
        </is>
      </c>
      <c r="B6" s="5" t="n">
        <v>798799</v>
      </c>
      <c r="C6" s="5" t="n">
        <v>761497</v>
      </c>
    </row>
    <row r="7">
      <c r="A7" s="4" t="inlineStr">
        <is>
          <t>In-process research and development</t>
        </is>
      </c>
      <c r="B7" s="5" t="n">
        <v>405425</v>
      </c>
      <c r="C7" s="5" t="n">
        <v>405425</v>
      </c>
    </row>
    <row r="8">
      <c r="A8" s="4" t="inlineStr">
        <is>
          <t>Intangible assets, cost</t>
        </is>
      </c>
      <c r="B8" s="5" t="n">
        <v>1780096</v>
      </c>
      <c r="C8" s="5" t="n">
        <v>1661837</v>
      </c>
    </row>
    <row r="9">
      <c r="A9" s="4" t="inlineStr">
        <is>
          <t>Intangible assets, net</t>
        </is>
      </c>
      <c r="B9" s="5" t="n">
        <v>1204224</v>
      </c>
      <c r="C9" s="5" t="n">
        <v>1166922</v>
      </c>
    </row>
    <row r="10">
      <c r="A10" s="4" t="inlineStr">
        <is>
          <t>In-process research and develop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cumulated Amortization</t>
        </is>
      </c>
      <c r="B12" s="6" t="n">
        <v>0</v>
      </c>
      <c r="C12" s="5" t="n">
        <v>0</v>
      </c>
    </row>
    <row r="13">
      <c r="A13" s="4" t="inlineStr">
        <is>
          <t>Product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Amortization Period (in years)</t>
        </is>
      </c>
      <c r="B15" s="4" t="inlineStr">
        <is>
          <t>7 years 10 months 24 days</t>
        </is>
      </c>
      <c r="C15" s="4" t="inlineStr">
        <is>
          <t xml:space="preserve"> </t>
        </is>
      </c>
    </row>
    <row r="16">
      <c r="A16" s="4" t="inlineStr">
        <is>
          <t>Cost</t>
        </is>
      </c>
      <c r="B16" s="6" t="n">
        <v>1240871</v>
      </c>
      <c r="C16" s="5" t="n">
        <v>1122612</v>
      </c>
    </row>
    <row r="17">
      <c r="A17" s="4" t="inlineStr">
        <is>
          <t>Accumulated Amortization</t>
        </is>
      </c>
      <c r="B17" s="5" t="n">
        <v>-507894</v>
      </c>
      <c r="C17" s="5" t="n">
        <v>-436902</v>
      </c>
    </row>
    <row r="18">
      <c r="A18" s="4" t="inlineStr">
        <is>
          <t>Net</t>
        </is>
      </c>
      <c r="B18" s="6" t="n">
        <v>732977</v>
      </c>
      <c r="C18" s="5" t="n">
        <v>685710</v>
      </c>
    </row>
    <row r="19">
      <c r="A19" s="4" t="inlineStr">
        <is>
          <t>Other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Amortization Period (in years)</t>
        </is>
      </c>
      <c r="B21" s="4" t="inlineStr">
        <is>
          <t>4 years 6 months</t>
        </is>
      </c>
      <c r="C21" s="4" t="inlineStr">
        <is>
          <t xml:space="preserve"> </t>
        </is>
      </c>
    </row>
    <row r="22">
      <c r="A22" s="4" t="inlineStr">
        <is>
          <t>Cost</t>
        </is>
      </c>
      <c r="B22" s="6" t="n">
        <v>133800</v>
      </c>
      <c r="C22" s="5" t="n">
        <v>133800</v>
      </c>
    </row>
    <row r="23">
      <c r="A23" s="4" t="inlineStr">
        <is>
          <t>Accumulated Amortization</t>
        </is>
      </c>
      <c r="B23" s="5" t="n">
        <v>-67978</v>
      </c>
      <c r="C23" s="5" t="n">
        <v>-58013</v>
      </c>
    </row>
    <row r="24">
      <c r="A24" s="4" t="inlineStr">
        <is>
          <t>Net</t>
        </is>
      </c>
      <c r="B24" s="6" t="n">
        <v>65822</v>
      </c>
      <c r="C24" s="6" t="n">
        <v>757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3" customWidth="1" min="2" max="2"/>
    <col width="26" customWidth="1" min="3" max="3"/>
    <col width="34" customWidth="1" min="4" max="4"/>
    <col width="34" customWidth="1" min="5" max="5"/>
    <col width="27" customWidth="1" min="6" max="6"/>
    <col width="34" customWidth="1" min="7" max="7"/>
    <col width="46" customWidth="1" min="8" max="8"/>
    <col width="27" customWidth="1" min="9" max="9"/>
    <col width="53" customWidth="1" min="10" max="10"/>
  </cols>
  <sheetData>
    <row r="1">
      <c r="A1" s="1" t="inlineStr">
        <is>
          <t>Consolidated Statements of Changes in Stockholders' Equity - USD ($) shares in Thousands, $ in Thousands</t>
        </is>
      </c>
      <c r="B1" s="2" t="inlineStr">
        <is>
          <t>Total</t>
        </is>
      </c>
      <c r="C1" s="2" t="inlineStr">
        <is>
          <t>Subsequent To Combination</t>
        </is>
      </c>
      <c r="D1" s="2" t="inlineStr">
        <is>
          <t>Common Stock Class A Common Stock</t>
        </is>
      </c>
      <c r="E1" s="2" t="inlineStr">
        <is>
          <t>Common Stock Class B Common Stock</t>
        </is>
      </c>
      <c r="F1" s="2" t="inlineStr">
        <is>
          <t>Additional Paid-in Capital</t>
        </is>
      </c>
      <c r="G1" s="2" t="inlineStr">
        <is>
          <t>Stockholders' Accumulated Deficit</t>
        </is>
      </c>
      <c r="H1" s="2" t="inlineStr">
        <is>
          <t>Accumulated Other Comprehensive (Loss) Income</t>
        </is>
      </c>
      <c r="I1" s="2" t="inlineStr">
        <is>
          <t>Non- Controlling Interests</t>
        </is>
      </c>
      <c r="J1" s="2" t="inlineStr">
        <is>
          <t>Non- Controlling Interests Subsequent To Combination</t>
        </is>
      </c>
    </row>
    <row r="2">
      <c r="A2" s="4" t="inlineStr">
        <is>
          <t>Shares beginning balance (in shares) at Dec. 31, 2020</t>
        </is>
      </c>
      <c r="B2" s="4" t="inlineStr">
        <is>
          <t xml:space="preserve"> </t>
        </is>
      </c>
      <c r="C2" s="4" t="inlineStr">
        <is>
          <t xml:space="preserve"> </t>
        </is>
      </c>
      <c r="D2" s="5" t="n">
        <v>147674</v>
      </c>
      <c r="E2" s="5" t="n">
        <v>15211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beginning balance at Dec. 31, 2020</t>
        </is>
      </c>
      <c r="B3" s="6" t="n">
        <v>344932</v>
      </c>
      <c r="C3" s="4" t="inlineStr">
        <is>
          <t xml:space="preserve"> </t>
        </is>
      </c>
      <c r="D3" s="6" t="n">
        <v>1475</v>
      </c>
      <c r="E3" s="6" t="n">
        <v>1522</v>
      </c>
      <c r="F3" s="6" t="n">
        <v>628413</v>
      </c>
      <c r="G3" s="6" t="n">
        <v>-286821</v>
      </c>
      <c r="H3" s="6" t="n">
        <v>-41318</v>
      </c>
      <c r="I3" s="6" t="n">
        <v>41661</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42742</v>
      </c>
      <c r="C5" s="4" t="inlineStr">
        <is>
          <t xml:space="preserve"> </t>
        </is>
      </c>
      <c r="D5" s="4" t="inlineStr">
        <is>
          <t xml:space="preserve"> </t>
        </is>
      </c>
      <c r="E5" s="4" t="inlineStr">
        <is>
          <t xml:space="preserve"> </t>
        </is>
      </c>
      <c r="F5" s="4" t="inlineStr">
        <is>
          <t xml:space="preserve"> </t>
        </is>
      </c>
      <c r="G5" s="5" t="n">
        <v>21238</v>
      </c>
      <c r="H5" s="4" t="inlineStr">
        <is>
          <t xml:space="preserve"> </t>
        </is>
      </c>
      <c r="I5" s="5" t="n">
        <v>21504</v>
      </c>
      <c r="J5" s="4" t="inlineStr">
        <is>
          <t xml:space="preserve"> </t>
        </is>
      </c>
    </row>
    <row r="6">
      <c r="A6" s="4" t="inlineStr">
        <is>
          <t>Foreign currency translation adjustments</t>
        </is>
      </c>
      <c r="B6" s="5" t="n">
        <v>-6184</v>
      </c>
      <c r="C6" s="4" t="inlineStr">
        <is>
          <t xml:space="preserve"> </t>
        </is>
      </c>
      <c r="D6" s="4" t="inlineStr">
        <is>
          <t xml:space="preserve"> </t>
        </is>
      </c>
      <c r="E6" s="4" t="inlineStr">
        <is>
          <t xml:space="preserve"> </t>
        </is>
      </c>
      <c r="F6" s="4" t="inlineStr">
        <is>
          <t xml:space="preserve"> </t>
        </is>
      </c>
      <c r="G6" s="4" t="inlineStr">
        <is>
          <t xml:space="preserve"> </t>
        </is>
      </c>
      <c r="H6" s="5" t="n">
        <v>-3049</v>
      </c>
      <c r="I6" s="5" t="n">
        <v>-3135</v>
      </c>
      <c r="J6" s="4" t="inlineStr">
        <is>
          <t xml:space="preserve"> </t>
        </is>
      </c>
    </row>
    <row r="7">
      <c r="A7" s="4" t="inlineStr">
        <is>
          <t>Stock-based compensation</t>
        </is>
      </c>
      <c r="B7" s="5" t="n">
        <v>12962</v>
      </c>
      <c r="C7" s="4" t="inlineStr">
        <is>
          <t xml:space="preserve"> </t>
        </is>
      </c>
      <c r="D7" s="4" t="inlineStr">
        <is>
          <t xml:space="preserve"> </t>
        </is>
      </c>
      <c r="E7" s="4" t="inlineStr">
        <is>
          <t xml:space="preserve"> </t>
        </is>
      </c>
      <c r="F7" s="5" t="n">
        <v>12962</v>
      </c>
      <c r="G7" s="4" t="inlineStr">
        <is>
          <t xml:space="preserve"> </t>
        </is>
      </c>
      <c r="H7" s="4" t="inlineStr">
        <is>
          <t xml:space="preserve"> </t>
        </is>
      </c>
      <c r="I7" s="4" t="inlineStr">
        <is>
          <t xml:space="preserve"> </t>
        </is>
      </c>
      <c r="J7" s="4" t="inlineStr">
        <is>
          <t xml:space="preserve"> </t>
        </is>
      </c>
    </row>
    <row r="8">
      <c r="A8" s="4" t="inlineStr">
        <is>
          <t>Exercise of stock options (in shares)</t>
        </is>
      </c>
      <c r="B8" s="4" t="inlineStr">
        <is>
          <t xml:space="preserve"> </t>
        </is>
      </c>
      <c r="C8" s="4" t="inlineStr">
        <is>
          <t xml:space="preserve"> </t>
        </is>
      </c>
      <c r="D8" s="5" t="n">
        <v>24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t>
        </is>
      </c>
      <c r="B9" s="5" t="n">
        <v>681</v>
      </c>
      <c r="C9" s="4" t="inlineStr">
        <is>
          <t xml:space="preserve"> </t>
        </is>
      </c>
      <c r="D9" s="6" t="n">
        <v>2</v>
      </c>
      <c r="E9" s="4" t="inlineStr">
        <is>
          <t xml:space="preserve"> </t>
        </is>
      </c>
      <c r="F9" s="5" t="n">
        <v>686</v>
      </c>
      <c r="G9" s="4" t="inlineStr">
        <is>
          <t xml:space="preserve"> </t>
        </is>
      </c>
      <c r="H9" s="5" t="n">
        <v>-34</v>
      </c>
      <c r="I9" s="5" t="n">
        <v>27</v>
      </c>
      <c r="J9" s="4" t="inlineStr">
        <is>
          <t xml:space="preserve"> </t>
        </is>
      </c>
    </row>
    <row r="10">
      <c r="A10" s="4" t="inlineStr">
        <is>
          <t>Restricted stock unit vesting, net of shares withheld to cover payroll taxes (in shares)</t>
        </is>
      </c>
      <c r="B10" s="4" t="inlineStr">
        <is>
          <t xml:space="preserve"> </t>
        </is>
      </c>
      <c r="C10" s="4" t="inlineStr">
        <is>
          <t xml:space="preserve"> </t>
        </is>
      </c>
      <c r="D10" s="5" t="n">
        <v>128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unit vesting, net of shares withheld to cover payroll taxes</t>
        </is>
      </c>
      <c r="B11" s="5" t="n">
        <v>-2457</v>
      </c>
      <c r="C11" s="4" t="inlineStr">
        <is>
          <t xml:space="preserve"> </t>
        </is>
      </c>
      <c r="D11" s="6" t="n">
        <v>13</v>
      </c>
      <c r="E11" s="4" t="inlineStr">
        <is>
          <t xml:space="preserve"> </t>
        </is>
      </c>
      <c r="F11" s="5" t="n">
        <v>596</v>
      </c>
      <c r="G11" s="4" t="inlineStr">
        <is>
          <t xml:space="preserve"> </t>
        </is>
      </c>
      <c r="H11" s="5" t="n">
        <v>-169</v>
      </c>
      <c r="I11" s="5" t="n">
        <v>-2897</v>
      </c>
      <c r="J11" s="4" t="inlineStr">
        <is>
          <t xml:space="preserve"> </t>
        </is>
      </c>
    </row>
    <row r="12">
      <c r="A12" s="4" t="inlineStr">
        <is>
          <t>Unrealized gain on cash flow hedge, net of tax</t>
        </is>
      </c>
      <c r="B12" s="5" t="n">
        <v>21476</v>
      </c>
      <c r="C12" s="4" t="inlineStr">
        <is>
          <t xml:space="preserve"> </t>
        </is>
      </c>
      <c r="D12" s="4" t="inlineStr">
        <is>
          <t xml:space="preserve"> </t>
        </is>
      </c>
      <c r="E12" s="4" t="inlineStr">
        <is>
          <t xml:space="preserve"> </t>
        </is>
      </c>
      <c r="F12" s="4" t="inlineStr">
        <is>
          <t xml:space="preserve"> </t>
        </is>
      </c>
      <c r="G12" s="4" t="inlineStr">
        <is>
          <t xml:space="preserve"> </t>
        </is>
      </c>
      <c r="H12" s="5" t="n">
        <v>10591</v>
      </c>
      <c r="I12" s="5" t="n">
        <v>10885</v>
      </c>
      <c r="J12" s="4" t="inlineStr">
        <is>
          <t xml:space="preserve"> </t>
        </is>
      </c>
    </row>
    <row r="13">
      <c r="A13" s="4" t="inlineStr">
        <is>
          <t>Tax distributions, net</t>
        </is>
      </c>
      <c r="B13" s="4" t="inlineStr">
        <is>
          <t xml:space="preserve"> </t>
        </is>
      </c>
      <c r="C13" s="6" t="n">
        <v>-2588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880</v>
      </c>
    </row>
    <row r="14">
      <c r="A14" s="4" t="inlineStr">
        <is>
          <t>Non-controlling interests from the KSP Acquisition</t>
        </is>
      </c>
      <c r="B14" s="5" t="n">
        <v>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v>
      </c>
      <c r="J14" s="4" t="inlineStr">
        <is>
          <t xml:space="preserve"> </t>
        </is>
      </c>
    </row>
    <row r="15">
      <c r="A15" s="4" t="inlineStr">
        <is>
          <t>Shares ending balance (in shares) at Jun. 30, 2021</t>
        </is>
      </c>
      <c r="B15" s="4" t="inlineStr">
        <is>
          <t xml:space="preserve"> </t>
        </is>
      </c>
      <c r="C15" s="4" t="inlineStr">
        <is>
          <t xml:space="preserve"> </t>
        </is>
      </c>
      <c r="D15" s="5" t="n">
        <v>149209</v>
      </c>
      <c r="E15" s="5" t="n">
        <v>15211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holders' equity ending balance at Jun. 30, 2021</t>
        </is>
      </c>
      <c r="B16" s="5" t="n">
        <v>390272</v>
      </c>
      <c r="C16" s="4" t="inlineStr">
        <is>
          <t xml:space="preserve"> </t>
        </is>
      </c>
      <c r="D16" s="6" t="n">
        <v>1490</v>
      </c>
      <c r="E16" s="6" t="n">
        <v>1522</v>
      </c>
      <c r="F16" s="5" t="n">
        <v>642657</v>
      </c>
      <c r="G16" s="5" t="n">
        <v>-265583</v>
      </c>
      <c r="H16" s="5" t="n">
        <v>-33979</v>
      </c>
      <c r="I16" s="5" t="n">
        <v>44165</v>
      </c>
      <c r="J16" s="4" t="inlineStr">
        <is>
          <t xml:space="preserve"> </t>
        </is>
      </c>
    </row>
    <row r="17">
      <c r="A17" s="4" t="inlineStr">
        <is>
          <t>Redeemable Non-Controlling Interests, beginning balance at Dec. 31, 2020</t>
        </is>
      </c>
      <c r="B17" s="5" t="n">
        <v>118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income</t>
        </is>
      </c>
      <c r="B19" s="5" t="n">
        <v>39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x distributions, net</t>
        </is>
      </c>
      <c r="B20" s="5" t="n">
        <v>-16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emable Non-Controlling Interests, ending balance at Jun. 30, 2021</t>
        </is>
      </c>
      <c r="B21" s="5" t="n">
        <v>141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beginning balance (in shares) at Mar. 31, 2021</t>
        </is>
      </c>
      <c r="B22" s="4" t="inlineStr">
        <is>
          <t xml:space="preserve"> </t>
        </is>
      </c>
      <c r="C22" s="4" t="inlineStr">
        <is>
          <t xml:space="preserve"> </t>
        </is>
      </c>
      <c r="D22" s="5" t="n">
        <v>148715</v>
      </c>
      <c r="E22" s="5" t="n">
        <v>15211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holders' equity beginning balance at Mar. 31, 2021</t>
        </is>
      </c>
      <c r="B23" s="5" t="n">
        <v>366708</v>
      </c>
      <c r="C23" s="4" t="inlineStr">
        <is>
          <t xml:space="preserve"> </t>
        </is>
      </c>
      <c r="D23" s="6" t="n">
        <v>1485</v>
      </c>
      <c r="E23" s="6" t="n">
        <v>1522</v>
      </c>
      <c r="F23" s="5" t="n">
        <v>634484</v>
      </c>
      <c r="G23" s="5" t="n">
        <v>-280115</v>
      </c>
      <c r="H23" s="5" t="n">
        <v>-34361</v>
      </c>
      <c r="I23" s="5" t="n">
        <v>43693</v>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 income</t>
        </is>
      </c>
      <c r="B25" s="5" t="n">
        <v>29993</v>
      </c>
      <c r="C25" s="4" t="inlineStr">
        <is>
          <t xml:space="preserve"> </t>
        </is>
      </c>
      <c r="D25" s="4" t="inlineStr">
        <is>
          <t xml:space="preserve"> </t>
        </is>
      </c>
      <c r="E25" s="4" t="inlineStr">
        <is>
          <t xml:space="preserve"> </t>
        </is>
      </c>
      <c r="F25" s="4" t="inlineStr">
        <is>
          <t xml:space="preserve"> </t>
        </is>
      </c>
      <c r="G25" s="5" t="n">
        <v>14532</v>
      </c>
      <c r="H25" s="4" t="inlineStr">
        <is>
          <t xml:space="preserve"> </t>
        </is>
      </c>
      <c r="I25" s="5" t="n">
        <v>15461</v>
      </c>
      <c r="J25" s="4" t="inlineStr">
        <is>
          <t xml:space="preserve"> </t>
        </is>
      </c>
    </row>
    <row r="26">
      <c r="A26" s="4" t="inlineStr">
        <is>
          <t>Foreign currency translation adjustments</t>
        </is>
      </c>
      <c r="B26" s="5" t="n">
        <v>182</v>
      </c>
      <c r="C26" s="4" t="inlineStr">
        <is>
          <t xml:space="preserve"> </t>
        </is>
      </c>
      <c r="D26" s="4" t="inlineStr">
        <is>
          <t xml:space="preserve"> </t>
        </is>
      </c>
      <c r="E26" s="4" t="inlineStr">
        <is>
          <t xml:space="preserve"> </t>
        </is>
      </c>
      <c r="F26" s="4" t="inlineStr">
        <is>
          <t xml:space="preserve"> </t>
        </is>
      </c>
      <c r="G26" s="4" t="inlineStr">
        <is>
          <t xml:space="preserve"> </t>
        </is>
      </c>
      <c r="H26" s="5" t="n">
        <v>90</v>
      </c>
      <c r="I26" s="5" t="n">
        <v>92</v>
      </c>
      <c r="J26" s="4" t="inlineStr">
        <is>
          <t xml:space="preserve"> </t>
        </is>
      </c>
    </row>
    <row r="27">
      <c r="A27" s="4" t="inlineStr">
        <is>
          <t>Stock-based compensation</t>
        </is>
      </c>
      <c r="B27" s="5" t="n">
        <v>7632</v>
      </c>
      <c r="C27" s="4" t="inlineStr">
        <is>
          <t xml:space="preserve"> </t>
        </is>
      </c>
      <c r="D27" s="4" t="inlineStr">
        <is>
          <t xml:space="preserve"> </t>
        </is>
      </c>
      <c r="E27" s="4" t="inlineStr">
        <is>
          <t xml:space="preserve"> </t>
        </is>
      </c>
      <c r="F27" s="5" t="n">
        <v>7632</v>
      </c>
      <c r="G27" s="4" t="inlineStr">
        <is>
          <t xml:space="preserve"> </t>
        </is>
      </c>
      <c r="H27" s="4" t="inlineStr">
        <is>
          <t xml:space="preserve"> </t>
        </is>
      </c>
      <c r="I27" s="4" t="inlineStr">
        <is>
          <t xml:space="preserve"> </t>
        </is>
      </c>
      <c r="J27" s="4" t="inlineStr">
        <is>
          <t xml:space="preserve"> </t>
        </is>
      </c>
    </row>
    <row r="28">
      <c r="A28" s="4" t="inlineStr">
        <is>
          <t>Exercise of stock options (in shares)</t>
        </is>
      </c>
      <c r="B28" s="4" t="inlineStr">
        <is>
          <t xml:space="preserve"> </t>
        </is>
      </c>
      <c r="C28" s="4" t="inlineStr">
        <is>
          <t xml:space="preserve"> </t>
        </is>
      </c>
      <c r="D28" s="5" t="n">
        <v>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stock options</t>
        </is>
      </c>
      <c r="B29" s="5" t="n">
        <v>5</v>
      </c>
      <c r="C29" s="4" t="inlineStr">
        <is>
          <t xml:space="preserve"> </t>
        </is>
      </c>
      <c r="D29" s="4" t="inlineStr">
        <is>
          <t xml:space="preserve"> </t>
        </is>
      </c>
      <c r="E29" s="4" t="inlineStr">
        <is>
          <t xml:space="preserve"> </t>
        </is>
      </c>
      <c r="F29" s="5" t="n">
        <v>9</v>
      </c>
      <c r="G29" s="4" t="inlineStr">
        <is>
          <t xml:space="preserve"> </t>
        </is>
      </c>
      <c r="H29" s="4" t="inlineStr">
        <is>
          <t xml:space="preserve"> </t>
        </is>
      </c>
      <c r="I29" s="5" t="n">
        <v>-4</v>
      </c>
      <c r="J29" s="4" t="inlineStr">
        <is>
          <t xml:space="preserve"> </t>
        </is>
      </c>
    </row>
    <row r="30">
      <c r="A30" s="4" t="inlineStr">
        <is>
          <t>Restricted stock unit vesting, net of shares withheld to cover payroll taxes (in shares)</t>
        </is>
      </c>
      <c r="B30" s="4" t="inlineStr">
        <is>
          <t xml:space="preserve"> </t>
        </is>
      </c>
      <c r="C30" s="4" t="inlineStr">
        <is>
          <t xml:space="preserve"> </t>
        </is>
      </c>
      <c r="D30" s="5" t="n">
        <v>4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unit vesting, net of shares withheld to cover payroll taxes</t>
        </is>
      </c>
      <c r="B31" s="5" t="n">
        <v>-308</v>
      </c>
      <c r="C31" s="4" t="inlineStr">
        <is>
          <t xml:space="preserve"> </t>
        </is>
      </c>
      <c r="D31" s="6" t="n">
        <v>5</v>
      </c>
      <c r="E31" s="4" t="inlineStr">
        <is>
          <t xml:space="preserve"> </t>
        </is>
      </c>
      <c r="F31" s="5" t="n">
        <v>532</v>
      </c>
      <c r="G31" s="4" t="inlineStr">
        <is>
          <t xml:space="preserve"> </t>
        </is>
      </c>
      <c r="H31" s="5" t="n">
        <v>-56</v>
      </c>
      <c r="I31" s="5" t="n">
        <v>-789</v>
      </c>
      <c r="J31" s="4" t="inlineStr">
        <is>
          <t xml:space="preserve"> </t>
        </is>
      </c>
    </row>
    <row r="32">
      <c r="A32" s="4" t="inlineStr">
        <is>
          <t>Unrealized gain on cash flow hedge, net of tax</t>
        </is>
      </c>
      <c r="B32" s="5" t="n">
        <v>704</v>
      </c>
      <c r="C32" s="4" t="inlineStr">
        <is>
          <t xml:space="preserve"> </t>
        </is>
      </c>
      <c r="D32" s="4" t="inlineStr">
        <is>
          <t xml:space="preserve"> </t>
        </is>
      </c>
      <c r="E32" s="4" t="inlineStr">
        <is>
          <t xml:space="preserve"> </t>
        </is>
      </c>
      <c r="F32" s="4" t="inlineStr">
        <is>
          <t xml:space="preserve"> </t>
        </is>
      </c>
      <c r="G32" s="4" t="inlineStr">
        <is>
          <t xml:space="preserve"> </t>
        </is>
      </c>
      <c r="H32" s="5" t="n">
        <v>348</v>
      </c>
      <c r="I32" s="5" t="n">
        <v>356</v>
      </c>
      <c r="J32" s="4" t="inlineStr">
        <is>
          <t xml:space="preserve"> </t>
        </is>
      </c>
    </row>
    <row r="33">
      <c r="A33" s="4" t="inlineStr">
        <is>
          <t>Tax distributions, net</t>
        </is>
      </c>
      <c r="B33" s="4" t="inlineStr">
        <is>
          <t xml:space="preserve"> </t>
        </is>
      </c>
      <c r="C33" s="5" t="n">
        <v>-166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6644</v>
      </c>
    </row>
    <row r="34">
      <c r="A34" s="4" t="inlineStr">
        <is>
          <t>Non-controlling interests from the KSP Acquisition</t>
        </is>
      </c>
      <c r="B34" s="5" t="n">
        <v>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v>
      </c>
      <c r="J34" s="4" t="inlineStr">
        <is>
          <t xml:space="preserve"> </t>
        </is>
      </c>
    </row>
    <row r="35">
      <c r="A35" s="4" t="inlineStr">
        <is>
          <t>Shares ending balance (in shares) at Jun. 30, 2021</t>
        </is>
      </c>
      <c r="B35" s="4" t="inlineStr">
        <is>
          <t xml:space="preserve"> </t>
        </is>
      </c>
      <c r="C35" s="4" t="inlineStr">
        <is>
          <t xml:space="preserve"> </t>
        </is>
      </c>
      <c r="D35" s="5" t="n">
        <v>149209</v>
      </c>
      <c r="E35" s="5" t="n">
        <v>15211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holders' equity ending balance at Jun. 30, 2021</t>
        </is>
      </c>
      <c r="B36" s="5" t="n">
        <v>390272</v>
      </c>
      <c r="C36" s="4" t="inlineStr">
        <is>
          <t xml:space="preserve"> </t>
        </is>
      </c>
      <c r="D36" s="6" t="n">
        <v>1490</v>
      </c>
      <c r="E36" s="6" t="n">
        <v>1522</v>
      </c>
      <c r="F36" s="5" t="n">
        <v>642657</v>
      </c>
      <c r="G36" s="5" t="n">
        <v>-265583</v>
      </c>
      <c r="H36" s="5" t="n">
        <v>-33979</v>
      </c>
      <c r="I36" s="5" t="n">
        <v>44165</v>
      </c>
      <c r="J36" s="4" t="inlineStr">
        <is>
          <t xml:space="preserve"> </t>
        </is>
      </c>
    </row>
    <row r="37">
      <c r="A37" s="4" t="inlineStr">
        <is>
          <t>Redeemable Non-Controlling Interests, beginning balance at Mar. 31, 2021</t>
        </is>
      </c>
      <c r="B37" s="5" t="n">
        <v>130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oss) income</t>
        </is>
      </c>
      <c r="B39" s="5" t="n">
        <v>218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ax distributions, net</t>
        </is>
      </c>
      <c r="B40" s="5" t="n">
        <v>-11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emable Non-Controlling Interests, ending balance at Jun. 30, 2021</t>
        </is>
      </c>
      <c r="B41" s="5" t="n">
        <v>141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beginning balance (in shares) at Dec. 31, 2021</t>
        </is>
      </c>
      <c r="B42" s="4" t="inlineStr">
        <is>
          <t xml:space="preserve"> </t>
        </is>
      </c>
      <c r="C42" s="4" t="inlineStr">
        <is>
          <t xml:space="preserve"> </t>
        </is>
      </c>
      <c r="D42" s="5" t="n">
        <v>149413</v>
      </c>
      <c r="E42" s="5" t="n">
        <v>15211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holders' equity beginning balance at Dec. 31, 2021</t>
        </is>
      </c>
      <c r="B43" s="5" t="n">
        <v>366973</v>
      </c>
      <c r="C43" s="4" t="inlineStr">
        <is>
          <t xml:space="preserve"> </t>
        </is>
      </c>
      <c r="D43" s="6" t="n">
        <v>1492</v>
      </c>
      <c r="E43" s="6" t="n">
        <v>1522</v>
      </c>
      <c r="F43" s="5" t="n">
        <v>658350</v>
      </c>
      <c r="G43" s="5" t="n">
        <v>-276197</v>
      </c>
      <c r="H43" s="5" t="n">
        <v>-24827</v>
      </c>
      <c r="I43" s="5" t="n">
        <v>6633</v>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 income</t>
        </is>
      </c>
      <c r="B45" s="5" t="n">
        <v>-250945</v>
      </c>
      <c r="C45" s="4" t="inlineStr">
        <is>
          <t xml:space="preserve"> </t>
        </is>
      </c>
      <c r="D45" s="4" t="inlineStr">
        <is>
          <t xml:space="preserve"> </t>
        </is>
      </c>
      <c r="E45" s="4" t="inlineStr">
        <is>
          <t xml:space="preserve"> </t>
        </is>
      </c>
      <c r="F45" s="4" t="inlineStr">
        <is>
          <t xml:space="preserve"> </t>
        </is>
      </c>
      <c r="G45" s="5" t="n">
        <v>-122526</v>
      </c>
      <c r="H45" s="4" t="inlineStr">
        <is>
          <t xml:space="preserve"> </t>
        </is>
      </c>
      <c r="I45" s="5" t="n">
        <v>-128419</v>
      </c>
      <c r="J45" s="4" t="inlineStr">
        <is>
          <t xml:space="preserve"> </t>
        </is>
      </c>
    </row>
    <row r="46">
      <c r="A46" s="4" t="inlineStr">
        <is>
          <t>Foreign currency translation adjustments</t>
        </is>
      </c>
      <c r="B46" s="5" t="n">
        <v>-15707</v>
      </c>
      <c r="C46" s="4" t="inlineStr">
        <is>
          <t xml:space="preserve"> </t>
        </is>
      </c>
      <c r="D46" s="4" t="inlineStr">
        <is>
          <t xml:space="preserve"> </t>
        </is>
      </c>
      <c r="E46" s="4" t="inlineStr">
        <is>
          <t xml:space="preserve"> </t>
        </is>
      </c>
      <c r="F46" s="4" t="inlineStr">
        <is>
          <t xml:space="preserve"> </t>
        </is>
      </c>
      <c r="G46" s="4" t="inlineStr">
        <is>
          <t xml:space="preserve"> </t>
        </is>
      </c>
      <c r="H46" s="5" t="n">
        <v>-7816</v>
      </c>
      <c r="I46" s="5" t="n">
        <v>-7891</v>
      </c>
      <c r="J46" s="4" t="inlineStr">
        <is>
          <t xml:space="preserve"> </t>
        </is>
      </c>
    </row>
    <row r="47">
      <c r="A47" s="4" t="inlineStr">
        <is>
          <t>Stock-based compensation</t>
        </is>
      </c>
      <c r="B47" s="5" t="n">
        <v>16327</v>
      </c>
      <c r="C47" s="4" t="inlineStr">
        <is>
          <t xml:space="preserve"> </t>
        </is>
      </c>
      <c r="D47" s="4" t="inlineStr">
        <is>
          <t xml:space="preserve"> </t>
        </is>
      </c>
      <c r="E47" s="4" t="inlineStr">
        <is>
          <t xml:space="preserve"> </t>
        </is>
      </c>
      <c r="F47" s="5" t="n">
        <v>16327</v>
      </c>
      <c r="G47" s="4" t="inlineStr">
        <is>
          <t xml:space="preserve"> </t>
        </is>
      </c>
      <c r="H47" s="4" t="inlineStr">
        <is>
          <t xml:space="preserve"> </t>
        </is>
      </c>
      <c r="I47" s="4" t="inlineStr">
        <is>
          <t xml:space="preserve"> </t>
        </is>
      </c>
      <c r="J47" s="4" t="inlineStr">
        <is>
          <t xml:space="preserve"> </t>
        </is>
      </c>
    </row>
    <row r="48">
      <c r="A48" s="4" t="inlineStr">
        <is>
          <t>Exercise of stock options (in shares)</t>
        </is>
      </c>
      <c r="B48" s="4" t="inlineStr">
        <is>
          <t xml:space="preserve"> </t>
        </is>
      </c>
      <c r="C48" s="4" t="inlineStr">
        <is>
          <t xml:space="preserve"> </t>
        </is>
      </c>
      <c r="D48" s="5" t="n">
        <v>5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of stock options</t>
        </is>
      </c>
      <c r="B49" s="5" t="n">
        <v>239</v>
      </c>
      <c r="C49" s="4" t="inlineStr">
        <is>
          <t xml:space="preserve"> </t>
        </is>
      </c>
      <c r="D49" s="4" t="inlineStr">
        <is>
          <t xml:space="preserve"> </t>
        </is>
      </c>
      <c r="E49" s="4" t="inlineStr">
        <is>
          <t xml:space="preserve"> </t>
        </is>
      </c>
      <c r="F49" s="5" t="n">
        <v>193</v>
      </c>
      <c r="G49" s="4" t="inlineStr">
        <is>
          <t xml:space="preserve"> </t>
        </is>
      </c>
      <c r="H49" s="4" t="inlineStr">
        <is>
          <t xml:space="preserve"> </t>
        </is>
      </c>
      <c r="I49" s="5" t="n">
        <v>46</v>
      </c>
      <c r="J49" s="4" t="inlineStr">
        <is>
          <t xml:space="preserve"> </t>
        </is>
      </c>
    </row>
    <row r="50">
      <c r="A50" s="4" t="inlineStr">
        <is>
          <t>Restricted stock unit vesting, net of shares withheld to cover payroll taxes (in shares)</t>
        </is>
      </c>
      <c r="B50" s="4" t="inlineStr">
        <is>
          <t xml:space="preserve"> </t>
        </is>
      </c>
      <c r="C50" s="4" t="inlineStr">
        <is>
          <t xml:space="preserve"> </t>
        </is>
      </c>
      <c r="D50" s="5" t="n">
        <v>172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unit vesting, net of shares withheld to cover payroll taxes</t>
        </is>
      </c>
      <c r="B51" s="5" t="n">
        <v>-3377</v>
      </c>
      <c r="C51" s="4" t="inlineStr">
        <is>
          <t xml:space="preserve"> </t>
        </is>
      </c>
      <c r="D51" s="6" t="n">
        <v>18</v>
      </c>
      <c r="E51" s="4" t="inlineStr">
        <is>
          <t xml:space="preserve"> </t>
        </is>
      </c>
      <c r="F51" s="5" t="n">
        <v>718</v>
      </c>
      <c r="G51" s="4" t="inlineStr">
        <is>
          <t xml:space="preserve"> </t>
        </is>
      </c>
      <c r="H51" s="5" t="n">
        <v>-112</v>
      </c>
      <c r="I51" s="5" t="n">
        <v>-4001</v>
      </c>
      <c r="J51" s="4" t="inlineStr">
        <is>
          <t xml:space="preserve"> </t>
        </is>
      </c>
    </row>
    <row r="52">
      <c r="A52" s="4" t="inlineStr">
        <is>
          <t>Unrealized gain on cash flow hedge, net of tax</t>
        </is>
      </c>
      <c r="B52" s="5" t="n">
        <v>67694</v>
      </c>
      <c r="C52" s="4" t="inlineStr">
        <is>
          <t xml:space="preserve"> </t>
        </is>
      </c>
      <c r="D52" s="4" t="inlineStr">
        <is>
          <t xml:space="preserve"> </t>
        </is>
      </c>
      <c r="E52" s="4" t="inlineStr">
        <is>
          <t xml:space="preserve"> </t>
        </is>
      </c>
      <c r="F52" s="4" t="inlineStr">
        <is>
          <t xml:space="preserve"> </t>
        </is>
      </c>
      <c r="G52" s="4" t="inlineStr">
        <is>
          <t xml:space="preserve"> </t>
        </is>
      </c>
      <c r="H52" s="5" t="n">
        <v>33623</v>
      </c>
      <c r="I52" s="5" t="n">
        <v>34071</v>
      </c>
      <c r="J52" s="4" t="inlineStr">
        <is>
          <t xml:space="preserve"> </t>
        </is>
      </c>
    </row>
    <row r="53">
      <c r="A53" s="4" t="inlineStr">
        <is>
          <t>Tax distributions, net</t>
        </is>
      </c>
      <c r="B53" s="4" t="inlineStr">
        <is>
          <t xml:space="preserve"> </t>
        </is>
      </c>
      <c r="C53" s="5" t="n">
        <v>-733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330</v>
      </c>
    </row>
    <row r="54">
      <c r="A54" s="4" t="inlineStr">
        <is>
          <t>Reclassification of redeemable non-controlling interest</t>
        </is>
      </c>
      <c r="B54" s="5" t="n">
        <v>-883</v>
      </c>
      <c r="C54" s="4" t="inlineStr">
        <is>
          <t xml:space="preserve"> </t>
        </is>
      </c>
      <c r="D54" s="4" t="inlineStr">
        <is>
          <t xml:space="preserve"> </t>
        </is>
      </c>
      <c r="E54" s="4" t="inlineStr">
        <is>
          <t xml:space="preserve"> </t>
        </is>
      </c>
      <c r="F54" s="4" t="inlineStr">
        <is>
          <t xml:space="preserve"> </t>
        </is>
      </c>
      <c r="G54" s="5" t="n">
        <v>-438</v>
      </c>
      <c r="H54" s="4" t="inlineStr">
        <is>
          <t xml:space="preserve"> </t>
        </is>
      </c>
      <c r="I54" s="5" t="n">
        <v>-445</v>
      </c>
      <c r="J54" s="4" t="inlineStr">
        <is>
          <t xml:space="preserve"> </t>
        </is>
      </c>
    </row>
    <row r="55">
      <c r="A55" s="4" t="inlineStr">
        <is>
          <t>Shares ending balance (in shares) at Jun. 30, 2022</t>
        </is>
      </c>
      <c r="B55" s="4" t="inlineStr">
        <is>
          <t xml:space="preserve"> </t>
        </is>
      </c>
      <c r="C55" s="4" t="inlineStr">
        <is>
          <t xml:space="preserve"> </t>
        </is>
      </c>
      <c r="D55" s="5" t="n">
        <v>151196</v>
      </c>
      <c r="E55" s="5" t="n">
        <v>152117</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holders' equity ending balance at Jun. 30, 2022</t>
        </is>
      </c>
      <c r="B56" s="5" t="n">
        <v>172991</v>
      </c>
      <c r="C56" s="4" t="inlineStr">
        <is>
          <t xml:space="preserve"> </t>
        </is>
      </c>
      <c r="D56" s="6" t="n">
        <v>1510</v>
      </c>
      <c r="E56" s="6" t="n">
        <v>1522</v>
      </c>
      <c r="F56" s="5" t="n">
        <v>675588</v>
      </c>
      <c r="G56" s="5" t="n">
        <v>-399161</v>
      </c>
      <c r="H56" s="5" t="n">
        <v>868</v>
      </c>
      <c r="I56" s="5" t="n">
        <v>-107336</v>
      </c>
      <c r="J56" s="4" t="inlineStr">
        <is>
          <t xml:space="preserve"> </t>
        </is>
      </c>
    </row>
    <row r="57">
      <c r="A57" s="4" t="inlineStr">
        <is>
          <t>Redeemable Non-Controlling Interests, beginning balance at Dec. 31, 2021</t>
        </is>
      </c>
      <c r="B57" s="5" t="n">
        <v>169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crease (Decrease) in Temporary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loss) income</t>
        </is>
      </c>
      <c r="B59" s="5" t="n">
        <v>44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ax distributions, net</t>
        </is>
      </c>
      <c r="B60" s="5" t="n">
        <v>-258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classification of redeemable non-controlling interest</t>
        </is>
      </c>
      <c r="B61" s="5" t="n">
        <v>88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quisition of redeemable non-controlling interest</t>
        </is>
      </c>
      <c r="B62" s="5" t="n">
        <v>-17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deemable Non-Controlling Interests, ending balance at Jun. 30, 2022</t>
        </is>
      </c>
      <c r="B63" s="5" t="n">
        <v>1788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beginning balance (in shares) at Mar. 31, 2022</t>
        </is>
      </c>
      <c r="B64" s="4" t="inlineStr">
        <is>
          <t xml:space="preserve"> </t>
        </is>
      </c>
      <c r="C64" s="4" t="inlineStr">
        <is>
          <t xml:space="preserve"> </t>
        </is>
      </c>
      <c r="D64" s="5" t="n">
        <v>150775</v>
      </c>
      <c r="E64" s="5" t="n">
        <v>152117</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holders' equity beginning balance at Mar. 31, 2022</t>
        </is>
      </c>
      <c r="B65" s="5" t="n">
        <v>407407</v>
      </c>
      <c r="C65" s="4" t="inlineStr">
        <is>
          <t xml:space="preserve"> </t>
        </is>
      </c>
      <c r="D65" s="6" t="n">
        <v>1506</v>
      </c>
      <c r="E65" s="6" t="n">
        <v>1522</v>
      </c>
      <c r="F65" s="5" t="n">
        <v>666799</v>
      </c>
      <c r="G65" s="5" t="n">
        <v>-278353</v>
      </c>
      <c r="H65" s="5" t="n">
        <v>-349</v>
      </c>
      <c r="I65" s="5" t="n">
        <v>16282</v>
      </c>
      <c r="J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loss) income</t>
        </is>
      </c>
      <c r="B67" s="5" t="n">
        <v>-242128</v>
      </c>
      <c r="C67" s="4" t="inlineStr">
        <is>
          <t xml:space="preserve"> </t>
        </is>
      </c>
      <c r="D67" s="4" t="inlineStr">
        <is>
          <t xml:space="preserve"> </t>
        </is>
      </c>
      <c r="E67" s="4" t="inlineStr">
        <is>
          <t xml:space="preserve"> </t>
        </is>
      </c>
      <c r="F67" s="4" t="inlineStr">
        <is>
          <t xml:space="preserve"> </t>
        </is>
      </c>
      <c r="G67" s="5" t="n">
        <v>-120808</v>
      </c>
      <c r="H67" s="4" t="inlineStr">
        <is>
          <t xml:space="preserve"> </t>
        </is>
      </c>
      <c r="I67" s="5" t="n">
        <v>-121320</v>
      </c>
      <c r="J67" s="4" t="inlineStr">
        <is>
          <t xml:space="preserve"> </t>
        </is>
      </c>
    </row>
    <row r="68">
      <c r="A68" s="4" t="inlineStr">
        <is>
          <t>Foreign currency translation adjustments</t>
        </is>
      </c>
      <c r="B68" s="5" t="n">
        <v>-11628</v>
      </c>
      <c r="C68" s="4" t="inlineStr">
        <is>
          <t xml:space="preserve"> </t>
        </is>
      </c>
      <c r="D68" s="4" t="inlineStr">
        <is>
          <t xml:space="preserve"> </t>
        </is>
      </c>
      <c r="E68" s="4" t="inlineStr">
        <is>
          <t xml:space="preserve"> </t>
        </is>
      </c>
      <c r="F68" s="4" t="inlineStr">
        <is>
          <t xml:space="preserve"> </t>
        </is>
      </c>
      <c r="G68" s="4" t="inlineStr">
        <is>
          <t xml:space="preserve"> </t>
        </is>
      </c>
      <c r="H68" s="5" t="n">
        <v>-5792</v>
      </c>
      <c r="I68" s="5" t="n">
        <v>-5836</v>
      </c>
      <c r="J68" s="4" t="inlineStr">
        <is>
          <t xml:space="preserve"> </t>
        </is>
      </c>
    </row>
    <row r="69">
      <c r="A69" s="4" t="inlineStr">
        <is>
          <t>Stock-based compensation</t>
        </is>
      </c>
      <c r="B69" s="5" t="n">
        <v>8262</v>
      </c>
      <c r="C69" s="4" t="inlineStr">
        <is>
          <t xml:space="preserve"> </t>
        </is>
      </c>
      <c r="D69" s="4" t="inlineStr">
        <is>
          <t xml:space="preserve"> </t>
        </is>
      </c>
      <c r="E69" s="4" t="inlineStr">
        <is>
          <t xml:space="preserve"> </t>
        </is>
      </c>
      <c r="F69" s="5" t="n">
        <v>8262</v>
      </c>
      <c r="G69" s="4" t="inlineStr">
        <is>
          <t xml:space="preserve"> </t>
        </is>
      </c>
      <c r="H69" s="4" t="inlineStr">
        <is>
          <t xml:space="preserve"> </t>
        </is>
      </c>
      <c r="I69" s="4" t="inlineStr">
        <is>
          <t xml:space="preserve"> </t>
        </is>
      </c>
      <c r="J69" s="4" t="inlineStr">
        <is>
          <t xml:space="preserve"> </t>
        </is>
      </c>
    </row>
    <row r="70">
      <c r="A70" s="4" t="inlineStr">
        <is>
          <t>Exercise of stock options (in shares)</t>
        </is>
      </c>
      <c r="B70" s="4" t="inlineStr">
        <is>
          <t xml:space="preserve"> </t>
        </is>
      </c>
      <c r="C70" s="4" t="inlineStr">
        <is>
          <t xml:space="preserve"> </t>
        </is>
      </c>
      <c r="D70" s="5" t="n">
        <v>4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ercise of stock options</t>
        </is>
      </c>
      <c r="B71" s="5" t="n">
        <v>128</v>
      </c>
      <c r="C71" s="4" t="inlineStr">
        <is>
          <t xml:space="preserve"> </t>
        </is>
      </c>
      <c r="D71" s="4" t="inlineStr">
        <is>
          <t xml:space="preserve"> </t>
        </is>
      </c>
      <c r="E71" s="4" t="inlineStr">
        <is>
          <t xml:space="preserve"> </t>
        </is>
      </c>
      <c r="F71" s="5" t="n">
        <v>128</v>
      </c>
      <c r="G71" s="4" t="inlineStr">
        <is>
          <t xml:space="preserve"> </t>
        </is>
      </c>
      <c r="H71" s="4" t="inlineStr">
        <is>
          <t xml:space="preserve"> </t>
        </is>
      </c>
      <c r="I71" s="4" t="inlineStr">
        <is>
          <t xml:space="preserve"> </t>
        </is>
      </c>
      <c r="J71" s="4" t="inlineStr">
        <is>
          <t xml:space="preserve"> </t>
        </is>
      </c>
    </row>
    <row r="72">
      <c r="A72" s="4" t="inlineStr">
        <is>
          <t>Restricted stock unit vesting, net of shares withheld to cover payroll taxes (in shares)</t>
        </is>
      </c>
      <c r="B72" s="4" t="inlineStr">
        <is>
          <t xml:space="preserve"> </t>
        </is>
      </c>
      <c r="C72" s="4" t="inlineStr">
        <is>
          <t xml:space="preserve"> </t>
        </is>
      </c>
      <c r="D72" s="5" t="n">
        <v>37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stricted stock unit vesting, net of shares withheld to cover payroll taxes</t>
        </is>
      </c>
      <c r="B73" s="5" t="n">
        <v>-233</v>
      </c>
      <c r="C73" s="4" t="inlineStr">
        <is>
          <t xml:space="preserve"> </t>
        </is>
      </c>
      <c r="D73" s="6" t="n">
        <v>4</v>
      </c>
      <c r="E73" s="4" t="inlineStr">
        <is>
          <t xml:space="preserve"> </t>
        </is>
      </c>
      <c r="F73" s="5" t="n">
        <v>399</v>
      </c>
      <c r="G73" s="4" t="inlineStr">
        <is>
          <t xml:space="preserve"> </t>
        </is>
      </c>
      <c r="H73" s="4" t="inlineStr">
        <is>
          <t xml:space="preserve"> </t>
        </is>
      </c>
      <c r="I73" s="5" t="n">
        <v>-636</v>
      </c>
      <c r="J73" s="4" t="inlineStr">
        <is>
          <t xml:space="preserve"> </t>
        </is>
      </c>
    </row>
    <row r="74">
      <c r="A74" s="4" t="inlineStr">
        <is>
          <t>Unrealized gain on cash flow hedge, net of tax</t>
        </is>
      </c>
      <c r="B74" s="5" t="n">
        <v>14070</v>
      </c>
      <c r="C74" s="4" t="inlineStr">
        <is>
          <t xml:space="preserve"> </t>
        </is>
      </c>
      <c r="D74" s="4" t="inlineStr">
        <is>
          <t xml:space="preserve"> </t>
        </is>
      </c>
      <c r="E74" s="4" t="inlineStr">
        <is>
          <t xml:space="preserve"> </t>
        </is>
      </c>
      <c r="F74" s="4" t="inlineStr">
        <is>
          <t xml:space="preserve"> </t>
        </is>
      </c>
      <c r="G74" s="4" t="inlineStr">
        <is>
          <t xml:space="preserve"> </t>
        </is>
      </c>
      <c r="H74" s="5" t="n">
        <v>7009</v>
      </c>
      <c r="I74" s="5" t="n">
        <v>7061</v>
      </c>
      <c r="J74" s="4" t="inlineStr">
        <is>
          <t xml:space="preserve"> </t>
        </is>
      </c>
    </row>
    <row r="75">
      <c r="A75" s="4" t="inlineStr">
        <is>
          <t>Tax distributions, net</t>
        </is>
      </c>
      <c r="B75" s="4" t="inlineStr">
        <is>
          <t xml:space="preserve"> </t>
        </is>
      </c>
      <c r="C75" s="6" t="n">
        <v>-288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887</v>
      </c>
    </row>
    <row r="76">
      <c r="A76" s="4" t="inlineStr">
        <is>
          <t>Shares ending balance (in shares) at Jun. 30, 2022</t>
        </is>
      </c>
      <c r="B76" s="4" t="inlineStr">
        <is>
          <t xml:space="preserve"> </t>
        </is>
      </c>
      <c r="C76" s="4" t="inlineStr">
        <is>
          <t xml:space="preserve"> </t>
        </is>
      </c>
      <c r="D76" s="5" t="n">
        <v>151196</v>
      </c>
      <c r="E76" s="5" t="n">
        <v>152117</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holders' equity ending balance at Jun. 30, 2022</t>
        </is>
      </c>
      <c r="B77" s="5" t="n">
        <v>172991</v>
      </c>
      <c r="C77" s="4" t="inlineStr">
        <is>
          <t xml:space="preserve"> </t>
        </is>
      </c>
      <c r="D77" s="6" t="n">
        <v>1510</v>
      </c>
      <c r="E77" s="6" t="n">
        <v>1522</v>
      </c>
      <c r="F77" s="6" t="n">
        <v>675588</v>
      </c>
      <c r="G77" s="6" t="n">
        <v>-399161</v>
      </c>
      <c r="H77" s="6" t="n">
        <v>868</v>
      </c>
      <c r="I77" s="6" t="n">
        <v>-107336</v>
      </c>
      <c r="J77" s="4" t="inlineStr">
        <is>
          <t xml:space="preserve"> </t>
        </is>
      </c>
    </row>
    <row r="78">
      <c r="A78" s="4" t="inlineStr">
        <is>
          <t>Redeemable Non-Controlling Interests, beginning balance at Mar. 31, 2022</t>
        </is>
      </c>
      <c r="B78" s="5" t="n">
        <v>1642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Increase (Decrease) in Temporary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loss) income</t>
        </is>
      </c>
      <c r="B80" s="5" t="n">
        <v>204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ax distributions, net</t>
        </is>
      </c>
      <c r="B81" s="5" t="n">
        <v>-58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deemable Non-Controlling Interests, ending balance at Jun. 30, 2022</t>
        </is>
      </c>
      <c r="B82" s="6" t="n">
        <v>1788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41982</v>
      </c>
      <c r="C4" s="6" t="n">
        <v>43520</v>
      </c>
      <c r="D4" s="6" t="n">
        <v>82901</v>
      </c>
      <c r="E4" s="6" t="n">
        <v>8519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Jun.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Remainder of 2022</t>
        </is>
      </c>
      <c r="B3" s="6" t="n">
        <v>88560</v>
      </c>
      <c r="C3" s="4" t="inlineStr">
        <is>
          <t xml:space="preserve"> </t>
        </is>
      </c>
    </row>
    <row r="4">
      <c r="A4" s="4" t="inlineStr">
        <is>
          <t>2023</t>
        </is>
      </c>
      <c r="B4" s="5" t="n">
        <v>161146</v>
      </c>
      <c r="C4" s="4" t="inlineStr">
        <is>
          <t xml:space="preserve"> </t>
        </is>
      </c>
    </row>
    <row r="5">
      <c r="A5" s="4" t="inlineStr">
        <is>
          <t>2024</t>
        </is>
      </c>
      <c r="B5" s="5" t="n">
        <v>158554</v>
      </c>
      <c r="C5" s="4" t="inlineStr">
        <is>
          <t xml:space="preserve"> </t>
        </is>
      </c>
    </row>
    <row r="6">
      <c r="A6" s="4" t="inlineStr">
        <is>
          <t>2025</t>
        </is>
      </c>
      <c r="B6" s="5" t="n">
        <v>120845</v>
      </c>
      <c r="C6" s="4" t="inlineStr">
        <is>
          <t xml:space="preserve"> </t>
        </is>
      </c>
    </row>
    <row r="7">
      <c r="A7" s="4" t="inlineStr">
        <is>
          <t>2026</t>
        </is>
      </c>
      <c r="B7" s="5" t="n">
        <v>72132</v>
      </c>
      <c r="C7" s="4" t="inlineStr">
        <is>
          <t xml:space="preserve"> </t>
        </is>
      </c>
    </row>
    <row r="8">
      <c r="A8" s="4" t="inlineStr">
        <is>
          <t>Thereafter</t>
        </is>
      </c>
      <c r="B8" s="5" t="n">
        <v>197562</v>
      </c>
      <c r="C8" s="4" t="inlineStr">
        <is>
          <t xml:space="preserve"> </t>
        </is>
      </c>
    </row>
    <row r="9">
      <c r="A9" s="4" t="inlineStr">
        <is>
          <t>Net</t>
        </is>
      </c>
      <c r="B9" s="6" t="n">
        <v>798799</v>
      </c>
      <c r="C9" s="6" t="n">
        <v>7614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chedule of Charges Related to Legal Matt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harges related to legal matters, net</t>
        </is>
      </c>
      <c r="B4" s="6" t="n">
        <v>251877</v>
      </c>
      <c r="C4" s="6" t="n">
        <v>0</v>
      </c>
      <c r="D4" s="6" t="n">
        <v>249551</v>
      </c>
      <c r="E4" s="6" t="n">
        <v>0</v>
      </c>
    </row>
    <row r="5">
      <c r="A5" s="4" t="inlineStr">
        <is>
          <t>Opana ER® Antitrust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harges related to legal matters, net</t>
        </is>
      </c>
      <c r="B7" s="5" t="n">
        <v>262837</v>
      </c>
      <c r="C7" s="5" t="n">
        <v>0</v>
      </c>
      <c r="D7" s="5" t="n">
        <v>262837</v>
      </c>
      <c r="E7" s="5" t="n">
        <v>0</v>
      </c>
    </row>
    <row r="8">
      <c r="A8" s="4" t="inlineStr">
        <is>
          <t>Insurance Recoveries - Securities Class Action - Cambridge Retirement System v. Amneal</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harges related to legal matters, net</t>
        </is>
      </c>
      <c r="B10" s="5" t="n">
        <v>-11500</v>
      </c>
      <c r="C10" s="5" t="n">
        <v>0</v>
      </c>
      <c r="D10" s="5" t="n">
        <v>-15500</v>
      </c>
      <c r="E10" s="5" t="n">
        <v>0</v>
      </c>
    </row>
    <row r="11">
      <c r="A11" s="4" t="inlineStr">
        <is>
          <t>Galeas v. Amneal</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Charges related to legal matters, net</t>
        </is>
      </c>
      <c r="B13" s="5" t="n">
        <v>0</v>
      </c>
      <c r="C13" s="5" t="n">
        <v>0</v>
      </c>
      <c r="D13" s="5" t="n">
        <v>1200</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Charges related to legal matters, net</t>
        </is>
      </c>
      <c r="B16" s="6" t="n">
        <v>540</v>
      </c>
      <c r="C16" s="6" t="n">
        <v>0</v>
      </c>
      <c r="D16" s="6" t="n">
        <v>1014</v>
      </c>
      <c r="E16"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Liabilities For Legal Matters (Details) - USD ($) $ in Thousand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Current portion of liabilities for legal matters</t>
        </is>
      </c>
      <c r="B3" s="6" t="n">
        <v>275338</v>
      </c>
      <c r="C3" s="6" t="n">
        <v>58000</v>
      </c>
    </row>
    <row r="4">
      <c r="A4" s="4" t="inlineStr">
        <is>
          <t>Imputed interest</t>
        </is>
      </c>
      <c r="B4" s="5" t="n">
        <v>-2082</v>
      </c>
      <c r="C4" s="4" t="inlineStr">
        <is>
          <t xml:space="preserve"> </t>
        </is>
      </c>
    </row>
    <row r="5">
      <c r="A5" s="4" t="inlineStr">
        <is>
          <t>Accrued interest</t>
        </is>
      </c>
      <c r="B5" s="5" t="n">
        <v>90</v>
      </c>
      <c r="C5" s="5" t="n">
        <v>0</v>
      </c>
    </row>
    <row r="6">
      <c r="A6" s="4" t="inlineStr">
        <is>
          <t>Long-term portion of liabilities for legal matters (included in other long-term liabilities)</t>
        </is>
      </c>
      <c r="B6" s="5" t="n">
        <v>48008</v>
      </c>
      <c r="C6" s="5" t="n">
        <v>0</v>
      </c>
    </row>
    <row r="7">
      <c r="A7" s="4" t="inlineStr">
        <is>
          <t>Estimated litigation liability</t>
        </is>
      </c>
      <c r="B7" s="4" t="inlineStr">
        <is>
          <t xml:space="preserve"> </t>
        </is>
      </c>
      <c r="C7" s="5" t="n">
        <v>58000</v>
      </c>
    </row>
    <row r="8">
      <c r="A8" s="4" t="inlineStr">
        <is>
          <t>Opana ER® Antitrust Litigation</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urrent portion of liabilities for legal matters</t>
        </is>
      </c>
      <c r="B10" s="5" t="n">
        <v>215000</v>
      </c>
      <c r="C10" s="5" t="n">
        <v>0</v>
      </c>
    </row>
    <row r="11">
      <c r="A11" s="4" t="inlineStr">
        <is>
          <t>Opana ER® Antitrust Litigation</t>
        </is>
      </c>
      <c r="B11" s="5" t="n">
        <v>50000</v>
      </c>
      <c r="C11" s="5" t="n">
        <v>0</v>
      </c>
    </row>
    <row r="12">
      <c r="A12" s="4" t="inlineStr">
        <is>
          <t>Estimated litigation liability</t>
        </is>
      </c>
      <c r="B12" s="5" t="n">
        <v>200</v>
      </c>
      <c r="C12" s="4" t="inlineStr">
        <is>
          <t xml:space="preserve"> </t>
        </is>
      </c>
    </row>
    <row r="13">
      <c r="A13" s="4" t="inlineStr">
        <is>
          <t>Fleming v. Impax Laboratories, Inc. et al.</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urrent portion of liabilities for legal matters</t>
        </is>
      </c>
      <c r="B15" s="5" t="n">
        <v>33000</v>
      </c>
      <c r="C15" s="5" t="n">
        <v>33000</v>
      </c>
    </row>
    <row r="16">
      <c r="A16" s="4" t="inlineStr">
        <is>
          <t>Insurance Recoveries - Securities Class Action - Cambridge Retirement System v. Amneal</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urrent portion of liabilities for legal matters</t>
        </is>
      </c>
      <c r="B18" s="5" t="n">
        <v>25000</v>
      </c>
      <c r="C18" s="5" t="n">
        <v>25000</v>
      </c>
    </row>
    <row r="19">
      <c r="A19" s="4" t="inlineStr">
        <is>
          <t>Galeas v. Amneal</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Current portion of liabilities for legal matters</t>
        </is>
      </c>
      <c r="B21" s="5" t="n">
        <v>1200</v>
      </c>
      <c r="C21" s="4" t="inlineStr">
        <is>
          <t xml:space="preserve"> </t>
        </is>
      </c>
    </row>
    <row r="22">
      <c r="A22" s="4" t="inlineStr">
        <is>
          <t>Other</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Current portion of liabilities for legal matters</t>
        </is>
      </c>
      <c r="B24" s="6" t="n">
        <v>1138</v>
      </c>
      <c r="C2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Antitrust Litigation Preliminary Settlement (Details) - Opana ER® Antitrust Litigation $ in Thousands</t>
        </is>
      </c>
      <c r="B1" s="2" t="inlineStr">
        <is>
          <t>6 Months Ended</t>
        </is>
      </c>
    </row>
    <row r="2">
      <c r="B2" s="2" t="inlineStr">
        <is>
          <t>Jun. 30, 2022 USD ($)</t>
        </is>
      </c>
    </row>
    <row r="3">
      <c r="A3" s="3" t="inlineStr">
        <is>
          <t>Loss Contingencies [Line Items]</t>
        </is>
      </c>
      <c r="B3" s="4" t="inlineStr">
        <is>
          <t xml:space="preserve"> </t>
        </is>
      </c>
    </row>
    <row r="4">
      <c r="A4" s="4" t="inlineStr">
        <is>
          <t>Amount Due</t>
        </is>
      </c>
      <c r="B4" s="6" t="n">
        <v>265000</v>
      </c>
    </row>
    <row r="5">
      <c r="A5" s="4" t="inlineStr">
        <is>
          <t>June 2022</t>
        </is>
      </c>
      <c r="B5" s="4" t="inlineStr">
        <is>
          <t xml:space="preserve"> </t>
        </is>
      </c>
    </row>
    <row r="6">
      <c r="A6" s="3" t="inlineStr">
        <is>
          <t>Loss Contingencies [Line Items]</t>
        </is>
      </c>
      <c r="B6" s="4" t="inlineStr">
        <is>
          <t xml:space="preserve"> </t>
        </is>
      </c>
    </row>
    <row r="7">
      <c r="A7" s="4" t="inlineStr">
        <is>
          <t>Amount Due</t>
        </is>
      </c>
      <c r="B7" s="5" t="n">
        <v>100000</v>
      </c>
    </row>
    <row r="8">
      <c r="A8" s="4" t="inlineStr">
        <is>
          <t>July 2022</t>
        </is>
      </c>
      <c r="B8" s="4" t="inlineStr">
        <is>
          <t xml:space="preserve"> </t>
        </is>
      </c>
    </row>
    <row r="9">
      <c r="A9" s="3" t="inlineStr">
        <is>
          <t>Loss Contingencies [Line Items]</t>
        </is>
      </c>
      <c r="B9" s="4" t="inlineStr">
        <is>
          <t xml:space="preserve"> </t>
        </is>
      </c>
    </row>
    <row r="10">
      <c r="A10" s="4" t="inlineStr">
        <is>
          <t>Amount Due</t>
        </is>
      </c>
      <c r="B10" s="5" t="n">
        <v>15000</v>
      </c>
    </row>
    <row r="11">
      <c r="A11" s="4" t="inlineStr">
        <is>
          <t>December 2022</t>
        </is>
      </c>
      <c r="B11" s="4" t="inlineStr">
        <is>
          <t xml:space="preserve"> </t>
        </is>
      </c>
    </row>
    <row r="12">
      <c r="A12" s="3" t="inlineStr">
        <is>
          <t>Loss Contingencies [Line Items]</t>
        </is>
      </c>
      <c r="B12" s="4" t="inlineStr">
        <is>
          <t xml:space="preserve"> </t>
        </is>
      </c>
    </row>
    <row r="13">
      <c r="A13" s="4" t="inlineStr">
        <is>
          <t>Amount Due</t>
        </is>
      </c>
      <c r="B13" s="5" t="n">
        <v>16056</v>
      </c>
    </row>
    <row r="14">
      <c r="A14" s="4" t="inlineStr">
        <is>
          <t>January 2023</t>
        </is>
      </c>
      <c r="B14" s="4" t="inlineStr">
        <is>
          <t xml:space="preserve"> </t>
        </is>
      </c>
    </row>
    <row r="15">
      <c r="A15" s="3" t="inlineStr">
        <is>
          <t>Loss Contingencies [Line Items]</t>
        </is>
      </c>
      <c r="B15" s="4" t="inlineStr">
        <is>
          <t xml:space="preserve"> </t>
        </is>
      </c>
    </row>
    <row r="16">
      <c r="A16" s="4" t="inlineStr">
        <is>
          <t>Amount Due</t>
        </is>
      </c>
      <c r="B16" s="5" t="n">
        <v>83944</v>
      </c>
    </row>
    <row r="17">
      <c r="A17" s="4" t="inlineStr">
        <is>
          <t>January 2024</t>
        </is>
      </c>
      <c r="B17" s="4" t="inlineStr">
        <is>
          <t xml:space="preserve"> </t>
        </is>
      </c>
    </row>
    <row r="18">
      <c r="A18" s="3" t="inlineStr">
        <is>
          <t>Loss Contingencies [Line Items]</t>
        </is>
      </c>
      <c r="B18" s="4" t="inlineStr">
        <is>
          <t xml:space="preserve"> </t>
        </is>
      </c>
    </row>
    <row r="19">
      <c r="A19" s="4" t="inlineStr">
        <is>
          <t>Amount Due</t>
        </is>
      </c>
      <c r="B19" s="6" t="n">
        <v>5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 width="33" customWidth="1" min="6" max="6"/>
    <col width="20" customWidth="1" min="7" max="7"/>
    <col width="25" customWidth="1" min="8" max="8"/>
    <col width="29" customWidth="1" min="9" max="9"/>
    <col width="21" customWidth="1" min="10" max="10"/>
    <col width="33" customWidth="1" min="11" max="11"/>
    <col width="22" customWidth="1" min="12" max="12"/>
    <col width="49" customWidth="1" min="13" max="13"/>
    <col width="22" customWidth="1" min="14" max="14"/>
    <col width="22" customWidth="1" min="15" max="15"/>
    <col width="22" customWidth="1" min="16" max="16"/>
    <col width="22" customWidth="1" min="17" max="17"/>
    <col width="22" customWidth="1" min="18" max="18"/>
    <col width="14" customWidth="1" min="19" max="19"/>
    <col width="20" customWidth="1" min="20" max="20"/>
    <col width="20" customWidth="1" min="21" max="21"/>
    <col width="19" customWidth="1" min="22" max="22"/>
    <col width="22" customWidth="1" min="23" max="23"/>
  </cols>
  <sheetData>
    <row r="1">
      <c r="A1" s="1" t="inlineStr">
        <is>
          <t>Commitments and Contingencies - Additional Information (Details) $ in Thousands</t>
        </is>
      </c>
      <c r="J1" s="2" t="inlineStr">
        <is>
          <t>1 Months Ended</t>
        </is>
      </c>
      <c r="K1" s="2" t="inlineStr">
        <is>
          <t>3 Months Ended</t>
        </is>
      </c>
      <c r="M1" s="2" t="inlineStr">
        <is>
          <t>6 Months Ended</t>
        </is>
      </c>
    </row>
    <row r="2">
      <c r="B2" s="2" t="inlineStr">
        <is>
          <t>Mar. 22, 2022 lawsuit</t>
        </is>
      </c>
      <c r="C2" s="2" t="inlineStr">
        <is>
          <t>Mar. 01, 2022 defendant</t>
        </is>
      </c>
      <c r="D2" s="2" t="inlineStr">
        <is>
          <t>Feb. 08, 2022 defendant</t>
        </is>
      </c>
      <c r="E2" s="2" t="inlineStr">
        <is>
          <t>Oct. 29, 2021 defendant</t>
        </is>
      </c>
      <c r="F2" s="2" t="inlineStr">
        <is>
          <t>Oct. 01, 2021 pharmacy defendant</t>
        </is>
      </c>
      <c r="G2" s="2" t="inlineStr">
        <is>
          <t>Dec. 31, 2020 claim</t>
        </is>
      </c>
      <c r="H2" s="2" t="inlineStr">
        <is>
          <t>Mar. 13, 2015 medication</t>
        </is>
      </c>
      <c r="I2" s="2" t="inlineStr">
        <is>
          <t>Nov. 06, 2014 representative</t>
        </is>
      </c>
      <c r="J2" s="2" t="inlineStr">
        <is>
          <t>May 31, 2021 product</t>
        </is>
      </c>
      <c r="K2" s="2" t="inlineStr">
        <is>
          <t>Jun. 30, 2022 USD ($) case state</t>
        </is>
      </c>
      <c r="L2" s="2" t="inlineStr">
        <is>
          <t>Jun. 30, 2021 USD ($)</t>
        </is>
      </c>
      <c r="M2" s="2" t="inlineStr">
        <is>
          <t>Jun. 30, 2022 USD ($) claim case complaint state</t>
        </is>
      </c>
      <c r="N2" s="2" t="inlineStr">
        <is>
          <t>Jun. 30, 2021 USD ($)</t>
        </is>
      </c>
      <c r="O2" s="2" t="inlineStr">
        <is>
          <t>Jul. 31, 2022 USD ($)</t>
        </is>
      </c>
      <c r="P2" s="2" t="inlineStr">
        <is>
          <t>Mar. 31, 2022 USD ($)</t>
        </is>
      </c>
      <c r="Q2" s="2" t="inlineStr">
        <is>
          <t>Mar. 28, 2022 USD ($)</t>
        </is>
      </c>
      <c r="R2" s="2" t="inlineStr">
        <is>
          <t>Dec. 31, 2021 USD ($)</t>
        </is>
      </c>
      <c r="S2" s="2" t="inlineStr">
        <is>
          <t>Jan. 31, 2021</t>
        </is>
      </c>
      <c r="T2" s="2" t="inlineStr">
        <is>
          <t>Jun. 10, 2020 state</t>
        </is>
      </c>
      <c r="U2" s="2" t="inlineStr">
        <is>
          <t>Nov. 01, 2019 state</t>
        </is>
      </c>
      <c r="V2" s="2" t="inlineStr">
        <is>
          <t>May 10, 2019 state</t>
        </is>
      </c>
      <c r="W2" s="2" t="inlineStr">
        <is>
          <t>Apr. 17, 2017 offic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ong-term portion of liabilities for legal matters (included in other long-term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8008</v>
      </c>
      <c r="L4" s="4" t="inlineStr">
        <is>
          <t xml:space="preserve"> </t>
        </is>
      </c>
      <c r="M4" s="6" t="n">
        <v>48008</v>
      </c>
      <c r="N4" s="4" t="inlineStr">
        <is>
          <t xml:space="preserve"> </t>
        </is>
      </c>
      <c r="O4" s="4" t="inlineStr">
        <is>
          <t xml:space="preserve"> </t>
        </is>
      </c>
      <c r="P4" s="4" t="inlineStr">
        <is>
          <t xml:space="preserve"> </t>
        </is>
      </c>
      <c r="Q4" s="4" t="inlineStr">
        <is>
          <t xml:space="preserve"> </t>
        </is>
      </c>
      <c r="R4" s="6" t="n">
        <v>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tigation settlement, initial discou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200</v>
      </c>
      <c r="L5" s="4" t="inlineStr">
        <is>
          <t xml:space="preserve"> </t>
        </is>
      </c>
      <c r="M5" s="5" t="n">
        <v>22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harges related to legal matter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62800</v>
      </c>
      <c r="L6" s="4" t="inlineStr">
        <is>
          <t xml:space="preserve"> </t>
        </is>
      </c>
      <c r="M6" s="5" t="n">
        <v>2628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itigation Settlement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2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scrow 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0</v>
      </c>
      <c r="L8" s="4" t="inlineStr">
        <is>
          <t xml:space="preserve"> </t>
        </is>
      </c>
      <c r="M8" s="6" t="n">
        <v>1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umber of pending claims, including third parties | c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15</v>
      </c>
      <c r="L9" s="4" t="inlineStr">
        <is>
          <t xml:space="preserve"> </t>
        </is>
      </c>
      <c r="M9" s="5" t="n">
        <v>91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umber of cases | 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9</v>
      </c>
      <c r="L10" s="4" t="inlineStr">
        <is>
          <t xml:space="preserve"> </t>
        </is>
      </c>
      <c r="M10" s="5" t="n">
        <v>11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states with cases | 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v>
      </c>
      <c r="L11" s="4" t="inlineStr">
        <is>
          <t xml:space="preserve"> </t>
        </is>
      </c>
      <c r="M11" s="5" t="n">
        <v>1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egal settlements covered by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8500</v>
      </c>
      <c r="L12" s="4" t="inlineStr">
        <is>
          <t xml:space="preserve"> </t>
        </is>
      </c>
      <c r="M12" s="6" t="n">
        <v>148500</v>
      </c>
      <c r="N12" s="4" t="inlineStr">
        <is>
          <t xml:space="preserve"> </t>
        </is>
      </c>
      <c r="O12" s="4" t="inlineStr">
        <is>
          <t xml:space="preserve"> </t>
        </is>
      </c>
      <c r="P12" s="4" t="inlineStr">
        <is>
          <t xml:space="preserve"> </t>
        </is>
      </c>
      <c r="Q12" s="4" t="inlineStr">
        <is>
          <t xml:space="preserve"> </t>
        </is>
      </c>
      <c r="R12" s="5" t="n">
        <v>3300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surance recoveries for property losses and associat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11</v>
      </c>
      <c r="L13" s="6" t="n">
        <v>0</v>
      </c>
      <c r="M13" s="5" t="n">
        <v>1911</v>
      </c>
      <c r="N13" s="6" t="n">
        <v>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lawsuit filed | lawsuit</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dditional escrow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5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Kashiv Bioscienc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Voting interest acquire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9" t="n">
        <v>0.98</v>
      </c>
      <c r="T20" s="4" t="inlineStr">
        <is>
          <t xml:space="preserve"> </t>
        </is>
      </c>
      <c r="U20" s="4" t="inlineStr">
        <is>
          <t xml:space="preserve"> </t>
        </is>
      </c>
      <c r="V20" s="4" t="inlineStr">
        <is>
          <t xml:space="preserve"> </t>
        </is>
      </c>
      <c r="W20" s="4" t="inlineStr">
        <is>
          <t xml:space="preserve"> </t>
        </is>
      </c>
    </row>
    <row r="21">
      <c r="A21" s="4" t="inlineStr">
        <is>
          <t>United States Department of Justice Invest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sales representatives | represent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umber of generic prescription medications | medi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pana ER® Antitrust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oss contingency accr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65000</v>
      </c>
      <c r="L27" s="4" t="inlineStr">
        <is>
          <t xml:space="preserve"> </t>
        </is>
      </c>
      <c r="M27" s="5" t="n">
        <v>265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egal settlements covered by insu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00000</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Generic Digoxin and Doxycycline Antitrust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generic prescription medications | pro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states, filed civil lawsuit | 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46</v>
      </c>
      <c r="U32" s="4" t="inlineStr">
        <is>
          <t xml:space="preserve"> </t>
        </is>
      </c>
      <c r="V32" s="5" t="n">
        <v>43</v>
      </c>
      <c r="W32" s="4" t="inlineStr">
        <is>
          <t xml:space="preserve"> </t>
        </is>
      </c>
    </row>
    <row r="33">
      <c r="A33" s="4" t="inlineStr">
        <is>
          <t>Loss contingency civil lawsuit filed number of additional states | 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9</v>
      </c>
      <c r="V33" s="4" t="inlineStr">
        <is>
          <t xml:space="preserve"> </t>
        </is>
      </c>
      <c r="W33" s="4" t="inlineStr">
        <is>
          <t xml:space="preserve"> </t>
        </is>
      </c>
    </row>
    <row r="34">
      <c r="A34" s="4" t="inlineStr">
        <is>
          <t>Fleming v. Impax Laboratories, Inc. et 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former officers alleging violations |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4</v>
      </c>
    </row>
    <row r="37">
      <c r="A37" s="4" t="inlineStr">
        <is>
          <t>Legal settlements covered by insur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3000</v>
      </c>
      <c r="M37" s="4" t="inlineStr">
        <is>
          <t xml:space="preserve"> </t>
        </is>
      </c>
      <c r="N37" s="6" t="n">
        <v>33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surance Recoveries - Securities Class Action - Cambridge Retirement System v. Amne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egal settlements covered by insur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25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surance recoveries for property losses and associate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500</v>
      </c>
      <c r="L41" s="4" t="inlineStr">
        <is>
          <t xml:space="preserve"> </t>
        </is>
      </c>
      <c r="M41" s="6" t="n">
        <v>155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anitidi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umber of claims dismissed | claim</t>
        </is>
      </c>
      <c r="B44" s="4" t="inlineStr">
        <is>
          <t xml:space="preserve"> </t>
        </is>
      </c>
      <c r="C44" s="4" t="inlineStr">
        <is>
          <t xml:space="preserve"> </t>
        </is>
      </c>
      <c r="D44" s="4" t="inlineStr">
        <is>
          <t xml:space="preserve"> </t>
        </is>
      </c>
      <c r="E44" s="4" t="inlineStr">
        <is>
          <t xml:space="preserve"> </t>
        </is>
      </c>
      <c r="F44" s="4" t="inlineStr">
        <is>
          <t xml:space="preserve"> </t>
        </is>
      </c>
      <c r="G44" s="5" t="n">
        <v>3</v>
      </c>
      <c r="H44" s="4" t="inlineStr">
        <is>
          <t xml:space="preserve"> </t>
        </is>
      </c>
      <c r="I44" s="4" t="inlineStr">
        <is>
          <t xml:space="preserve"> </t>
        </is>
      </c>
      <c r="J44" s="4" t="inlineStr">
        <is>
          <t xml:space="preserve"> </t>
        </is>
      </c>
      <c r="K44" s="4" t="inlineStr">
        <is>
          <t xml:space="preserve"> </t>
        </is>
      </c>
      <c r="L44" s="4" t="inlineStr">
        <is>
          <t xml:space="preserve"> </t>
        </is>
      </c>
      <c r="M44" s="5" t="n">
        <v>3</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personal injury short form complaints | complai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16</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anitidine Pennsylvania Lawsu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umber of co-defendants | defendant</t>
        </is>
      </c>
      <c r="B48" s="4" t="inlineStr">
        <is>
          <t xml:space="preserve"> </t>
        </is>
      </c>
      <c r="C48" s="5" t="n">
        <v>7</v>
      </c>
      <c r="D48" s="5" t="n">
        <v>20</v>
      </c>
      <c r="E48" s="4" t="inlineStr">
        <is>
          <t xml:space="preserve"> </t>
        </is>
      </c>
      <c r="F48" s="5" t="n">
        <v>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umber of pharmacies | pharmacy</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plaintiffs | defendant</t>
        </is>
      </c>
      <c r="B50" s="4" t="inlineStr">
        <is>
          <t xml:space="preserve"> </t>
        </is>
      </c>
      <c r="C50" s="4" t="inlineStr">
        <is>
          <t xml:space="preserve"> </t>
        </is>
      </c>
      <c r="D50" s="4" t="inlineStr">
        <is>
          <t xml:space="preserve"> </t>
        </is>
      </c>
      <c r="E50" s="5" t="n">
        <v>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Galeas v. Amne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oss contingency accru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2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itigation settlem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2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cember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03</v>
      </c>
      <c r="L57" s="4" t="inlineStr">
        <is>
          <t xml:space="preserve"> </t>
        </is>
      </c>
      <c r="M57" s="9" t="n">
        <v>0.03</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January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03</v>
      </c>
      <c r="L60" s="4" t="inlineStr">
        <is>
          <t xml:space="preserve"> </t>
        </is>
      </c>
      <c r="M60" s="9" t="n">
        <v>0.03</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January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3</v>
      </c>
      <c r="L63" s="4" t="inlineStr">
        <is>
          <t xml:space="preserve"> </t>
        </is>
      </c>
      <c r="M63" s="9" t="n">
        <v>0.03</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dditional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0.027</v>
      </c>
      <c r="L64" s="4" t="inlineStr">
        <is>
          <t xml:space="preserve"> </t>
        </is>
      </c>
      <c r="M64" s="8" t="n">
        <v>0.027</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ong-term portion of liabilities for legal matters (included in other long-term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0000</v>
      </c>
      <c r="L65" s="4" t="inlineStr">
        <is>
          <t xml:space="preserve"> </t>
        </is>
      </c>
      <c r="M65" s="6" t="n">
        <v>5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cember 2022 and Mid-January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03</v>
      </c>
      <c r="L68" s="4" t="inlineStr">
        <is>
          <t xml:space="preserve"> </t>
        </is>
      </c>
      <c r="M68" s="9" t="n">
        <v>0.03</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oss contingency accru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0000</v>
      </c>
      <c r="L69" s="4" t="inlineStr">
        <is>
          <t xml:space="preserve"> </t>
        </is>
      </c>
      <c r="M69" s="6" t="n">
        <v>15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sheetData>
  <mergeCells count="3">
    <mergeCell ref="A1:A2"/>
    <mergeCell ref="K1:L1"/>
    <mergeCell ref="M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s of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559355</v>
      </c>
      <c r="C4" s="6" t="n">
        <v>535075</v>
      </c>
      <c r="D4" s="6" t="n">
        <v>1056988</v>
      </c>
      <c r="E4" s="6" t="n">
        <v>1028180</v>
      </c>
    </row>
    <row r="5">
      <c r="A5" s="4" t="inlineStr">
        <is>
          <t>Cost of goods sold</t>
        </is>
      </c>
      <c r="B5" s="5" t="n">
        <v>353724</v>
      </c>
      <c r="C5" s="5" t="n">
        <v>322577</v>
      </c>
      <c r="D5" s="5" t="n">
        <v>676786</v>
      </c>
      <c r="E5" s="5" t="n">
        <v>624120</v>
      </c>
    </row>
    <row r="6">
      <c r="A6" s="4" t="inlineStr">
        <is>
          <t>Cost of goods sold impairment charges</t>
        </is>
      </c>
      <c r="B6" s="5" t="n">
        <v>5112</v>
      </c>
      <c r="C6" s="4" t="inlineStr">
        <is>
          <t xml:space="preserve"> </t>
        </is>
      </c>
      <c r="D6" s="5" t="n">
        <v>5112</v>
      </c>
      <c r="E6" s="4" t="inlineStr">
        <is>
          <t xml:space="preserve"> </t>
        </is>
      </c>
    </row>
    <row r="7">
      <c r="A7" s="4" t="inlineStr">
        <is>
          <t>Gross profit</t>
        </is>
      </c>
      <c r="B7" s="5" t="n">
        <v>200519</v>
      </c>
      <c r="C7" s="5" t="n">
        <v>212498</v>
      </c>
      <c r="D7" s="5" t="n">
        <v>375090</v>
      </c>
      <c r="E7" s="5" t="n">
        <v>404060</v>
      </c>
    </row>
    <row r="8">
      <c r="A8" s="4" t="inlineStr">
        <is>
          <t>Selling, general and administrative</t>
        </is>
      </c>
      <c r="B8" s="5" t="n">
        <v>98806</v>
      </c>
      <c r="C8" s="5" t="n">
        <v>86157</v>
      </c>
      <c r="D8" s="5" t="n">
        <v>197471</v>
      </c>
      <c r="E8" s="5" t="n">
        <v>176883</v>
      </c>
    </row>
    <row r="9">
      <c r="A9" s="4" t="inlineStr">
        <is>
          <t>Research and development</t>
        </is>
      </c>
      <c r="B9" s="5" t="n">
        <v>50748</v>
      </c>
      <c r="C9" s="5" t="n">
        <v>52864</v>
      </c>
      <c r="D9" s="5" t="n">
        <v>103546</v>
      </c>
      <c r="E9" s="5" t="n">
        <v>101046</v>
      </c>
    </row>
    <row r="10">
      <c r="A10" s="4" t="inlineStr">
        <is>
          <t>In-process research and development charges</t>
        </is>
      </c>
      <c r="B10" s="5" t="n">
        <v>0</v>
      </c>
      <c r="C10" s="5" t="n">
        <v>710</v>
      </c>
      <c r="D10" s="5" t="n">
        <v>0</v>
      </c>
      <c r="E10" s="5" t="n">
        <v>710</v>
      </c>
    </row>
    <row r="11">
      <c r="A11" s="4" t="inlineStr">
        <is>
          <t>Intellectual property legal development expenses</t>
        </is>
      </c>
      <c r="B11" s="5" t="n">
        <v>821</v>
      </c>
      <c r="C11" s="5" t="n">
        <v>1365</v>
      </c>
      <c r="D11" s="5" t="n">
        <v>1585</v>
      </c>
      <c r="E11" s="5" t="n">
        <v>4947</v>
      </c>
    </row>
    <row r="12">
      <c r="A12" s="4" t="inlineStr">
        <is>
          <t>Acquisition, transaction-related and integration expenses</t>
        </is>
      </c>
      <c r="B12" s="5" t="n">
        <v>241</v>
      </c>
      <c r="C12" s="5" t="n">
        <v>4283</v>
      </c>
      <c r="D12" s="5" t="n">
        <v>675</v>
      </c>
      <c r="E12" s="5" t="n">
        <v>7085</v>
      </c>
    </row>
    <row r="13">
      <c r="A13" s="4" t="inlineStr">
        <is>
          <t>Charges related to legal matters, net</t>
        </is>
      </c>
      <c r="B13" s="5" t="n">
        <v>251877</v>
      </c>
      <c r="C13" s="5" t="n">
        <v>0</v>
      </c>
      <c r="D13" s="5" t="n">
        <v>249551</v>
      </c>
      <c r="E13" s="5" t="n">
        <v>0</v>
      </c>
    </row>
    <row r="14">
      <c r="A14" s="4" t="inlineStr">
        <is>
          <t>Insurance recoveries for property losses and associated expenses</t>
        </is>
      </c>
      <c r="B14" s="5" t="n">
        <v>-1911</v>
      </c>
      <c r="C14" s="5" t="n">
        <v>0</v>
      </c>
      <c r="D14" s="5" t="n">
        <v>-1911</v>
      </c>
      <c r="E14" s="5" t="n">
        <v>0</v>
      </c>
    </row>
    <row r="15">
      <c r="A15" s="4" t="inlineStr">
        <is>
          <t>Restructuring and other charges</t>
        </is>
      </c>
      <c r="B15" s="5" t="n">
        <v>0</v>
      </c>
      <c r="C15" s="5" t="n">
        <v>0</v>
      </c>
      <c r="D15" s="5" t="n">
        <v>731</v>
      </c>
      <c r="E15" s="5" t="n">
        <v>363</v>
      </c>
    </row>
    <row r="16">
      <c r="A16" s="4" t="inlineStr">
        <is>
          <t>Change in fair value of contingent consideration</t>
        </is>
      </c>
      <c r="B16" s="5" t="n">
        <v>-270</v>
      </c>
      <c r="C16" s="5" t="n">
        <v>0</v>
      </c>
      <c r="D16" s="5" t="n">
        <v>-70</v>
      </c>
      <c r="E16" s="5" t="n">
        <v>0</v>
      </c>
    </row>
    <row r="17">
      <c r="A17" s="4" t="inlineStr">
        <is>
          <t>Other operating income</t>
        </is>
      </c>
      <c r="B17" s="5" t="n">
        <v>-1175</v>
      </c>
      <c r="C17" s="5" t="n">
        <v>0</v>
      </c>
      <c r="D17" s="5" t="n">
        <v>-1175</v>
      </c>
      <c r="E17" s="5" t="n">
        <v>0</v>
      </c>
    </row>
    <row r="18">
      <c r="A18" s="4" t="inlineStr">
        <is>
          <t>Operating (loss) income</t>
        </is>
      </c>
      <c r="B18" s="5" t="n">
        <v>-198618</v>
      </c>
      <c r="C18" s="5" t="n">
        <v>67119</v>
      </c>
      <c r="D18" s="5" t="n">
        <v>-175313</v>
      </c>
      <c r="E18" s="5" t="n">
        <v>113026</v>
      </c>
    </row>
    <row r="19">
      <c r="A19" s="4" t="inlineStr">
        <is>
          <t>Generic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t>
        </is>
      </c>
      <c r="B21" s="5" t="n">
        <v>364895</v>
      </c>
      <c r="C21" s="5" t="n">
        <v>360437</v>
      </c>
      <c r="D21" s="5" t="n">
        <v>682642</v>
      </c>
      <c r="E21" s="5" t="n">
        <v>672945</v>
      </c>
    </row>
    <row r="22">
      <c r="A22" s="4" t="inlineStr">
        <is>
          <t>AvKAR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t>
        </is>
      </c>
      <c r="B24" s="5" t="n">
        <v>97459</v>
      </c>
      <c r="C24" s="5" t="n">
        <v>86003</v>
      </c>
      <c r="D24" s="5" t="n">
        <v>192259</v>
      </c>
      <c r="E24" s="5" t="n">
        <v>170669</v>
      </c>
    </row>
    <row r="25">
      <c r="A25" s="4" t="inlineStr">
        <is>
          <t>Operating Segments | Generic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t>
        </is>
      </c>
      <c r="B27" s="5" t="n">
        <v>364895</v>
      </c>
      <c r="C27" s="5" t="n">
        <v>360437</v>
      </c>
      <c r="D27" s="5" t="n">
        <v>682642</v>
      </c>
      <c r="E27" s="5" t="n">
        <v>672945</v>
      </c>
    </row>
    <row r="28">
      <c r="A28" s="4" t="inlineStr">
        <is>
          <t>Cost of goods sold</t>
        </is>
      </c>
      <c r="B28" s="5" t="n">
        <v>223423</v>
      </c>
      <c r="C28" s="5" t="n">
        <v>204154</v>
      </c>
      <c r="D28" s="5" t="n">
        <v>422453</v>
      </c>
      <c r="E28" s="5" t="n">
        <v>389452</v>
      </c>
    </row>
    <row r="29">
      <c r="A29" s="4" t="inlineStr">
        <is>
          <t>Cost of goods sold impairment charges</t>
        </is>
      </c>
      <c r="B29" s="5" t="n">
        <v>5112</v>
      </c>
      <c r="C29" s="4" t="inlineStr">
        <is>
          <t xml:space="preserve"> </t>
        </is>
      </c>
      <c r="D29" s="5" t="n">
        <v>5112</v>
      </c>
      <c r="E29" s="4" t="inlineStr">
        <is>
          <t xml:space="preserve"> </t>
        </is>
      </c>
    </row>
    <row r="30">
      <c r="A30" s="4" t="inlineStr">
        <is>
          <t>Gross profit</t>
        </is>
      </c>
      <c r="B30" s="5" t="n">
        <v>136360</v>
      </c>
      <c r="C30" s="5" t="n">
        <v>156283</v>
      </c>
      <c r="D30" s="5" t="n">
        <v>255077</v>
      </c>
      <c r="E30" s="5" t="n">
        <v>283493</v>
      </c>
    </row>
    <row r="31">
      <c r="A31" s="4" t="inlineStr">
        <is>
          <t>Selling, general and administrative</t>
        </is>
      </c>
      <c r="B31" s="5" t="n">
        <v>26558</v>
      </c>
      <c r="C31" s="5" t="n">
        <v>11797</v>
      </c>
      <c r="D31" s="5" t="n">
        <v>54151</v>
      </c>
      <c r="E31" s="5" t="n">
        <v>30559</v>
      </c>
    </row>
    <row r="32">
      <c r="A32" s="4" t="inlineStr">
        <is>
          <t>Research and development</t>
        </is>
      </c>
      <c r="B32" s="5" t="n">
        <v>44174</v>
      </c>
      <c r="C32" s="5" t="n">
        <v>43431</v>
      </c>
      <c r="D32" s="5" t="n">
        <v>87395</v>
      </c>
      <c r="E32" s="5" t="n">
        <v>79548</v>
      </c>
    </row>
    <row r="33">
      <c r="A33" s="4" t="inlineStr">
        <is>
          <t>In-process research and development charges</t>
        </is>
      </c>
      <c r="B33" s="4" t="inlineStr">
        <is>
          <t xml:space="preserve"> </t>
        </is>
      </c>
      <c r="C33" s="5" t="n">
        <v>710</v>
      </c>
      <c r="D33" s="4" t="inlineStr">
        <is>
          <t xml:space="preserve"> </t>
        </is>
      </c>
      <c r="E33" s="5" t="n">
        <v>710</v>
      </c>
    </row>
    <row r="34">
      <c r="A34" s="4" t="inlineStr">
        <is>
          <t>Intellectual property legal development expenses</t>
        </is>
      </c>
      <c r="B34" s="5" t="n">
        <v>778</v>
      </c>
      <c r="C34" s="5" t="n">
        <v>1340</v>
      </c>
      <c r="D34" s="5" t="n">
        <v>1550</v>
      </c>
      <c r="E34" s="5" t="n">
        <v>4922</v>
      </c>
    </row>
    <row r="35">
      <c r="A35" s="4" t="inlineStr">
        <is>
          <t>Acquisition, transaction-related and integration expenses</t>
        </is>
      </c>
      <c r="B35" s="5" t="n">
        <v>8</v>
      </c>
      <c r="C35" s="5" t="n">
        <v>0</v>
      </c>
      <c r="D35" s="5" t="n">
        <v>8</v>
      </c>
      <c r="E35" s="5" t="n">
        <v>0</v>
      </c>
    </row>
    <row r="36">
      <c r="A36" s="4" t="inlineStr">
        <is>
          <t>Charges related to legal matters, net</t>
        </is>
      </c>
      <c r="B36" s="5" t="n">
        <v>483</v>
      </c>
      <c r="C36" s="4" t="inlineStr">
        <is>
          <t xml:space="preserve"> </t>
        </is>
      </c>
      <c r="D36" s="5" t="n">
        <v>2157</v>
      </c>
      <c r="E36" s="4" t="inlineStr">
        <is>
          <t xml:space="preserve"> </t>
        </is>
      </c>
    </row>
    <row r="37">
      <c r="A37" s="4" t="inlineStr">
        <is>
          <t>Insurance recoveries for property losses and associated expenses</t>
        </is>
      </c>
      <c r="B37" s="5" t="n">
        <v>-1911</v>
      </c>
      <c r="C37" s="4" t="inlineStr">
        <is>
          <t xml:space="preserve"> </t>
        </is>
      </c>
      <c r="D37" s="5" t="n">
        <v>-1911</v>
      </c>
      <c r="E37" s="4" t="inlineStr">
        <is>
          <t xml:space="preserve"> </t>
        </is>
      </c>
    </row>
    <row r="38">
      <c r="A38" s="4" t="inlineStr">
        <is>
          <t>Restructuring and other charges</t>
        </is>
      </c>
      <c r="B38" s="4" t="inlineStr">
        <is>
          <t xml:space="preserve"> </t>
        </is>
      </c>
      <c r="C38" s="4" t="inlineStr">
        <is>
          <t xml:space="preserve"> </t>
        </is>
      </c>
      <c r="D38" s="5" t="n">
        <v>206</v>
      </c>
      <c r="E38" s="5" t="n">
        <v>80</v>
      </c>
    </row>
    <row r="39">
      <c r="A39" s="4" t="inlineStr">
        <is>
          <t>Change in fair value of contingent consideration</t>
        </is>
      </c>
      <c r="B39" s="5" t="n">
        <v>0</v>
      </c>
      <c r="C39" s="4" t="inlineStr">
        <is>
          <t xml:space="preserve"> </t>
        </is>
      </c>
      <c r="D39" s="5" t="n">
        <v>0</v>
      </c>
      <c r="E39" s="4" t="inlineStr">
        <is>
          <t xml:space="preserve"> </t>
        </is>
      </c>
    </row>
    <row r="40">
      <c r="A40" s="4" t="inlineStr">
        <is>
          <t>Other operating income</t>
        </is>
      </c>
      <c r="B40" s="5" t="n">
        <v>-1175</v>
      </c>
      <c r="C40" s="4" t="inlineStr">
        <is>
          <t xml:space="preserve"> </t>
        </is>
      </c>
      <c r="D40" s="5" t="n">
        <v>-1175</v>
      </c>
      <c r="E40" s="4" t="inlineStr">
        <is>
          <t xml:space="preserve"> </t>
        </is>
      </c>
    </row>
    <row r="41">
      <c r="A41" s="4" t="inlineStr">
        <is>
          <t>Operating (loss) income</t>
        </is>
      </c>
      <c r="B41" s="5" t="n">
        <v>67445</v>
      </c>
      <c r="C41" s="5" t="n">
        <v>99005</v>
      </c>
      <c r="D41" s="5" t="n">
        <v>112696</v>
      </c>
      <c r="E41" s="5" t="n">
        <v>167674</v>
      </c>
    </row>
    <row r="42">
      <c r="A42" s="4" t="inlineStr">
        <is>
          <t>Operating Segments | Specialty</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revenue</t>
        </is>
      </c>
      <c r="B44" s="5" t="n">
        <v>97001</v>
      </c>
      <c r="C44" s="5" t="n">
        <v>88635</v>
      </c>
      <c r="D44" s="5" t="n">
        <v>182087</v>
      </c>
      <c r="E44" s="5" t="n">
        <v>184566</v>
      </c>
    </row>
    <row r="45">
      <c r="A45" s="4" t="inlineStr">
        <is>
          <t>Cost of goods sold</t>
        </is>
      </c>
      <c r="B45" s="5" t="n">
        <v>42791</v>
      </c>
      <c r="C45" s="5" t="n">
        <v>48683</v>
      </c>
      <c r="D45" s="5" t="n">
        <v>86644</v>
      </c>
      <c r="E45" s="5" t="n">
        <v>96881</v>
      </c>
    </row>
    <row r="46">
      <c r="A46" s="4" t="inlineStr">
        <is>
          <t>Cost of goods sold impairment charges</t>
        </is>
      </c>
      <c r="B46" s="5" t="n">
        <v>0</v>
      </c>
      <c r="C46" s="4" t="inlineStr">
        <is>
          <t xml:space="preserve"> </t>
        </is>
      </c>
      <c r="D46" s="5" t="n">
        <v>0</v>
      </c>
      <c r="E46" s="4" t="inlineStr">
        <is>
          <t xml:space="preserve"> </t>
        </is>
      </c>
    </row>
    <row r="47">
      <c r="A47" s="4" t="inlineStr">
        <is>
          <t>Gross profit</t>
        </is>
      </c>
      <c r="B47" s="5" t="n">
        <v>54210</v>
      </c>
      <c r="C47" s="5" t="n">
        <v>39952</v>
      </c>
      <c r="D47" s="5" t="n">
        <v>95443</v>
      </c>
      <c r="E47" s="5" t="n">
        <v>87685</v>
      </c>
    </row>
    <row r="48">
      <c r="A48" s="4" t="inlineStr">
        <is>
          <t>Selling, general and administrative</t>
        </is>
      </c>
      <c r="B48" s="5" t="n">
        <v>23171</v>
      </c>
      <c r="C48" s="5" t="n">
        <v>20656</v>
      </c>
      <c r="D48" s="5" t="n">
        <v>47571</v>
      </c>
      <c r="E48" s="5" t="n">
        <v>40537</v>
      </c>
    </row>
    <row r="49">
      <c r="A49" s="4" t="inlineStr">
        <is>
          <t>Research and development</t>
        </is>
      </c>
      <c r="B49" s="5" t="n">
        <v>6574</v>
      </c>
      <c r="C49" s="5" t="n">
        <v>9433</v>
      </c>
      <c r="D49" s="5" t="n">
        <v>16151</v>
      </c>
      <c r="E49" s="5" t="n">
        <v>21498</v>
      </c>
    </row>
    <row r="50">
      <c r="A50" s="4" t="inlineStr">
        <is>
          <t>In-process research and development charges</t>
        </is>
      </c>
      <c r="B50" s="4" t="inlineStr">
        <is>
          <t xml:space="preserve"> </t>
        </is>
      </c>
      <c r="C50" s="5" t="n">
        <v>0</v>
      </c>
      <c r="D50" s="4" t="inlineStr">
        <is>
          <t xml:space="preserve"> </t>
        </is>
      </c>
      <c r="E50" s="5" t="n">
        <v>0</v>
      </c>
    </row>
    <row r="51">
      <c r="A51" s="4" t="inlineStr">
        <is>
          <t>Intellectual property legal development expenses</t>
        </is>
      </c>
      <c r="B51" s="5" t="n">
        <v>43</v>
      </c>
      <c r="C51" s="5" t="n">
        <v>25</v>
      </c>
      <c r="D51" s="5" t="n">
        <v>35</v>
      </c>
      <c r="E51" s="5" t="n">
        <v>25</v>
      </c>
    </row>
    <row r="52">
      <c r="A52" s="4" t="inlineStr">
        <is>
          <t>Acquisition, transaction-related and integration expenses</t>
        </is>
      </c>
      <c r="B52" s="5" t="n">
        <v>32</v>
      </c>
      <c r="C52" s="5" t="n">
        <v>16</v>
      </c>
      <c r="D52" s="5" t="n">
        <v>32</v>
      </c>
      <c r="E52" s="5" t="n">
        <v>16</v>
      </c>
    </row>
    <row r="53">
      <c r="A53" s="4" t="inlineStr">
        <is>
          <t>Charges related to legal matters, net</t>
        </is>
      </c>
      <c r="B53" s="5" t="n">
        <v>0</v>
      </c>
      <c r="C53" s="4" t="inlineStr">
        <is>
          <t xml:space="preserve"> </t>
        </is>
      </c>
      <c r="D53" s="5" t="n">
        <v>0</v>
      </c>
      <c r="E53" s="4" t="inlineStr">
        <is>
          <t xml:space="preserve"> </t>
        </is>
      </c>
    </row>
    <row r="54">
      <c r="A54" s="4" t="inlineStr">
        <is>
          <t>Insurance recoveries for property losses and associated expenses</t>
        </is>
      </c>
      <c r="B54" s="5" t="n">
        <v>0</v>
      </c>
      <c r="C54" s="4" t="inlineStr">
        <is>
          <t xml:space="preserve"> </t>
        </is>
      </c>
      <c r="D54" s="5" t="n">
        <v>0</v>
      </c>
      <c r="E54" s="4" t="inlineStr">
        <is>
          <t xml:space="preserve"> </t>
        </is>
      </c>
    </row>
    <row r="55">
      <c r="A55" s="4" t="inlineStr">
        <is>
          <t>Restructuring and other charges</t>
        </is>
      </c>
      <c r="B55" s="4" t="inlineStr">
        <is>
          <t xml:space="preserve"> </t>
        </is>
      </c>
      <c r="C55" s="4" t="inlineStr">
        <is>
          <t xml:space="preserve"> </t>
        </is>
      </c>
      <c r="D55" s="5" t="n">
        <v>0</v>
      </c>
      <c r="E55" s="5" t="n">
        <v>0</v>
      </c>
    </row>
    <row r="56">
      <c r="A56" s="4" t="inlineStr">
        <is>
          <t>Change in fair value of contingent consideration</t>
        </is>
      </c>
      <c r="B56" s="5" t="n">
        <v>-270</v>
      </c>
      <c r="C56" s="4" t="inlineStr">
        <is>
          <t xml:space="preserve"> </t>
        </is>
      </c>
      <c r="D56" s="5" t="n">
        <v>-70</v>
      </c>
      <c r="E56" s="4" t="inlineStr">
        <is>
          <t xml:space="preserve"> </t>
        </is>
      </c>
    </row>
    <row r="57">
      <c r="A57" s="4" t="inlineStr">
        <is>
          <t>Other operating income</t>
        </is>
      </c>
      <c r="B57" s="5" t="n">
        <v>0</v>
      </c>
      <c r="C57" s="4" t="inlineStr">
        <is>
          <t xml:space="preserve"> </t>
        </is>
      </c>
      <c r="D57" s="5" t="n">
        <v>0</v>
      </c>
      <c r="E57" s="4" t="inlineStr">
        <is>
          <t xml:space="preserve"> </t>
        </is>
      </c>
    </row>
    <row r="58">
      <c r="A58" s="4" t="inlineStr">
        <is>
          <t>Operating (loss) income</t>
        </is>
      </c>
      <c r="B58" s="5" t="n">
        <v>24660</v>
      </c>
      <c r="C58" s="5" t="n">
        <v>9822</v>
      </c>
      <c r="D58" s="5" t="n">
        <v>31724</v>
      </c>
      <c r="E58" s="5" t="n">
        <v>25609</v>
      </c>
    </row>
    <row r="59">
      <c r="A59" s="4" t="inlineStr">
        <is>
          <t>Operating Segments | AvKAR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97459</v>
      </c>
      <c r="C61" s="5" t="n">
        <v>86003</v>
      </c>
      <c r="D61" s="5" t="n">
        <v>192259</v>
      </c>
      <c r="E61" s="5" t="n">
        <v>170669</v>
      </c>
    </row>
    <row r="62">
      <c r="A62" s="4" t="inlineStr">
        <is>
          <t>Cost of goods sold</t>
        </is>
      </c>
      <c r="B62" s="5" t="n">
        <v>87510</v>
      </c>
      <c r="C62" s="5" t="n">
        <v>69740</v>
      </c>
      <c r="D62" s="5" t="n">
        <v>167689</v>
      </c>
      <c r="E62" s="5" t="n">
        <v>137787</v>
      </c>
    </row>
    <row r="63">
      <c r="A63" s="4" t="inlineStr">
        <is>
          <t>Cost of goods sold impairment charges</t>
        </is>
      </c>
      <c r="B63" s="5" t="n">
        <v>0</v>
      </c>
      <c r="C63" s="4" t="inlineStr">
        <is>
          <t xml:space="preserve"> </t>
        </is>
      </c>
      <c r="D63" s="5" t="n">
        <v>0</v>
      </c>
      <c r="E63" s="4" t="inlineStr">
        <is>
          <t xml:space="preserve"> </t>
        </is>
      </c>
    </row>
    <row r="64">
      <c r="A64" s="4" t="inlineStr">
        <is>
          <t>Gross profit</t>
        </is>
      </c>
      <c r="B64" s="5" t="n">
        <v>9949</v>
      </c>
      <c r="C64" s="5" t="n">
        <v>16263</v>
      </c>
      <c r="D64" s="5" t="n">
        <v>24570</v>
      </c>
      <c r="E64" s="5" t="n">
        <v>32882</v>
      </c>
    </row>
    <row r="65">
      <c r="A65" s="4" t="inlineStr">
        <is>
          <t>Selling, general and administrative</t>
        </is>
      </c>
      <c r="B65" s="5" t="n">
        <v>12735</v>
      </c>
      <c r="C65" s="5" t="n">
        <v>13599</v>
      </c>
      <c r="D65" s="5" t="n">
        <v>26145</v>
      </c>
      <c r="E65" s="5" t="n">
        <v>27303</v>
      </c>
    </row>
    <row r="66">
      <c r="A66" s="4" t="inlineStr">
        <is>
          <t>Research and development</t>
        </is>
      </c>
      <c r="B66" s="5" t="n">
        <v>0</v>
      </c>
      <c r="C66" s="5" t="n">
        <v>0</v>
      </c>
      <c r="D66" s="5" t="n">
        <v>0</v>
      </c>
      <c r="E66" s="5" t="n">
        <v>0</v>
      </c>
    </row>
    <row r="67">
      <c r="A67" s="4" t="inlineStr">
        <is>
          <t>In-process research and development charges</t>
        </is>
      </c>
      <c r="B67" s="4" t="inlineStr">
        <is>
          <t xml:space="preserve"> </t>
        </is>
      </c>
      <c r="C67" s="5" t="n">
        <v>0</v>
      </c>
      <c r="D67" s="4" t="inlineStr">
        <is>
          <t xml:space="preserve"> </t>
        </is>
      </c>
      <c r="E67" s="5" t="n">
        <v>0</v>
      </c>
    </row>
    <row r="68">
      <c r="A68" s="4" t="inlineStr">
        <is>
          <t>Intellectual property legal development expenses</t>
        </is>
      </c>
      <c r="B68" s="5" t="n">
        <v>0</v>
      </c>
      <c r="C68" s="5" t="n">
        <v>0</v>
      </c>
      <c r="D68" s="5" t="n">
        <v>0</v>
      </c>
      <c r="E68" s="5" t="n">
        <v>0</v>
      </c>
    </row>
    <row r="69">
      <c r="A69" s="4" t="inlineStr">
        <is>
          <t>Acquisition, transaction-related and integration expenses</t>
        </is>
      </c>
      <c r="B69" s="5" t="n">
        <v>0</v>
      </c>
      <c r="C69" s="5" t="n">
        <v>491</v>
      </c>
      <c r="D69" s="5" t="n">
        <v>0</v>
      </c>
      <c r="E69" s="5" t="n">
        <v>1422</v>
      </c>
    </row>
    <row r="70">
      <c r="A70" s="4" t="inlineStr">
        <is>
          <t>Charges related to legal matters, net</t>
        </is>
      </c>
      <c r="B70" s="5" t="n">
        <v>0</v>
      </c>
      <c r="C70" s="4" t="inlineStr">
        <is>
          <t xml:space="preserve"> </t>
        </is>
      </c>
      <c r="D70" s="5" t="n">
        <v>0</v>
      </c>
      <c r="E70" s="4" t="inlineStr">
        <is>
          <t xml:space="preserve"> </t>
        </is>
      </c>
    </row>
    <row r="71">
      <c r="A71" s="4" t="inlineStr">
        <is>
          <t>Insurance recoveries for property losses and associated expenses</t>
        </is>
      </c>
      <c r="B71" s="5" t="n">
        <v>0</v>
      </c>
      <c r="C71" s="4" t="inlineStr">
        <is>
          <t xml:space="preserve"> </t>
        </is>
      </c>
      <c r="D71" s="5" t="n">
        <v>0</v>
      </c>
      <c r="E71" s="4" t="inlineStr">
        <is>
          <t xml:space="preserve"> </t>
        </is>
      </c>
    </row>
    <row r="72">
      <c r="A72" s="4" t="inlineStr">
        <is>
          <t>Restructuring and other charges</t>
        </is>
      </c>
      <c r="B72" s="4" t="inlineStr">
        <is>
          <t xml:space="preserve"> </t>
        </is>
      </c>
      <c r="C72" s="4" t="inlineStr">
        <is>
          <t xml:space="preserve"> </t>
        </is>
      </c>
      <c r="D72" s="5" t="n">
        <v>0</v>
      </c>
      <c r="E72" s="5" t="n">
        <v>0</v>
      </c>
    </row>
    <row r="73">
      <c r="A73" s="4" t="inlineStr">
        <is>
          <t>Change in fair value of contingent consideration</t>
        </is>
      </c>
      <c r="B73" s="5" t="n">
        <v>0</v>
      </c>
      <c r="C73" s="4" t="inlineStr">
        <is>
          <t xml:space="preserve"> </t>
        </is>
      </c>
      <c r="D73" s="5" t="n">
        <v>0</v>
      </c>
      <c r="E73" s="4" t="inlineStr">
        <is>
          <t xml:space="preserve"> </t>
        </is>
      </c>
    </row>
    <row r="74">
      <c r="A74" s="4" t="inlineStr">
        <is>
          <t>Other operating income</t>
        </is>
      </c>
      <c r="B74" s="5" t="n">
        <v>0</v>
      </c>
      <c r="C74" s="4" t="inlineStr">
        <is>
          <t xml:space="preserve"> </t>
        </is>
      </c>
      <c r="D74" s="5" t="n">
        <v>0</v>
      </c>
      <c r="E74" s="4" t="inlineStr">
        <is>
          <t xml:space="preserve"> </t>
        </is>
      </c>
    </row>
    <row r="75">
      <c r="A75" s="4" t="inlineStr">
        <is>
          <t>Operating (loss) income</t>
        </is>
      </c>
      <c r="B75" s="5" t="n">
        <v>-2786</v>
      </c>
      <c r="C75" s="5" t="n">
        <v>2173</v>
      </c>
      <c r="D75" s="5" t="n">
        <v>-1575</v>
      </c>
      <c r="E75" s="5" t="n">
        <v>4157</v>
      </c>
    </row>
    <row r="76">
      <c r="A76" s="4" t="inlineStr">
        <is>
          <t>Corporate and Other</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Net revenue</t>
        </is>
      </c>
      <c r="B78" s="5" t="n">
        <v>0</v>
      </c>
      <c r="C78" s="5" t="n">
        <v>0</v>
      </c>
      <c r="D78" s="5" t="n">
        <v>0</v>
      </c>
      <c r="E78" s="5" t="n">
        <v>0</v>
      </c>
    </row>
    <row r="79">
      <c r="A79" s="4" t="inlineStr">
        <is>
          <t>Cost of goods sold</t>
        </is>
      </c>
      <c r="B79" s="5" t="n">
        <v>0</v>
      </c>
      <c r="C79" s="5" t="n">
        <v>0</v>
      </c>
      <c r="D79" s="5" t="n">
        <v>0</v>
      </c>
      <c r="E79" s="5" t="n">
        <v>0</v>
      </c>
    </row>
    <row r="80">
      <c r="A80" s="4" t="inlineStr">
        <is>
          <t>Cost of goods sold impairment charges</t>
        </is>
      </c>
      <c r="B80" s="5" t="n">
        <v>0</v>
      </c>
      <c r="C80" s="4" t="inlineStr">
        <is>
          <t xml:space="preserve"> </t>
        </is>
      </c>
      <c r="D80" s="5" t="n">
        <v>0</v>
      </c>
      <c r="E80" s="4" t="inlineStr">
        <is>
          <t xml:space="preserve"> </t>
        </is>
      </c>
    </row>
    <row r="81">
      <c r="A81" s="4" t="inlineStr">
        <is>
          <t>Gross profit</t>
        </is>
      </c>
      <c r="B81" s="5" t="n">
        <v>0</v>
      </c>
      <c r="C81" s="5" t="n">
        <v>0</v>
      </c>
      <c r="D81" s="5" t="n">
        <v>0</v>
      </c>
      <c r="E81" s="5" t="n">
        <v>0</v>
      </c>
    </row>
    <row r="82">
      <c r="A82" s="4" t="inlineStr">
        <is>
          <t>Selling, general and administrative</t>
        </is>
      </c>
      <c r="B82" s="5" t="n">
        <v>36342</v>
      </c>
      <c r="C82" s="5" t="n">
        <v>40105</v>
      </c>
      <c r="D82" s="5" t="n">
        <v>69604</v>
      </c>
      <c r="E82" s="5" t="n">
        <v>78484</v>
      </c>
    </row>
    <row r="83">
      <c r="A83" s="4" t="inlineStr">
        <is>
          <t>Research and development</t>
        </is>
      </c>
      <c r="B83" s="5" t="n">
        <v>0</v>
      </c>
      <c r="C83" s="5" t="n">
        <v>0</v>
      </c>
      <c r="D83" s="5" t="n">
        <v>0</v>
      </c>
      <c r="E83" s="5" t="n">
        <v>0</v>
      </c>
    </row>
    <row r="84">
      <c r="A84" s="4" t="inlineStr">
        <is>
          <t>In-process research and development charges</t>
        </is>
      </c>
      <c r="B84" s="4" t="inlineStr">
        <is>
          <t xml:space="preserve"> </t>
        </is>
      </c>
      <c r="C84" s="5" t="n">
        <v>0</v>
      </c>
      <c r="D84" s="4" t="inlineStr">
        <is>
          <t xml:space="preserve"> </t>
        </is>
      </c>
      <c r="E84" s="5" t="n">
        <v>0</v>
      </c>
    </row>
    <row r="85">
      <c r="A85" s="4" t="inlineStr">
        <is>
          <t>Intellectual property legal development expenses</t>
        </is>
      </c>
      <c r="B85" s="5" t="n">
        <v>0</v>
      </c>
      <c r="C85" s="5" t="n">
        <v>0</v>
      </c>
      <c r="D85" s="5" t="n">
        <v>0</v>
      </c>
      <c r="E85" s="5" t="n">
        <v>0</v>
      </c>
    </row>
    <row r="86">
      <c r="A86" s="4" t="inlineStr">
        <is>
          <t>Acquisition, transaction-related and integration expenses</t>
        </is>
      </c>
      <c r="B86" s="5" t="n">
        <v>201</v>
      </c>
      <c r="C86" s="5" t="n">
        <v>3776</v>
      </c>
      <c r="D86" s="5" t="n">
        <v>635</v>
      </c>
      <c r="E86" s="5" t="n">
        <v>5647</v>
      </c>
    </row>
    <row r="87">
      <c r="A87" s="4" t="inlineStr">
        <is>
          <t>Charges related to legal matters, net</t>
        </is>
      </c>
      <c r="B87" s="5" t="n">
        <v>251394</v>
      </c>
      <c r="C87" s="4" t="inlineStr">
        <is>
          <t xml:space="preserve"> </t>
        </is>
      </c>
      <c r="D87" s="5" t="n">
        <v>247394</v>
      </c>
      <c r="E87" s="4" t="inlineStr">
        <is>
          <t xml:space="preserve"> </t>
        </is>
      </c>
    </row>
    <row r="88">
      <c r="A88" s="4" t="inlineStr">
        <is>
          <t>Insurance recoveries for property losses and associated expenses</t>
        </is>
      </c>
      <c r="B88" s="5" t="n">
        <v>0</v>
      </c>
      <c r="C88" s="4" t="inlineStr">
        <is>
          <t xml:space="preserve"> </t>
        </is>
      </c>
      <c r="D88" s="5" t="n">
        <v>0</v>
      </c>
      <c r="E88" s="4" t="inlineStr">
        <is>
          <t xml:space="preserve"> </t>
        </is>
      </c>
    </row>
    <row r="89">
      <c r="A89" s="4" t="inlineStr">
        <is>
          <t>Restructuring and other charges</t>
        </is>
      </c>
      <c r="B89" s="4" t="inlineStr">
        <is>
          <t xml:space="preserve"> </t>
        </is>
      </c>
      <c r="C89" s="4" t="inlineStr">
        <is>
          <t xml:space="preserve"> </t>
        </is>
      </c>
      <c r="D89" s="5" t="n">
        <v>525</v>
      </c>
      <c r="E89" s="5" t="n">
        <v>283</v>
      </c>
    </row>
    <row r="90">
      <c r="A90" s="4" t="inlineStr">
        <is>
          <t>Change in fair value of contingent consideration</t>
        </is>
      </c>
      <c r="B90" s="5" t="n">
        <v>0</v>
      </c>
      <c r="C90" s="4" t="inlineStr">
        <is>
          <t xml:space="preserve"> </t>
        </is>
      </c>
      <c r="D90" s="5" t="n">
        <v>0</v>
      </c>
      <c r="E90" s="4" t="inlineStr">
        <is>
          <t xml:space="preserve"> </t>
        </is>
      </c>
    </row>
    <row r="91">
      <c r="A91" s="4" t="inlineStr">
        <is>
          <t>Other operating income</t>
        </is>
      </c>
      <c r="B91" s="5" t="n">
        <v>0</v>
      </c>
      <c r="C91" s="4" t="inlineStr">
        <is>
          <t xml:space="preserve"> </t>
        </is>
      </c>
      <c r="D91" s="5" t="n">
        <v>0</v>
      </c>
      <c r="E91" s="4" t="inlineStr">
        <is>
          <t xml:space="preserve"> </t>
        </is>
      </c>
    </row>
    <row r="92">
      <c r="A92" s="4" t="inlineStr">
        <is>
          <t>Operating (loss) income</t>
        </is>
      </c>
      <c r="B92" s="6" t="n">
        <v>-287937</v>
      </c>
      <c r="C92" s="6" t="n">
        <v>-43881</v>
      </c>
      <c r="D92" s="6" t="n">
        <v>-318158</v>
      </c>
      <c r="E92" s="6" t="n">
        <v>-844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Related Party Transactions - Related Party Agreements (Details) - USD ($) $ in Thousands</t>
        </is>
      </c>
      <c r="B1" s="2" t="inlineStr">
        <is>
          <t>1 Months Ended</t>
        </is>
      </c>
      <c r="C1" s="2" t="inlineStr">
        <is>
          <t>3 Months Ended</t>
        </is>
      </c>
      <c r="F1" s="2" t="inlineStr">
        <is>
          <t>6 Months Ended</t>
        </is>
      </c>
    </row>
    <row r="2">
      <c r="B2" s="2" t="inlineStr">
        <is>
          <t>Jan. 31, 2022</t>
        </is>
      </c>
      <c r="C2" s="2" t="inlineStr">
        <is>
          <t>Sep. 30, 2022</t>
        </is>
      </c>
      <c r="D2" s="2" t="inlineStr">
        <is>
          <t>Jun. 30, 2022</t>
        </is>
      </c>
      <c r="E2" s="2" t="inlineStr">
        <is>
          <t>Jun. 30, 2021</t>
        </is>
      </c>
      <c r="F2" s="2" t="inlineStr">
        <is>
          <t>Jun. 30, 2022</t>
        </is>
      </c>
      <c r="G2" s="2" t="inlineStr">
        <is>
          <t>Jun.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from related parties</t>
        </is>
      </c>
      <c r="B4" s="4" t="inlineStr">
        <is>
          <t xml:space="preserve"> </t>
        </is>
      </c>
      <c r="C4" s="4" t="inlineStr">
        <is>
          <t xml:space="preserve"> </t>
        </is>
      </c>
      <c r="D4" s="6" t="n">
        <v>0</v>
      </c>
      <c r="E4" s="6" t="n">
        <v>0</v>
      </c>
      <c r="F4" s="6" t="n">
        <v>0</v>
      </c>
      <c r="G4" s="6" t="n">
        <v>0</v>
      </c>
      <c r="H4" s="4" t="inlineStr">
        <is>
          <t xml:space="preserve"> </t>
        </is>
      </c>
    </row>
    <row r="5">
      <c r="A5" s="4" t="inlineStr">
        <is>
          <t>Related party payables - short term</t>
        </is>
      </c>
      <c r="B5" s="4" t="inlineStr">
        <is>
          <t xml:space="preserve"> </t>
        </is>
      </c>
      <c r="C5" s="4" t="inlineStr">
        <is>
          <t xml:space="preserve"> </t>
        </is>
      </c>
      <c r="D5" s="5" t="n">
        <v>24904</v>
      </c>
      <c r="E5" s="4" t="inlineStr">
        <is>
          <t xml:space="preserve"> </t>
        </is>
      </c>
      <c r="F5" s="5" t="n">
        <v>24904</v>
      </c>
      <c r="G5" s="4" t="inlineStr">
        <is>
          <t xml:space="preserve"> </t>
        </is>
      </c>
      <c r="H5" s="6" t="n">
        <v>47861</v>
      </c>
    </row>
    <row r="6">
      <c r="A6" s="4" t="inlineStr">
        <is>
          <t>Related party receivables - short term</t>
        </is>
      </c>
      <c r="B6" s="4" t="inlineStr">
        <is>
          <t xml:space="preserve"> </t>
        </is>
      </c>
      <c r="C6" s="4" t="inlineStr">
        <is>
          <t xml:space="preserve"> </t>
        </is>
      </c>
      <c r="D6" s="5" t="n">
        <v>1338</v>
      </c>
      <c r="E6" s="4" t="inlineStr">
        <is>
          <t xml:space="preserve"> </t>
        </is>
      </c>
      <c r="F6" s="5" t="n">
        <v>1338</v>
      </c>
      <c r="G6" s="4" t="inlineStr">
        <is>
          <t xml:space="preserve"> </t>
        </is>
      </c>
      <c r="H6" s="5" t="n">
        <v>1179</v>
      </c>
    </row>
    <row r="7">
      <c r="A7" s="4" t="inlineStr">
        <is>
          <t>Related party payables - long term</t>
        </is>
      </c>
      <c r="B7" s="4" t="inlineStr">
        <is>
          <t xml:space="preserve"> </t>
        </is>
      </c>
      <c r="C7" s="4" t="inlineStr">
        <is>
          <t xml:space="preserve"> </t>
        </is>
      </c>
      <c r="D7" s="5" t="n">
        <v>10654</v>
      </c>
      <c r="E7" s="4" t="inlineStr">
        <is>
          <t xml:space="preserve"> </t>
        </is>
      </c>
      <c r="F7" s="5" t="n">
        <v>10654</v>
      </c>
      <c r="G7" s="4" t="inlineStr">
        <is>
          <t xml:space="preserve"> </t>
        </is>
      </c>
      <c r="H7" s="5" t="n">
        <v>9619</v>
      </c>
    </row>
    <row r="8">
      <c r="A8" s="4" t="inlineStr">
        <is>
          <t>Kashiv Specialty Pharmaceutica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purchase price</t>
        </is>
      </c>
      <c r="B10" s="4" t="inlineStr">
        <is>
          <t xml:space="preserve"> </t>
        </is>
      </c>
      <c r="C10" s="4" t="inlineStr">
        <is>
          <t xml:space="preserve"> </t>
        </is>
      </c>
      <c r="D10" s="5" t="n">
        <v>30500</v>
      </c>
      <c r="E10" s="4" t="inlineStr">
        <is>
          <t xml:space="preserve"> </t>
        </is>
      </c>
      <c r="F10" s="4" t="inlineStr">
        <is>
          <t xml:space="preserve"> </t>
        </is>
      </c>
      <c r="G10" s="4" t="inlineStr">
        <is>
          <t xml:space="preserve"> </t>
        </is>
      </c>
      <c r="H10" s="4" t="inlineStr">
        <is>
          <t xml:space="preserve"> </t>
        </is>
      </c>
    </row>
    <row r="11">
      <c r="A11" s="4" t="inlineStr">
        <is>
          <t>Deferred consideration paid</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Kashiv Specialty Pharmaceuticals, LLC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purchase price</t>
        </is>
      </c>
      <c r="B14" s="4" t="inlineStr">
        <is>
          <t xml:space="preserve"> </t>
        </is>
      </c>
      <c r="C14" s="6" t="n">
        <v>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Kashiv Bioscienc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s of transaction with related party</t>
        </is>
      </c>
      <c r="B17" s="4" t="inlineStr">
        <is>
          <t xml:space="preserve"> </t>
        </is>
      </c>
      <c r="C17" s="4" t="inlineStr">
        <is>
          <t xml:space="preserve"> </t>
        </is>
      </c>
      <c r="D17" s="5" t="n">
        <v>16731</v>
      </c>
      <c r="E17" s="5" t="n">
        <v>785</v>
      </c>
      <c r="F17" s="5" t="n">
        <v>21773</v>
      </c>
      <c r="G17" s="5" t="n">
        <v>8595</v>
      </c>
      <c r="H17" s="4" t="inlineStr">
        <is>
          <t xml:space="preserve"> </t>
        </is>
      </c>
    </row>
    <row r="18">
      <c r="A18" s="4" t="inlineStr">
        <is>
          <t>Related party payables - short term</t>
        </is>
      </c>
      <c r="B18" s="4" t="inlineStr">
        <is>
          <t xml:space="preserve"> </t>
        </is>
      </c>
      <c r="C18" s="4" t="inlineStr">
        <is>
          <t xml:space="preserve"> </t>
        </is>
      </c>
      <c r="D18" s="5" t="n">
        <v>21715</v>
      </c>
      <c r="E18" s="4" t="inlineStr">
        <is>
          <t xml:space="preserve"> </t>
        </is>
      </c>
      <c r="F18" s="5" t="n">
        <v>21715</v>
      </c>
      <c r="G18" s="4" t="inlineStr">
        <is>
          <t xml:space="preserve"> </t>
        </is>
      </c>
      <c r="H18" s="5" t="n">
        <v>314</v>
      </c>
    </row>
    <row r="19">
      <c r="A19" s="4" t="inlineStr">
        <is>
          <t>Inventory and Cost of Goods Sold - Kanan,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s of transaction with related party</t>
        </is>
      </c>
      <c r="B21" s="4" t="inlineStr">
        <is>
          <t xml:space="preserve"> </t>
        </is>
      </c>
      <c r="C21" s="4" t="inlineStr">
        <is>
          <t xml:space="preserve"> </t>
        </is>
      </c>
      <c r="D21" s="5" t="n">
        <v>526</v>
      </c>
      <c r="E21" s="5" t="n">
        <v>525</v>
      </c>
      <c r="F21" s="5" t="n">
        <v>1052</v>
      </c>
      <c r="G21" s="5" t="n">
        <v>1051</v>
      </c>
      <c r="H21" s="4" t="inlineStr">
        <is>
          <t xml:space="preserve"> </t>
        </is>
      </c>
    </row>
    <row r="22">
      <c r="A22" s="4" t="inlineStr">
        <is>
          <t>Inventory and Cost of Goods Sold - Sutaria Family Realty,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s of transaction with related party</t>
        </is>
      </c>
      <c r="B24" s="4" t="inlineStr">
        <is>
          <t xml:space="preserve"> </t>
        </is>
      </c>
      <c r="C24" s="4" t="inlineStr">
        <is>
          <t xml:space="preserve"> </t>
        </is>
      </c>
      <c r="D24" s="5" t="n">
        <v>305</v>
      </c>
      <c r="E24" s="5" t="n">
        <v>299</v>
      </c>
      <c r="F24" s="5" t="n">
        <v>601</v>
      </c>
      <c r="G24" s="5" t="n">
        <v>586</v>
      </c>
      <c r="H24" s="4" t="inlineStr">
        <is>
          <t xml:space="preserve"> </t>
        </is>
      </c>
    </row>
    <row r="25">
      <c r="A25" s="4" t="inlineStr">
        <is>
          <t>Research and Development - PharmaSophia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ome from related parties</t>
        </is>
      </c>
      <c r="B27" s="4" t="inlineStr">
        <is>
          <t xml:space="preserve"> </t>
        </is>
      </c>
      <c r="C27" s="4" t="inlineStr">
        <is>
          <t xml:space="preserve"> </t>
        </is>
      </c>
      <c r="D27" s="5" t="n">
        <v>-15</v>
      </c>
      <c r="E27" s="5" t="n">
        <v>-42</v>
      </c>
      <c r="F27" s="5" t="n">
        <v>-30</v>
      </c>
      <c r="G27" s="5" t="n">
        <v>-299</v>
      </c>
      <c r="H27" s="4" t="inlineStr">
        <is>
          <t xml:space="preserve"> </t>
        </is>
      </c>
    </row>
    <row r="28">
      <c r="A28" s="4" t="inlineStr">
        <is>
          <t>Inventory and Cost of Goods Sold - Apace KY, LLC d/b/a Apace Packaging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s of transaction with related party</t>
        </is>
      </c>
      <c r="B30" s="4" t="inlineStr">
        <is>
          <t xml:space="preserve"> </t>
        </is>
      </c>
      <c r="C30" s="4" t="inlineStr">
        <is>
          <t xml:space="preserve"> </t>
        </is>
      </c>
      <c r="D30" s="5" t="n">
        <v>964</v>
      </c>
      <c r="E30" s="5" t="n">
        <v>3416</v>
      </c>
      <c r="F30" s="5" t="n">
        <v>1422</v>
      </c>
      <c r="G30" s="5" t="n">
        <v>5517</v>
      </c>
      <c r="H30" s="4" t="inlineStr">
        <is>
          <t xml:space="preserve"> </t>
        </is>
      </c>
    </row>
    <row r="31">
      <c r="A31" s="4" t="inlineStr">
        <is>
          <t>Selling, General and Administrative - Tracy Properti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s of transaction with related party</t>
        </is>
      </c>
      <c r="B33" s="4" t="inlineStr">
        <is>
          <t xml:space="preserve"> </t>
        </is>
      </c>
      <c r="C33" s="4" t="inlineStr">
        <is>
          <t xml:space="preserve"> </t>
        </is>
      </c>
      <c r="D33" s="5" t="n">
        <v>136</v>
      </c>
      <c r="E33" s="5" t="n">
        <v>131</v>
      </c>
      <c r="F33" s="5" t="n">
        <v>271</v>
      </c>
      <c r="G33" s="5" t="n">
        <v>262</v>
      </c>
      <c r="H33" s="4" t="inlineStr">
        <is>
          <t xml:space="preserve"> </t>
        </is>
      </c>
    </row>
    <row r="34">
      <c r="A34" s="4" t="inlineStr">
        <is>
          <t>Inventory and Cost of Goods Sold - AzaTech Pharma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s of transaction with related party</t>
        </is>
      </c>
      <c r="B36" s="4" t="inlineStr">
        <is>
          <t xml:space="preserve"> </t>
        </is>
      </c>
      <c r="C36" s="4" t="inlineStr">
        <is>
          <t xml:space="preserve"> </t>
        </is>
      </c>
      <c r="D36" s="5" t="n">
        <v>1431</v>
      </c>
      <c r="E36" s="5" t="n">
        <v>837</v>
      </c>
      <c r="F36" s="5" t="n">
        <v>2652</v>
      </c>
      <c r="G36" s="5" t="n">
        <v>1980</v>
      </c>
      <c r="H36" s="4" t="inlineStr">
        <is>
          <t xml:space="preserve"> </t>
        </is>
      </c>
    </row>
    <row r="37">
      <c r="A37" s="4" t="inlineStr">
        <is>
          <t>Selling, General and Administrative - AvPROP,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s of transaction with related party</t>
        </is>
      </c>
      <c r="B39" s="4" t="inlineStr">
        <is>
          <t xml:space="preserve"> </t>
        </is>
      </c>
      <c r="C39" s="4" t="inlineStr">
        <is>
          <t xml:space="preserve"> </t>
        </is>
      </c>
      <c r="D39" s="5" t="n">
        <v>50</v>
      </c>
      <c r="E39" s="5" t="n">
        <v>38</v>
      </c>
      <c r="F39" s="5" t="n">
        <v>90</v>
      </c>
      <c r="G39" s="5" t="n">
        <v>77</v>
      </c>
      <c r="H39" s="4" t="inlineStr">
        <is>
          <t xml:space="preserve"> </t>
        </is>
      </c>
    </row>
    <row r="40">
      <c r="A40" s="4" t="inlineStr">
        <is>
          <t>Inventory and Cost of Goods Sold - Alker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unts of transaction with related party</t>
        </is>
      </c>
      <c r="B42" s="4" t="inlineStr">
        <is>
          <t xml:space="preserve"> </t>
        </is>
      </c>
      <c r="C42" s="4" t="inlineStr">
        <is>
          <t xml:space="preserve"> </t>
        </is>
      </c>
      <c r="D42" s="5" t="n">
        <v>77</v>
      </c>
      <c r="E42" s="5" t="n">
        <v>0</v>
      </c>
      <c r="F42" s="5" t="n">
        <v>107</v>
      </c>
      <c r="G42" s="5" t="n">
        <v>0</v>
      </c>
      <c r="H42" s="4" t="inlineStr">
        <is>
          <t xml:space="preserve"> </t>
        </is>
      </c>
    </row>
    <row r="43">
      <c r="A43" s="4" t="inlineStr">
        <is>
          <t>Selling, General and Administrative - R&amp;S Solutions - Logistics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unts of transaction with related party</t>
        </is>
      </c>
      <c r="B45" s="4" t="inlineStr">
        <is>
          <t xml:space="preserve"> </t>
        </is>
      </c>
      <c r="C45" s="4" t="inlineStr">
        <is>
          <t xml:space="preserve"> </t>
        </is>
      </c>
      <c r="D45" s="5" t="n">
        <v>20</v>
      </c>
      <c r="E45" s="5" t="n">
        <v>0</v>
      </c>
      <c r="F45" s="5" t="n">
        <v>39</v>
      </c>
      <c r="G45" s="5" t="n">
        <v>0</v>
      </c>
      <c r="H45" s="4" t="inlineStr">
        <is>
          <t xml:space="preserve"> </t>
        </is>
      </c>
    </row>
    <row r="46">
      <c r="A46" s="4" t="inlineStr">
        <is>
          <t>Regulatory Approval | Kashiv Bioscience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lated party payables - long term</t>
        </is>
      </c>
      <c r="B48" s="4" t="inlineStr">
        <is>
          <t xml:space="preserve"> </t>
        </is>
      </c>
      <c r="C48" s="4" t="inlineStr">
        <is>
          <t xml:space="preserve"> </t>
        </is>
      </c>
      <c r="D48" s="5" t="n">
        <v>5000</v>
      </c>
      <c r="E48" s="4" t="inlineStr">
        <is>
          <t xml:space="preserve"> </t>
        </is>
      </c>
      <c r="F48" s="5" t="n">
        <v>5000</v>
      </c>
      <c r="G48" s="4" t="inlineStr">
        <is>
          <t xml:space="preserve"> </t>
        </is>
      </c>
      <c r="H48" s="4" t="inlineStr">
        <is>
          <t xml:space="preserve"> </t>
        </is>
      </c>
    </row>
    <row r="49">
      <c r="A49" s="4" t="inlineStr">
        <is>
          <t>Filgrastim and PEG-Filgrastim | Kashiv Bioscience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lated party payables - long term</t>
        </is>
      </c>
      <c r="B51" s="4" t="inlineStr">
        <is>
          <t xml:space="preserve"> </t>
        </is>
      </c>
      <c r="C51" s="4" t="inlineStr">
        <is>
          <t xml:space="preserve"> </t>
        </is>
      </c>
      <c r="D51" s="5" t="n">
        <v>15000</v>
      </c>
      <c r="E51" s="4" t="inlineStr">
        <is>
          <t xml:space="preserve"> </t>
        </is>
      </c>
      <c r="F51" s="5" t="n">
        <v>15000</v>
      </c>
      <c r="G51" s="4" t="inlineStr">
        <is>
          <t xml:space="preserve"> </t>
        </is>
      </c>
      <c r="H51" s="4" t="inlineStr">
        <is>
          <t xml:space="preserve"> </t>
        </is>
      </c>
    </row>
    <row r="52">
      <c r="A52" s="4" t="inlineStr">
        <is>
          <t>Related Party | Kashiv Bioscience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lated party payables - short term</t>
        </is>
      </c>
      <c r="B54" s="4" t="inlineStr">
        <is>
          <t xml:space="preserve"> </t>
        </is>
      </c>
      <c r="C54" s="4" t="inlineStr">
        <is>
          <t xml:space="preserve"> </t>
        </is>
      </c>
      <c r="D54" s="5" t="n">
        <v>500</v>
      </c>
      <c r="E54" s="4" t="inlineStr">
        <is>
          <t xml:space="preserve"> </t>
        </is>
      </c>
      <c r="F54" s="5" t="n">
        <v>500</v>
      </c>
      <c r="G54" s="4" t="inlineStr">
        <is>
          <t xml:space="preserve"> </t>
        </is>
      </c>
      <c r="H54" s="5" t="n">
        <v>30500</v>
      </c>
    </row>
    <row r="55">
      <c r="A55" s="4" t="inlineStr">
        <is>
          <t>Related party receivables - short term</t>
        </is>
      </c>
      <c r="B55" s="4" t="inlineStr">
        <is>
          <t xml:space="preserve"> </t>
        </is>
      </c>
      <c r="C55" s="4" t="inlineStr">
        <is>
          <t xml:space="preserve"> </t>
        </is>
      </c>
      <c r="D55" s="5" t="n">
        <v>23</v>
      </c>
      <c r="E55" s="4" t="inlineStr">
        <is>
          <t xml:space="preserve"> </t>
        </is>
      </c>
      <c r="F55" s="5" t="n">
        <v>23</v>
      </c>
      <c r="G55" s="4" t="inlineStr">
        <is>
          <t xml:space="preserve"> </t>
        </is>
      </c>
      <c r="H55" s="5" t="n">
        <v>14</v>
      </c>
    </row>
    <row r="56">
      <c r="A56" s="4" t="inlineStr">
        <is>
          <t>Related party payables - long term</t>
        </is>
      </c>
      <c r="B56" s="4" t="inlineStr">
        <is>
          <t xml:space="preserve"> </t>
        </is>
      </c>
      <c r="C56" s="4" t="inlineStr">
        <is>
          <t xml:space="preserve"> </t>
        </is>
      </c>
      <c r="D56" s="5" t="n">
        <v>5830</v>
      </c>
      <c r="E56" s="4" t="inlineStr">
        <is>
          <t xml:space="preserve"> </t>
        </is>
      </c>
      <c r="F56" s="5" t="n">
        <v>5830</v>
      </c>
      <c r="G56" s="4" t="inlineStr">
        <is>
          <t xml:space="preserve"> </t>
        </is>
      </c>
      <c r="H56" s="5" t="n">
        <v>5900</v>
      </c>
    </row>
    <row r="57">
      <c r="A57" s="4" t="inlineStr">
        <is>
          <t>Related Party | LAX Hotel,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nancing lease</t>
        </is>
      </c>
      <c r="B59" s="4" t="inlineStr">
        <is>
          <t xml:space="preserve"> </t>
        </is>
      </c>
      <c r="C59" s="4" t="inlineStr">
        <is>
          <t xml:space="preserve"> </t>
        </is>
      </c>
      <c r="D59" s="5" t="n">
        <v>0</v>
      </c>
      <c r="E59" s="5" t="n">
        <v>0</v>
      </c>
      <c r="F59" s="5" t="n">
        <v>0</v>
      </c>
      <c r="G59" s="5" t="n">
        <v>217</v>
      </c>
      <c r="H59" s="4" t="inlineStr">
        <is>
          <t xml:space="preserve"> </t>
        </is>
      </c>
    </row>
    <row r="60">
      <c r="A60" s="4" t="inlineStr">
        <is>
          <t>Interest component of financing lease</t>
        </is>
      </c>
      <c r="B60" s="4" t="inlineStr">
        <is>
          <t xml:space="preserve"> </t>
        </is>
      </c>
      <c r="C60" s="4" t="inlineStr">
        <is>
          <t xml:space="preserve"> </t>
        </is>
      </c>
      <c r="D60" s="5" t="n">
        <v>0</v>
      </c>
      <c r="E60" s="5" t="n">
        <v>0</v>
      </c>
      <c r="F60" s="5" t="n">
        <v>0</v>
      </c>
      <c r="G60" s="5" t="n">
        <v>362</v>
      </c>
      <c r="H60" s="4" t="inlineStr">
        <is>
          <t xml:space="preserve"> </t>
        </is>
      </c>
    </row>
    <row r="61">
      <c r="A61" s="4" t="inlineStr">
        <is>
          <t>Financing lease cost and interest expense</t>
        </is>
      </c>
      <c r="B61" s="4" t="inlineStr">
        <is>
          <t xml:space="preserve"> </t>
        </is>
      </c>
      <c r="C61" s="4" t="inlineStr">
        <is>
          <t xml:space="preserve"> </t>
        </is>
      </c>
      <c r="D61" s="5" t="n">
        <v>0</v>
      </c>
      <c r="E61" s="5" t="n">
        <v>0</v>
      </c>
      <c r="F61" s="5" t="n">
        <v>0</v>
      </c>
      <c r="G61" s="5" t="n">
        <v>579</v>
      </c>
      <c r="H61" s="4" t="inlineStr">
        <is>
          <t xml:space="preserve"> </t>
        </is>
      </c>
    </row>
    <row r="62">
      <c r="A62" s="4" t="inlineStr">
        <is>
          <t>Related Party | Avtar Investments LLC - consulting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lated party payables - short term</t>
        </is>
      </c>
      <c r="B64" s="4" t="inlineStr">
        <is>
          <t xml:space="preserve"> </t>
        </is>
      </c>
      <c r="C64" s="4" t="inlineStr">
        <is>
          <t xml:space="preserve"> </t>
        </is>
      </c>
      <c r="D64" s="5" t="n">
        <v>98</v>
      </c>
      <c r="E64" s="4" t="inlineStr">
        <is>
          <t xml:space="preserve"> </t>
        </is>
      </c>
      <c r="F64" s="5" t="n">
        <v>98</v>
      </c>
      <c r="G64" s="4" t="inlineStr">
        <is>
          <t xml:space="preserve"> </t>
        </is>
      </c>
      <c r="H64" s="5" t="n">
        <v>37</v>
      </c>
    </row>
    <row r="65">
      <c r="A65" s="4" t="inlineStr">
        <is>
          <t>Related Party | Cost of Goods Sold - Parking Space Lease | Kashiv Bioscience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ounts of transaction with related party</t>
        </is>
      </c>
      <c r="B67" s="4" t="inlineStr">
        <is>
          <t xml:space="preserve"> </t>
        </is>
      </c>
      <c r="C67" s="4" t="inlineStr">
        <is>
          <t xml:space="preserve"> </t>
        </is>
      </c>
      <c r="D67" s="5" t="n">
        <v>25</v>
      </c>
      <c r="E67" s="5" t="n">
        <v>25</v>
      </c>
      <c r="F67" s="5" t="n">
        <v>50</v>
      </c>
      <c r="G67" s="5" t="n">
        <v>50</v>
      </c>
      <c r="H67" s="4" t="inlineStr">
        <is>
          <t xml:space="preserve"> </t>
        </is>
      </c>
    </row>
    <row r="68">
      <c r="A68" s="4" t="inlineStr">
        <is>
          <t>Related Party | Research and Development - Development and Commercialization Agreements - Various1 | Kashiv Bioscience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ounts of transaction with related party</t>
        </is>
      </c>
      <c r="B70" s="4" t="inlineStr">
        <is>
          <t xml:space="preserve"> </t>
        </is>
      </c>
      <c r="C70" s="4" t="inlineStr">
        <is>
          <t xml:space="preserve"> </t>
        </is>
      </c>
      <c r="D70" s="5" t="n">
        <v>0</v>
      </c>
      <c r="E70" s="5" t="n">
        <v>0</v>
      </c>
      <c r="F70" s="5" t="n">
        <v>0</v>
      </c>
      <c r="G70" s="5" t="n">
        <v>32</v>
      </c>
      <c r="H70" s="4" t="inlineStr">
        <is>
          <t xml:space="preserve"> </t>
        </is>
      </c>
    </row>
    <row r="71">
      <c r="A71" s="4" t="inlineStr">
        <is>
          <t>Related Party | Selling, General and Administrative - Development and Commercialization Agreement | Kashiv Biosciences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mounts of transaction with related party</t>
        </is>
      </c>
      <c r="B73" s="4" t="inlineStr">
        <is>
          <t xml:space="preserve"> </t>
        </is>
      </c>
      <c r="C73" s="4" t="inlineStr">
        <is>
          <t xml:space="preserve"> </t>
        </is>
      </c>
      <c r="D73" s="5" t="n">
        <v>0</v>
      </c>
      <c r="E73" s="5" t="n">
        <v>0</v>
      </c>
      <c r="F73" s="5" t="n">
        <v>5000</v>
      </c>
      <c r="G73" s="5" t="n">
        <v>0</v>
      </c>
      <c r="H73" s="4" t="inlineStr">
        <is>
          <t xml:space="preserve"> </t>
        </is>
      </c>
    </row>
    <row r="74">
      <c r="A74" s="4" t="inlineStr">
        <is>
          <t>Related Party | Research and Development - Development and Commercialization Agreement - Ganirelix Acetate and Centrorelix Acetate | Kashiv Biosciences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mounts of transaction with related party</t>
        </is>
      </c>
      <c r="B76" s="4" t="inlineStr">
        <is>
          <t xml:space="preserve"> </t>
        </is>
      </c>
      <c r="C76" s="4" t="inlineStr">
        <is>
          <t xml:space="preserve"> </t>
        </is>
      </c>
      <c r="D76" s="5" t="n">
        <v>1706</v>
      </c>
      <c r="E76" s="5" t="n">
        <v>1</v>
      </c>
      <c r="F76" s="5" t="n">
        <v>1723</v>
      </c>
      <c r="G76" s="5" t="n">
        <v>644</v>
      </c>
      <c r="H76" s="4" t="inlineStr">
        <is>
          <t xml:space="preserve"> </t>
        </is>
      </c>
    </row>
    <row r="77">
      <c r="A77" s="4" t="inlineStr">
        <is>
          <t>Related Party | Research and Development - Development and Commercialization Agreements - Various2 | Kashiv Biosciences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mounts of transaction with related party</t>
        </is>
      </c>
      <c r="B79" s="4" t="inlineStr">
        <is>
          <t xml:space="preserve"> </t>
        </is>
      </c>
      <c r="C79" s="4" t="inlineStr">
        <is>
          <t xml:space="preserve"> </t>
        </is>
      </c>
      <c r="D79" s="5" t="n">
        <v>0</v>
      </c>
      <c r="E79" s="5" t="n">
        <v>259</v>
      </c>
      <c r="F79" s="5" t="n">
        <v>0</v>
      </c>
      <c r="G79" s="5" t="n">
        <v>150</v>
      </c>
      <c r="H79" s="4" t="inlineStr">
        <is>
          <t xml:space="preserve"> </t>
        </is>
      </c>
    </row>
    <row r="80">
      <c r="A80" s="4" t="inlineStr">
        <is>
          <t>Related Party | Cost of Good Sold - Profit Sharing | Kashiv Bioscience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mounts of transaction with related party</t>
        </is>
      </c>
      <c r="B82" s="4" t="inlineStr">
        <is>
          <t xml:space="preserve"> </t>
        </is>
      </c>
      <c r="C82" s="4" t="inlineStr">
        <is>
          <t xml:space="preserve"> </t>
        </is>
      </c>
      <c r="D82" s="5" t="n">
        <v>0</v>
      </c>
      <c r="E82" s="5" t="n">
        <v>0</v>
      </c>
      <c r="F82" s="5" t="n">
        <v>0</v>
      </c>
      <c r="G82" s="5" t="n">
        <v>2680</v>
      </c>
      <c r="H82" s="4" t="inlineStr">
        <is>
          <t xml:space="preserve"> </t>
        </is>
      </c>
    </row>
    <row r="83">
      <c r="A83" s="4" t="inlineStr">
        <is>
          <t>Related Party | Inventory and Cost of Goods Sold - Commercial Product Support | Kashiv Bioscience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mounts of transaction with related party</t>
        </is>
      </c>
      <c r="B85" s="4" t="inlineStr">
        <is>
          <t xml:space="preserve"> </t>
        </is>
      </c>
      <c r="C85" s="4" t="inlineStr">
        <is>
          <t xml:space="preserve"> </t>
        </is>
      </c>
      <c r="D85" s="5" t="n">
        <v>0</v>
      </c>
      <c r="E85" s="5" t="n">
        <v>0</v>
      </c>
      <c r="F85" s="5" t="n">
        <v>0</v>
      </c>
      <c r="G85" s="5" t="n">
        <v>1239</v>
      </c>
      <c r="H85" s="4" t="inlineStr">
        <is>
          <t xml:space="preserve"> </t>
        </is>
      </c>
    </row>
    <row r="86">
      <c r="A86" s="4" t="inlineStr">
        <is>
          <t>Related Party | Research and Development - K127 Development and Commercialization Agreement | Kashiv Biosciences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mounts of transaction with related party</t>
        </is>
      </c>
      <c r="B88" s="4" t="inlineStr">
        <is>
          <t xml:space="preserve"> </t>
        </is>
      </c>
      <c r="C88" s="4" t="inlineStr">
        <is>
          <t xml:space="preserve"> </t>
        </is>
      </c>
      <c r="D88" s="5" t="n">
        <v>0</v>
      </c>
      <c r="E88" s="5" t="n">
        <v>0</v>
      </c>
      <c r="F88" s="5" t="n">
        <v>0</v>
      </c>
      <c r="G88" s="5" t="n">
        <v>3000</v>
      </c>
      <c r="H88" s="4" t="inlineStr">
        <is>
          <t xml:space="preserve"> </t>
        </is>
      </c>
    </row>
    <row r="89">
      <c r="A89" s="4" t="inlineStr">
        <is>
          <t>Related Party | Selling, General and Administrative - Transition Services | Kashiv Biosciences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mounts of transaction with related party</t>
        </is>
      </c>
      <c r="B91" s="4" t="inlineStr">
        <is>
          <t xml:space="preserve"> </t>
        </is>
      </c>
      <c r="C91" s="4" t="inlineStr">
        <is>
          <t xml:space="preserve"> </t>
        </is>
      </c>
      <c r="D91" s="5" t="n">
        <v>0</v>
      </c>
      <c r="E91" s="5" t="n">
        <v>0</v>
      </c>
      <c r="F91" s="5" t="n">
        <v>0</v>
      </c>
      <c r="G91" s="5" t="n">
        <v>300</v>
      </c>
      <c r="H91" s="4" t="inlineStr">
        <is>
          <t xml:space="preserve"> </t>
        </is>
      </c>
    </row>
    <row r="92">
      <c r="A92" s="4" t="inlineStr">
        <is>
          <t>Related Party | Development and commercialization - Consulting | Kashiv Biosciences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mounts of transaction with related party</t>
        </is>
      </c>
      <c r="B94" s="4" t="inlineStr">
        <is>
          <t xml:space="preserve"> </t>
        </is>
      </c>
      <c r="C94" s="4" t="inlineStr">
        <is>
          <t xml:space="preserve"> </t>
        </is>
      </c>
      <c r="D94" s="5" t="n">
        <v>0</v>
      </c>
      <c r="E94" s="5" t="n">
        <v>500</v>
      </c>
      <c r="F94" s="5" t="n">
        <v>0</v>
      </c>
      <c r="G94" s="5" t="n">
        <v>500</v>
      </c>
      <c r="H94" s="4" t="inlineStr">
        <is>
          <t xml:space="preserve"> </t>
        </is>
      </c>
    </row>
    <row r="95">
      <c r="A95" s="4" t="inlineStr">
        <is>
          <t>Related Party | Other Intangible Assets | Kashiv Biosciences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mounts of transaction with related party</t>
        </is>
      </c>
      <c r="B97" s="4" t="inlineStr">
        <is>
          <t xml:space="preserve"> </t>
        </is>
      </c>
      <c r="C97" s="4" t="inlineStr">
        <is>
          <t xml:space="preserve"> </t>
        </is>
      </c>
      <c r="D97" s="5" t="n">
        <v>15000</v>
      </c>
      <c r="E97" s="5" t="n">
        <v>0</v>
      </c>
      <c r="F97" s="5" t="n">
        <v>15000</v>
      </c>
      <c r="G97" s="5" t="n">
        <v>0</v>
      </c>
      <c r="H97" s="4" t="inlineStr">
        <is>
          <t xml:space="preserve"> </t>
        </is>
      </c>
    </row>
    <row r="98">
      <c r="A98" s="4" t="inlineStr">
        <is>
          <t>Related Party | Sales Milestone Expenses | Avtar Investments LLC - consulting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mounts of transaction with related party</t>
        </is>
      </c>
      <c r="B100" s="4" t="inlineStr">
        <is>
          <t xml:space="preserve"> </t>
        </is>
      </c>
      <c r="C100" s="4" t="inlineStr">
        <is>
          <t xml:space="preserve"> </t>
        </is>
      </c>
      <c r="D100" s="5" t="n">
        <v>85</v>
      </c>
      <c r="E100" s="5" t="n">
        <v>92</v>
      </c>
      <c r="F100" s="5" t="n">
        <v>169</v>
      </c>
      <c r="G100" s="5" t="n">
        <v>175</v>
      </c>
      <c r="H100" s="4" t="inlineStr">
        <is>
          <t xml:space="preserve"> </t>
        </is>
      </c>
    </row>
    <row r="101">
      <c r="A101" s="4" t="inlineStr">
        <is>
          <t>Puniska Healthcare Pvt Lt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lated party payables - short term</t>
        </is>
      </c>
      <c r="B103" s="4" t="inlineStr">
        <is>
          <t xml:space="preserve"> </t>
        </is>
      </c>
      <c r="C103" s="4" t="inlineStr">
        <is>
          <t xml:space="preserve"> </t>
        </is>
      </c>
      <c r="D103" s="5" t="n">
        <v>0</v>
      </c>
      <c r="E103" s="4" t="inlineStr">
        <is>
          <t xml:space="preserve"> </t>
        </is>
      </c>
      <c r="F103" s="5" t="n">
        <v>0</v>
      </c>
      <c r="G103" s="4" t="inlineStr">
        <is>
          <t xml:space="preserve"> </t>
        </is>
      </c>
      <c r="H103" s="5" t="n">
        <v>14225</v>
      </c>
    </row>
    <row r="104">
      <c r="A104" s="4" t="inlineStr">
        <is>
          <t>Apace Packaging, LLC - packaging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lated party payables - short term</t>
        </is>
      </c>
      <c r="B106" s="4" t="inlineStr">
        <is>
          <t xml:space="preserve"> </t>
        </is>
      </c>
      <c r="C106" s="4" t="inlineStr">
        <is>
          <t xml:space="preserve"> </t>
        </is>
      </c>
      <c r="D106" s="5" t="n">
        <v>1058</v>
      </c>
      <c r="E106" s="4" t="inlineStr">
        <is>
          <t xml:space="preserve"> </t>
        </is>
      </c>
      <c r="F106" s="5" t="n">
        <v>1058</v>
      </c>
      <c r="G106" s="4" t="inlineStr">
        <is>
          <t xml:space="preserve"> </t>
        </is>
      </c>
      <c r="H106" s="5" t="n">
        <v>560</v>
      </c>
    </row>
    <row r="107">
      <c r="A107" s="4" t="inlineStr">
        <is>
          <t>Related party receivables - short term</t>
        </is>
      </c>
      <c r="B107" s="4" t="inlineStr">
        <is>
          <t xml:space="preserve"> </t>
        </is>
      </c>
      <c r="C107" s="4" t="inlineStr">
        <is>
          <t xml:space="preserve"> </t>
        </is>
      </c>
      <c r="D107" s="5" t="n">
        <v>0</v>
      </c>
      <c r="E107" s="4" t="inlineStr">
        <is>
          <t xml:space="preserve"> </t>
        </is>
      </c>
      <c r="F107" s="5" t="n">
        <v>0</v>
      </c>
      <c r="G107" s="4" t="inlineStr">
        <is>
          <t xml:space="preserve"> </t>
        </is>
      </c>
      <c r="H107" s="5" t="n">
        <v>16</v>
      </c>
    </row>
    <row r="108">
      <c r="A108" s="4" t="inlineStr">
        <is>
          <t>AzaTech Pharma LLC - supply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elated party payables - short term</t>
        </is>
      </c>
      <c r="B110" s="4" t="inlineStr">
        <is>
          <t xml:space="preserve"> </t>
        </is>
      </c>
      <c r="C110" s="4" t="inlineStr">
        <is>
          <t xml:space="preserve"> </t>
        </is>
      </c>
      <c r="D110" s="5" t="n">
        <v>1055</v>
      </c>
      <c r="E110" s="4" t="inlineStr">
        <is>
          <t xml:space="preserve"> </t>
        </is>
      </c>
      <c r="F110" s="5" t="n">
        <v>1055</v>
      </c>
      <c r="G110" s="4" t="inlineStr">
        <is>
          <t xml:space="preserve"> </t>
        </is>
      </c>
      <c r="H110" s="5" t="n">
        <v>1783</v>
      </c>
    </row>
    <row r="111">
      <c r="A111" s="4" t="inlineStr">
        <is>
          <t>PharmaSophia, LLC - research and development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lated party receivables - short term</t>
        </is>
      </c>
      <c r="B113" s="4" t="inlineStr">
        <is>
          <t xml:space="preserve"> </t>
        </is>
      </c>
      <c r="C113" s="4" t="inlineStr">
        <is>
          <t xml:space="preserve"> </t>
        </is>
      </c>
      <c r="D113" s="5" t="n">
        <v>1111</v>
      </c>
      <c r="E113" s="4" t="inlineStr">
        <is>
          <t xml:space="preserve"> </t>
        </is>
      </c>
      <c r="F113" s="5" t="n">
        <v>1111</v>
      </c>
      <c r="G113" s="4" t="inlineStr">
        <is>
          <t xml:space="preserve"> </t>
        </is>
      </c>
      <c r="H113" s="5" t="n">
        <v>1081</v>
      </c>
    </row>
    <row r="114">
      <c r="A114" s="4" t="inlineStr">
        <is>
          <t>Rondo Partners L L 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elated party payables - short term</t>
        </is>
      </c>
      <c r="B116" s="4" t="inlineStr">
        <is>
          <t xml:space="preserve"> </t>
        </is>
      </c>
      <c r="C116" s="4" t="inlineStr">
        <is>
          <t xml:space="preserve"> </t>
        </is>
      </c>
      <c r="D116" s="5" t="n">
        <v>442</v>
      </c>
      <c r="E116" s="4" t="inlineStr">
        <is>
          <t xml:space="preserve"> </t>
        </is>
      </c>
      <c r="F116" s="5" t="n">
        <v>442</v>
      </c>
      <c r="G116" s="4" t="inlineStr">
        <is>
          <t xml:space="preserve"> </t>
        </is>
      </c>
      <c r="H116" s="5" t="n">
        <v>442</v>
      </c>
    </row>
    <row r="117">
      <c r="A117" s="4" t="inlineStr">
        <is>
          <t>Related party receivables - short term</t>
        </is>
      </c>
      <c r="B117" s="4" t="inlineStr">
        <is>
          <t xml:space="preserve"> </t>
        </is>
      </c>
      <c r="C117" s="4" t="inlineStr">
        <is>
          <t xml:space="preserve"> </t>
        </is>
      </c>
      <c r="D117" s="5" t="n">
        <v>204</v>
      </c>
      <c r="E117" s="4" t="inlineStr">
        <is>
          <t xml:space="preserve"> </t>
        </is>
      </c>
      <c r="F117" s="5" t="n">
        <v>204</v>
      </c>
      <c r="G117" s="4" t="inlineStr">
        <is>
          <t xml:space="preserve"> </t>
        </is>
      </c>
      <c r="H117" s="5" t="n">
        <v>68</v>
      </c>
    </row>
    <row r="118">
      <c r="A118" s="4" t="inlineStr">
        <is>
          <t>Related party payables - long term</t>
        </is>
      </c>
      <c r="B118" s="4" t="inlineStr">
        <is>
          <t xml:space="preserve"> </t>
        </is>
      </c>
      <c r="C118" s="4" t="inlineStr">
        <is>
          <t xml:space="preserve"> </t>
        </is>
      </c>
      <c r="D118" s="5" t="n">
        <v>4824</v>
      </c>
      <c r="E118" s="4" t="inlineStr">
        <is>
          <t xml:space="preserve"> </t>
        </is>
      </c>
      <c r="F118" s="5" t="n">
        <v>4824</v>
      </c>
      <c r="G118" s="4" t="inlineStr">
        <is>
          <t xml:space="preserve"> </t>
        </is>
      </c>
      <c r="H118" s="5" t="n">
        <v>3719</v>
      </c>
    </row>
    <row r="119">
      <c r="A119" s="4" t="inlineStr">
        <is>
          <t>R&amp;S Solutions - logistics servic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lated party payables - short term</t>
        </is>
      </c>
      <c r="B121" s="4" t="inlineStr">
        <is>
          <t xml:space="preserve"> </t>
        </is>
      </c>
      <c r="C121" s="4" t="inlineStr">
        <is>
          <t xml:space="preserve"> </t>
        </is>
      </c>
      <c r="D121" s="5" t="n">
        <v>7</v>
      </c>
      <c r="E121" s="4" t="inlineStr">
        <is>
          <t xml:space="preserve"> </t>
        </is>
      </c>
      <c r="F121" s="5" t="n">
        <v>7</v>
      </c>
      <c r="G121" s="4" t="inlineStr">
        <is>
          <t xml:space="preserve"> </t>
        </is>
      </c>
      <c r="H121" s="5" t="n">
        <v>0</v>
      </c>
    </row>
    <row r="122">
      <c r="A122" s="4" t="inlineStr">
        <is>
          <t>Alkerm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elated party payables - short term</t>
        </is>
      </c>
      <c r="B124" s="4" t="inlineStr">
        <is>
          <t xml:space="preserve"> </t>
        </is>
      </c>
      <c r="C124" s="4" t="inlineStr">
        <is>
          <t xml:space="preserve"> </t>
        </is>
      </c>
      <c r="D124" s="5" t="n">
        <v>29</v>
      </c>
      <c r="E124" s="4" t="inlineStr">
        <is>
          <t xml:space="preserve"> </t>
        </is>
      </c>
      <c r="F124" s="5" t="n">
        <v>29</v>
      </c>
      <c r="G124" s="4" t="inlineStr">
        <is>
          <t xml:space="preserve"> </t>
        </is>
      </c>
      <c r="H124" s="6" t="n">
        <v>0</v>
      </c>
    </row>
    <row r="125">
      <c r="A125" s="4" t="inlineStr">
        <is>
          <t>Tarsadia Investments, LLC | Sales Milestone Exp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mounts of transaction with related party</t>
        </is>
      </c>
      <c r="B127" s="4" t="inlineStr">
        <is>
          <t xml:space="preserve"> </t>
        </is>
      </c>
      <c r="C127" s="4" t="inlineStr">
        <is>
          <t xml:space="preserve"> </t>
        </is>
      </c>
      <c r="D127" s="5" t="n">
        <v>0</v>
      </c>
      <c r="E127" s="5" t="n">
        <v>0</v>
      </c>
      <c r="F127" s="5" t="n">
        <v>0</v>
      </c>
      <c r="G127" s="5" t="n">
        <v>0</v>
      </c>
      <c r="H127" s="4" t="inlineStr">
        <is>
          <t xml:space="preserve"> </t>
        </is>
      </c>
    </row>
    <row r="128">
      <c r="A128" s="4" t="inlineStr">
        <is>
          <t>TPG Operations, LLC | Sales Milestone Expen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mounts of transaction with related party</t>
        </is>
      </c>
      <c r="B130" s="4" t="inlineStr">
        <is>
          <t xml:space="preserve"> </t>
        </is>
      </c>
      <c r="C130" s="4" t="inlineStr">
        <is>
          <t xml:space="preserve"> </t>
        </is>
      </c>
      <c r="D130" s="6" t="n">
        <v>0</v>
      </c>
      <c r="E130" s="6" t="n">
        <v>0</v>
      </c>
      <c r="F130" s="6" t="n">
        <v>19</v>
      </c>
      <c r="G130" s="6" t="n">
        <v>0</v>
      </c>
      <c r="H130" s="4" t="inlineStr">
        <is>
          <t xml:space="preserve"> </t>
        </is>
      </c>
    </row>
  </sheetData>
  <mergeCells count="3">
    <mergeCell ref="A1:A2"/>
    <mergeCell ref="C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30" customWidth="1" min="7" max="7"/>
    <col width="14" customWidth="1" min="8" max="8"/>
  </cols>
  <sheetData>
    <row r="1">
      <c r="A1" s="1" t="inlineStr">
        <is>
          <t>Related Party Transactions - Narrative (Details) $ in Thousands</t>
        </is>
      </c>
      <c r="E1" s="2" t="inlineStr">
        <is>
          <t>3 Months Ended</t>
        </is>
      </c>
      <c r="F1" s="2" t="inlineStr">
        <is>
          <t>6 Months Ended</t>
        </is>
      </c>
      <c r="G1" s="2" t="inlineStr">
        <is>
          <t>12 Months Ended</t>
        </is>
      </c>
    </row>
    <row r="2">
      <c r="B2" s="2" t="inlineStr">
        <is>
          <t>Mar. 01, 2022 USD ($)</t>
        </is>
      </c>
      <c r="C2" s="2" t="inlineStr">
        <is>
          <t>Dec. 31, 2021 USD ($)</t>
        </is>
      </c>
      <c r="D2" s="2" t="inlineStr">
        <is>
          <t>Nov. 02, 2021 USD ($)</t>
        </is>
      </c>
      <c r="E2" s="2" t="inlineStr">
        <is>
          <t>Jun. 30, 2022 USD ($)</t>
        </is>
      </c>
      <c r="F2" s="2" t="inlineStr">
        <is>
          <t>Jun. 30, 2022 USD ($)</t>
        </is>
      </c>
      <c r="G2" s="2" t="inlineStr">
        <is>
          <t>Dec. 31, 2017 USD ($) product</t>
        </is>
      </c>
      <c r="H2" s="2" t="inlineStr">
        <is>
          <t>Jan.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ve arrangement maximum milestone payment</t>
        </is>
      </c>
      <c r="B4" s="4" t="inlineStr">
        <is>
          <t xml:space="preserve"> </t>
        </is>
      </c>
      <c r="C4" s="4" t="inlineStr">
        <is>
          <t xml:space="preserve"> </t>
        </is>
      </c>
      <c r="D4" s="4" t="inlineStr">
        <is>
          <t xml:space="preserve"> </t>
        </is>
      </c>
      <c r="E4" s="6" t="n">
        <v>26500</v>
      </c>
      <c r="F4" s="6" t="n">
        <v>26500</v>
      </c>
      <c r="G4" s="4" t="inlineStr">
        <is>
          <t xml:space="preserve"> </t>
        </is>
      </c>
      <c r="H4" s="4" t="inlineStr">
        <is>
          <t xml:space="preserve"> </t>
        </is>
      </c>
    </row>
    <row r="5">
      <c r="A5" s="4" t="inlineStr">
        <is>
          <t>Kashiv Bio Sciences License and Commercializ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roducts in agreement | product</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row>
    <row r="8">
      <c r="A8" s="4" t="inlineStr">
        <is>
          <t>Collaborative arrang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row>
    <row r="9">
      <c r="A9" s="4" t="inlineStr">
        <is>
          <t>Collaborative arrangement, profit share (percent)</t>
        </is>
      </c>
      <c r="B9" s="4" t="inlineStr">
        <is>
          <t xml:space="preserve"> </t>
        </is>
      </c>
      <c r="C9" s="4" t="inlineStr">
        <is>
          <t xml:space="preserve"> </t>
        </is>
      </c>
      <c r="D9" s="4" t="inlineStr">
        <is>
          <t xml:space="preserve"> </t>
        </is>
      </c>
      <c r="E9" s="4" t="inlineStr">
        <is>
          <t xml:space="preserve"> </t>
        </is>
      </c>
      <c r="F9" s="4" t="inlineStr">
        <is>
          <t xml:space="preserve"> </t>
        </is>
      </c>
      <c r="G9" s="9" t="n">
        <v>0.5</v>
      </c>
      <c r="H9" s="4" t="inlineStr">
        <is>
          <t xml:space="preserve"> </t>
        </is>
      </c>
    </row>
    <row r="10">
      <c r="A10" s="4" t="inlineStr">
        <is>
          <t>Kashiv Bio Sciences License and Commercialization Agreement | Regulatory Approv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llaborative arrangement maximum contingent payments amount</t>
        </is>
      </c>
      <c r="B12" s="4" t="inlineStr">
        <is>
          <t xml:space="preserve"> </t>
        </is>
      </c>
      <c r="C12" s="4" t="inlineStr">
        <is>
          <t xml:space="preserve"> </t>
        </is>
      </c>
      <c r="D12" s="4" t="inlineStr">
        <is>
          <t xml:space="preserve"> </t>
        </is>
      </c>
      <c r="E12" s="4" t="inlineStr">
        <is>
          <t xml:space="preserve"> </t>
        </is>
      </c>
      <c r="F12" s="4" t="inlineStr">
        <is>
          <t xml:space="preserve"> </t>
        </is>
      </c>
      <c r="G12" s="6" t="n">
        <v>22500</v>
      </c>
      <c r="H12" s="4" t="inlineStr">
        <is>
          <t xml:space="preserve"> </t>
        </is>
      </c>
    </row>
    <row r="13">
      <c r="A13" s="4" t="inlineStr">
        <is>
          <t>Kashiv Bio Sciences License and Commercialization Agreement | Successful Delivery of Commercial Launch Inven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llaborative arrangement maximum contingent payments amount</t>
        </is>
      </c>
      <c r="B15" s="4" t="inlineStr">
        <is>
          <t xml:space="preserve"> </t>
        </is>
      </c>
      <c r="C15" s="4" t="inlineStr">
        <is>
          <t xml:space="preserve"> </t>
        </is>
      </c>
      <c r="D15" s="4" t="inlineStr">
        <is>
          <t xml:space="preserve"> </t>
        </is>
      </c>
      <c r="E15" s="4" t="inlineStr">
        <is>
          <t xml:space="preserve"> </t>
        </is>
      </c>
      <c r="F15" s="4" t="inlineStr">
        <is>
          <t xml:space="preserve"> </t>
        </is>
      </c>
      <c r="G15" s="5" t="n">
        <v>43000</v>
      </c>
      <c r="H15" s="4" t="inlineStr">
        <is>
          <t xml:space="preserve"> </t>
        </is>
      </c>
    </row>
    <row r="16">
      <c r="A16" s="4" t="inlineStr">
        <is>
          <t>Kashiv Bio Sciences License and Commercialization Agreement | Number of Competitors for Launch of one Produc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llaborative arrangement maximum contingent payments amount</t>
        </is>
      </c>
      <c r="B18" s="4" t="inlineStr">
        <is>
          <t xml:space="preserve"> </t>
        </is>
      </c>
      <c r="C18" s="4" t="inlineStr">
        <is>
          <t xml:space="preserve"> </t>
        </is>
      </c>
      <c r="D18" s="4" t="inlineStr">
        <is>
          <t xml:space="preserve"> </t>
        </is>
      </c>
      <c r="E18" s="4" t="inlineStr">
        <is>
          <t xml:space="preserve"> </t>
        </is>
      </c>
      <c r="F18" s="4" t="inlineStr">
        <is>
          <t xml:space="preserve"> </t>
        </is>
      </c>
      <c r="G18" s="5" t="n">
        <v>50000</v>
      </c>
      <c r="H18" s="4" t="inlineStr">
        <is>
          <t xml:space="preserve"> </t>
        </is>
      </c>
    </row>
    <row r="19">
      <c r="A19" s="4" t="inlineStr">
        <is>
          <t>Kashiv Bio Sciences License and Commercialization Agreement | Achievement of Cumulative Net Sal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llaborative arrangement maximum contingent payments amount</t>
        </is>
      </c>
      <c r="B21" s="4" t="inlineStr">
        <is>
          <t xml:space="preserve"> </t>
        </is>
      </c>
      <c r="C21" s="4" t="inlineStr">
        <is>
          <t xml:space="preserve"> </t>
        </is>
      </c>
      <c r="D21" s="4" t="inlineStr">
        <is>
          <t xml:space="preserve"> </t>
        </is>
      </c>
      <c r="E21" s="4" t="inlineStr">
        <is>
          <t xml:space="preserve"> </t>
        </is>
      </c>
      <c r="F21" s="4" t="inlineStr">
        <is>
          <t xml:space="preserve"> </t>
        </is>
      </c>
      <c r="G21" s="5" t="n">
        <v>15000</v>
      </c>
      <c r="H21" s="4" t="inlineStr">
        <is>
          <t xml:space="preserve"> </t>
        </is>
      </c>
    </row>
    <row r="22">
      <c r="A22" s="4" t="inlineStr">
        <is>
          <t>Kashiv Bio Sciences License and Commercialization Agreement | Achievement of Cumulative Net Sal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llaborative arrangement maximum contingent payments amount</t>
        </is>
      </c>
      <c r="B24" s="4" t="inlineStr">
        <is>
          <t xml:space="preserve"> </t>
        </is>
      </c>
      <c r="C24" s="4" t="inlineStr">
        <is>
          <t xml:space="preserve"> </t>
        </is>
      </c>
      <c r="D24" s="4" t="inlineStr">
        <is>
          <t xml:space="preserve"> </t>
        </is>
      </c>
      <c r="E24" s="4" t="inlineStr">
        <is>
          <t xml:space="preserve"> </t>
        </is>
      </c>
      <c r="F24" s="4" t="inlineStr">
        <is>
          <t xml:space="preserve"> </t>
        </is>
      </c>
      <c r="G24" s="5" t="n">
        <v>67500</v>
      </c>
      <c r="H24" s="4" t="inlineStr">
        <is>
          <t xml:space="preserve"> </t>
        </is>
      </c>
    </row>
    <row r="25">
      <c r="A25" s="4" t="inlineStr">
        <is>
          <t>Kashiv Bioscienc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aborative arrangement, upfront payment</t>
        </is>
      </c>
      <c r="B27" s="4" t="inlineStr">
        <is>
          <t xml:space="preserve"> </t>
        </is>
      </c>
      <c r="C27" s="4" t="inlineStr">
        <is>
          <t xml:space="preserve"> </t>
        </is>
      </c>
      <c r="D27" s="4" t="inlineStr">
        <is>
          <t xml:space="preserve"> </t>
        </is>
      </c>
      <c r="E27" s="4" t="inlineStr">
        <is>
          <t xml:space="preserve"> </t>
        </is>
      </c>
      <c r="F27" s="4" t="inlineStr">
        <is>
          <t xml:space="preserve"> </t>
        </is>
      </c>
      <c r="G27" s="5" t="n">
        <v>183000</v>
      </c>
      <c r="H27" s="4" t="inlineStr">
        <is>
          <t xml:space="preserve"> </t>
        </is>
      </c>
    </row>
    <row r="28">
      <c r="A28" s="4" t="inlineStr">
        <is>
          <t>Voting interest acquired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98</v>
      </c>
    </row>
    <row r="29">
      <c r="A29" s="4" t="inlineStr">
        <is>
          <t>Collaborative arrangement maximum milestone payment</t>
        </is>
      </c>
      <c r="B29" s="4" t="inlineStr">
        <is>
          <t xml:space="preserve"> </t>
        </is>
      </c>
      <c r="C29" s="4" t="inlineStr">
        <is>
          <t xml:space="preserve"> </t>
        </is>
      </c>
      <c r="D29" s="4" t="inlineStr">
        <is>
          <t xml:space="preserve"> </t>
        </is>
      </c>
      <c r="E29" s="6" t="n">
        <v>15000</v>
      </c>
      <c r="F29" s="6" t="n">
        <v>15000</v>
      </c>
      <c r="G29" s="4" t="inlineStr">
        <is>
          <t xml:space="preserve"> </t>
        </is>
      </c>
      <c r="H29" s="4" t="inlineStr">
        <is>
          <t xml:space="preserve"> </t>
        </is>
      </c>
    </row>
    <row r="30">
      <c r="A30" s="4" t="inlineStr">
        <is>
          <t>Estimated useful life</t>
        </is>
      </c>
      <c r="B30" s="4" t="inlineStr">
        <is>
          <t xml:space="preserve"> </t>
        </is>
      </c>
      <c r="C30" s="4" t="inlineStr">
        <is>
          <t xml:space="preserve"> </t>
        </is>
      </c>
      <c r="D30" s="4" t="inlineStr">
        <is>
          <t xml:space="preserve"> </t>
        </is>
      </c>
      <c r="E30" s="4" t="inlineStr">
        <is>
          <t xml:space="preserve"> </t>
        </is>
      </c>
      <c r="F30" s="4" t="inlineStr">
        <is>
          <t>8 years 3 months 18 days</t>
        </is>
      </c>
      <c r="G30" s="4" t="inlineStr">
        <is>
          <t xml:space="preserve"> </t>
        </is>
      </c>
      <c r="H30" s="4" t="inlineStr">
        <is>
          <t xml:space="preserve"> </t>
        </is>
      </c>
    </row>
    <row r="31">
      <c r="A31" s="4" t="inlineStr">
        <is>
          <t>Kashiv Biosciences LL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llaborative arrangement, upfront payment</t>
        </is>
      </c>
      <c r="B33" s="4" t="inlineStr">
        <is>
          <t xml:space="preserve"> </t>
        </is>
      </c>
      <c r="C33" s="4" t="inlineStr">
        <is>
          <t xml:space="preserve"> </t>
        </is>
      </c>
      <c r="D33" s="4" t="inlineStr">
        <is>
          <t xml:space="preserve"> </t>
        </is>
      </c>
      <c r="E33" s="4" t="inlineStr">
        <is>
          <t xml:space="preserve"> </t>
        </is>
      </c>
      <c r="F33" s="4" t="inlineStr">
        <is>
          <t xml:space="preserve"> </t>
        </is>
      </c>
      <c r="G33" s="6" t="n">
        <v>37500</v>
      </c>
      <c r="H33" s="4" t="inlineStr">
        <is>
          <t xml:space="preserve"> </t>
        </is>
      </c>
    </row>
    <row r="34">
      <c r="A34" s="4" t="inlineStr">
        <is>
          <t>Puniska Healthcare Pvt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ideration paid in cash on hand</t>
        </is>
      </c>
      <c r="B36" s="6" t="n">
        <v>1700</v>
      </c>
      <c r="C36" s="6" t="n">
        <v>14162</v>
      </c>
      <c r="D36" s="6" t="n">
        <v>72880</v>
      </c>
      <c r="E36" s="4" t="inlineStr">
        <is>
          <t xml:space="preserve"> </t>
        </is>
      </c>
      <c r="F36" s="4" t="inlineStr">
        <is>
          <t xml:space="preserve"> </t>
        </is>
      </c>
      <c r="G36" s="4" t="inlineStr">
        <is>
          <t xml:space="preserve"> </t>
        </is>
      </c>
      <c r="H36" s="4" t="inlineStr">
        <is>
          <t xml:space="preserve"> </t>
        </is>
      </c>
    </row>
    <row r="37">
      <c r="A37" s="4" t="inlineStr">
        <is>
          <t>Voting interest acquired (percent)</t>
        </is>
      </c>
      <c r="B37" s="9" t="n">
        <v>0.26</v>
      </c>
      <c r="C37" s="4" t="inlineStr">
        <is>
          <t xml:space="preserve"> </t>
        </is>
      </c>
      <c r="D37" s="9" t="n">
        <v>0.74</v>
      </c>
      <c r="E37" s="9" t="n">
        <v>0.26</v>
      </c>
      <c r="F37" s="9" t="n">
        <v>0.26</v>
      </c>
      <c r="G37" s="4" t="inlineStr">
        <is>
          <t xml:space="preserve"> </t>
        </is>
      </c>
      <c r="H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Amneal Pharmaceuticals, Inc. (the “Company”) is a pharmaceutical company specializing in developing, manufacturing, marketing and distributing high-value generic and branded specialty pharmaceutical products across a broad array of dosage forms and therapeutic areas. The Company operates principally in the United States, India, and Ireland, and sells to wholesalers, distributors, hospitals, chain pharmacies and individual pharmacies, either directly or indirectly. The Company is a holding company, whose principal assets are common units (“Amneal Common Units”) of Amneal Pharmaceuticals, LLC (“Amneal”). In 2018, Amneal completed the acquisition of Impax Laboratories, Inc. (“Impax”), a generic and specialty pharmaceutical company. In 2020, Amneal acquired a 65.1% controlling interest in both AvKARE Inc., a Tennessee corporation now a limited liability company (“AvKARE, LLC”), and Dixon-Shane, LLC d/b/a R&amp;S Northeast LLC, a Kentucky limited liability company (“R&amp;S”) (collectively, the “Rondo Acquisitions”). AvKARE, LLC is one of the largest private label providers of generic pharmaceuticals in the U.S. federal agency sector, primarily focused on serving the Department of Defense and the Department of Veterans Affairs. R&amp;S is a national pharmaceutical wholesaler focused primarily on offering 340b-qualified entities products to provide consistency in care and pric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Stockholders' Equity and Redeemable Non-Controlling Interests - Additional Information (Details) - USD ($) $ in Thousands</t>
        </is>
      </c>
      <c r="G1" s="2" t="inlineStr">
        <is>
          <t>3 Months Ended</t>
        </is>
      </c>
      <c r="I1" s="2" t="inlineStr">
        <is>
          <t>6 Months Ended</t>
        </is>
      </c>
    </row>
    <row r="2">
      <c r="B2" s="2" t="inlineStr">
        <is>
          <t>Mar. 01, 2022</t>
        </is>
      </c>
      <c r="C2" s="2" t="inlineStr">
        <is>
          <t>Dec. 31, 2021</t>
        </is>
      </c>
      <c r="D2" s="2" t="inlineStr">
        <is>
          <t>Nov. 02, 2021</t>
        </is>
      </c>
      <c r="E2" s="2" t="inlineStr">
        <is>
          <t>Apr. 02, 2021</t>
        </is>
      </c>
      <c r="F2" s="2" t="inlineStr">
        <is>
          <t>Jan. 31, 2020</t>
        </is>
      </c>
      <c r="G2" s="2" t="inlineStr">
        <is>
          <t>Jun. 30, 2022</t>
        </is>
      </c>
      <c r="H2" s="2" t="inlineStr">
        <is>
          <t>Jun. 30, 2021</t>
        </is>
      </c>
      <c r="I2" s="2" t="inlineStr">
        <is>
          <t>Jun. 30, 2022</t>
        </is>
      </c>
      <c r="J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x distribution</t>
        </is>
      </c>
      <c r="B4" s="4" t="inlineStr">
        <is>
          <t xml:space="preserve"> </t>
        </is>
      </c>
      <c r="C4" s="4" t="inlineStr">
        <is>
          <t xml:space="preserve"> </t>
        </is>
      </c>
      <c r="D4" s="4" t="inlineStr">
        <is>
          <t xml:space="preserve"> </t>
        </is>
      </c>
      <c r="E4" s="4" t="inlineStr">
        <is>
          <t xml:space="preserve"> </t>
        </is>
      </c>
      <c r="F4" s="4" t="inlineStr">
        <is>
          <t xml:space="preserve"> </t>
        </is>
      </c>
      <c r="G4" s="6" t="n">
        <v>-2900</v>
      </c>
      <c r="H4" s="6" t="n">
        <v>-16600</v>
      </c>
      <c r="I4" s="6" t="n">
        <v>-7300</v>
      </c>
      <c r="J4" s="6" t="n">
        <v>-25900</v>
      </c>
    </row>
    <row r="5">
      <c r="A5" s="4" t="inlineStr">
        <is>
          <t>Kashiv Specialty Pharmaceutical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oting interest acquired (percent)</t>
        </is>
      </c>
      <c r="B7" s="4" t="inlineStr">
        <is>
          <t xml:space="preserve"> </t>
        </is>
      </c>
      <c r="C7" s="4" t="inlineStr">
        <is>
          <t xml:space="preserve"> </t>
        </is>
      </c>
      <c r="D7" s="4" t="inlineStr">
        <is>
          <t xml:space="preserve"> </t>
        </is>
      </c>
      <c r="E7" s="9" t="n">
        <v>0.9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paid in cash on hand</t>
        </is>
      </c>
      <c r="B8" s="4" t="inlineStr">
        <is>
          <t xml:space="preserve"> </t>
        </is>
      </c>
      <c r="C8" s="4" t="inlineStr">
        <is>
          <t xml:space="preserve"> </t>
        </is>
      </c>
      <c r="D8" s="4" t="inlineStr">
        <is>
          <t xml:space="preserve"> </t>
        </is>
      </c>
      <c r="E8" s="6" t="n">
        <v>1001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Kashiv Specialty Pharmaceuticals, LLC | Sellers of KS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 by noncontrolling owners (percent)</t>
        </is>
      </c>
      <c r="B11" s="4" t="inlineStr">
        <is>
          <t xml:space="preserve"> </t>
        </is>
      </c>
      <c r="C11" s="4" t="inlineStr">
        <is>
          <t xml:space="preserve"> </t>
        </is>
      </c>
      <c r="D11" s="4" t="inlineStr">
        <is>
          <t xml:space="preserve"> </t>
        </is>
      </c>
      <c r="E11" s="9" t="n">
        <v>0.0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v Kare Incorporation And R And S Northeast L L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oting interest acquired (percent)</t>
        </is>
      </c>
      <c r="B14" s="4" t="inlineStr">
        <is>
          <t xml:space="preserve"> </t>
        </is>
      </c>
      <c r="C14" s="4" t="inlineStr">
        <is>
          <t xml:space="preserve"> </t>
        </is>
      </c>
      <c r="D14" s="4" t="inlineStr">
        <is>
          <t xml:space="preserve"> </t>
        </is>
      </c>
      <c r="E14" s="4" t="inlineStr">
        <is>
          <t xml:space="preserve"> </t>
        </is>
      </c>
      <c r="F14" s="8" t="n">
        <v>0.651</v>
      </c>
      <c r="G14" s="4" t="inlineStr">
        <is>
          <t xml:space="preserve"> </t>
        </is>
      </c>
      <c r="H14" s="4" t="inlineStr">
        <is>
          <t xml:space="preserve"> </t>
        </is>
      </c>
      <c r="I14" s="4" t="inlineStr">
        <is>
          <t xml:space="preserve"> </t>
        </is>
      </c>
      <c r="J14" s="4" t="inlineStr">
        <is>
          <t xml:space="preserve"> </t>
        </is>
      </c>
    </row>
    <row r="15">
      <c r="A15" s="4" t="inlineStr">
        <is>
          <t>Liabilities incurred, fair value</t>
        </is>
      </c>
      <c r="B15" s="4" t="inlineStr">
        <is>
          <t xml:space="preserve"> </t>
        </is>
      </c>
      <c r="C15" s="4" t="inlineStr">
        <is>
          <t xml:space="preserve"> </t>
        </is>
      </c>
      <c r="D15" s="4" t="inlineStr">
        <is>
          <t xml:space="preserve"> </t>
        </is>
      </c>
      <c r="E15" s="4" t="inlineStr">
        <is>
          <t xml:space="preserve"> </t>
        </is>
      </c>
      <c r="F15" s="6" t="n">
        <v>11000</v>
      </c>
      <c r="G15" s="4" t="inlineStr">
        <is>
          <t xml:space="preserve"> </t>
        </is>
      </c>
      <c r="H15" s="4" t="inlineStr">
        <is>
          <t xml:space="preserve"> </t>
        </is>
      </c>
      <c r="I15" s="4" t="inlineStr">
        <is>
          <t xml:space="preserve"> </t>
        </is>
      </c>
      <c r="J15" s="4" t="inlineStr">
        <is>
          <t xml:space="preserve"> </t>
        </is>
      </c>
    </row>
    <row r="16">
      <c r="A16" s="4" t="inlineStr">
        <is>
          <t>Tax distribution recorded as a reduction to 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600</v>
      </c>
      <c r="H16" s="6" t="n">
        <v>-1200</v>
      </c>
      <c r="I16" s="6" t="n">
        <v>-2600</v>
      </c>
      <c r="J16" s="6" t="n">
        <v>-1700</v>
      </c>
    </row>
    <row r="17">
      <c r="A17" s="4" t="inlineStr">
        <is>
          <t>Av Kare Incorporation And R And S Northeast L L C | Rondo Partners L L 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 by noncontrolling owners (percent)</t>
        </is>
      </c>
      <c r="B19" s="4" t="inlineStr">
        <is>
          <t xml:space="preserve"> </t>
        </is>
      </c>
      <c r="C19" s="4" t="inlineStr">
        <is>
          <t xml:space="preserve"> </t>
        </is>
      </c>
      <c r="D19" s="4" t="inlineStr">
        <is>
          <t xml:space="preserve"> </t>
        </is>
      </c>
      <c r="E19" s="4" t="inlineStr">
        <is>
          <t xml:space="preserve"> </t>
        </is>
      </c>
      <c r="F19" s="8" t="n">
        <v>0.349</v>
      </c>
      <c r="G19" s="8" t="n">
        <v>0.349</v>
      </c>
      <c r="H19" s="4" t="inlineStr">
        <is>
          <t xml:space="preserve"> </t>
        </is>
      </c>
      <c r="I19" s="8" t="n">
        <v>0.349</v>
      </c>
      <c r="J19" s="4" t="inlineStr">
        <is>
          <t xml:space="preserve"> </t>
        </is>
      </c>
    </row>
    <row r="20">
      <c r="A20" s="4" t="inlineStr">
        <is>
          <t>Puniska Healthcare Pvt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oting interest acquired (percent)</t>
        </is>
      </c>
      <c r="B22" s="9" t="n">
        <v>0.26</v>
      </c>
      <c r="C22" s="4" t="inlineStr">
        <is>
          <t xml:space="preserve"> </t>
        </is>
      </c>
      <c r="D22" s="9" t="n">
        <v>0.74</v>
      </c>
      <c r="E22" s="4" t="inlineStr">
        <is>
          <t xml:space="preserve"> </t>
        </is>
      </c>
      <c r="F22" s="4" t="inlineStr">
        <is>
          <t xml:space="preserve"> </t>
        </is>
      </c>
      <c r="G22" s="9" t="n">
        <v>0.26</v>
      </c>
      <c r="H22" s="4" t="inlineStr">
        <is>
          <t xml:space="preserve"> </t>
        </is>
      </c>
      <c r="I22" s="9" t="n">
        <v>0.26</v>
      </c>
      <c r="J22" s="4" t="inlineStr">
        <is>
          <t xml:space="preserve"> </t>
        </is>
      </c>
    </row>
    <row r="23">
      <c r="A23" s="4" t="inlineStr">
        <is>
          <t>Consideration paid in cash on hand</t>
        </is>
      </c>
      <c r="B23" s="6" t="n">
        <v>1700</v>
      </c>
      <c r="C23" s="6" t="n">
        <v>14162</v>
      </c>
      <c r="D23" s="6" t="n">
        <v>7288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in redeemable non-controlling interest to redemption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00</v>
      </c>
      <c r="J24" s="4" t="inlineStr">
        <is>
          <t xml:space="preserve"> </t>
        </is>
      </c>
    </row>
  </sheetData>
  <mergeCells count="3">
    <mergeCell ref="A1:A2"/>
    <mergeCell ref="G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Redeemable Non-Controlling Interests - Schedule of Changes in Accumulated Other Comprehensive Loss by Component (Details) - USD ($) $ in Thousands</t>
        </is>
      </c>
      <c r="B1" s="2" t="inlineStr">
        <is>
          <t>6 Months Ended</t>
        </is>
      </c>
      <c r="C1" s="2" t="inlineStr">
        <is>
          <t>12 Months Ended</t>
        </is>
      </c>
    </row>
    <row r="2">
      <c r="B2" s="2" t="inlineStr">
        <is>
          <t>Jun. 30, 2022</t>
        </is>
      </c>
      <c r="C2" s="2" t="inlineStr">
        <is>
          <t>Dec. 31, 2021</t>
        </is>
      </c>
    </row>
    <row r="3">
      <c r="A3" s="3" t="inlineStr">
        <is>
          <t>AOCI Including Portion Attributable to Noncontrolling Interest, Net of Tax [Roll Forward]</t>
        </is>
      </c>
      <c r="B3" s="4" t="inlineStr">
        <is>
          <t xml:space="preserve"> </t>
        </is>
      </c>
      <c r="C3" s="4" t="inlineStr">
        <is>
          <t xml:space="preserve"> </t>
        </is>
      </c>
    </row>
    <row r="4">
      <c r="A4" s="4" t="inlineStr">
        <is>
          <t>Stockholders' equity beginning balance</t>
        </is>
      </c>
      <c r="B4" s="6" t="n">
        <v>366973</v>
      </c>
      <c r="C4" s="6" t="n">
        <v>344932</v>
      </c>
    </row>
    <row r="5">
      <c r="A5" s="4" t="inlineStr">
        <is>
          <t>Other comprehensive loss before reclassification</t>
        </is>
      </c>
      <c r="B5" s="5" t="n">
        <v>25807</v>
      </c>
      <c r="C5" s="5" t="n">
        <v>16717</v>
      </c>
    </row>
    <row r="6">
      <c r="A6" s="4" t="inlineStr">
        <is>
          <t>Reallocation of ownership interests</t>
        </is>
      </c>
      <c r="B6" s="5" t="n">
        <v>-112</v>
      </c>
      <c r="C6" s="5" t="n">
        <v>-226</v>
      </c>
    </row>
    <row r="7">
      <c r="A7" s="4" t="inlineStr">
        <is>
          <t>Stockholders' equity ending balance</t>
        </is>
      </c>
      <c r="B7" s="5" t="n">
        <v>172991</v>
      </c>
      <c r="C7" s="5" t="n">
        <v>366973</v>
      </c>
    </row>
    <row r="8">
      <c r="A8" s="4" t="inlineStr">
        <is>
          <t>Foreign currency translation adjustment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Stockholders' equity beginning balance</t>
        </is>
      </c>
      <c r="B10" s="5" t="n">
        <v>-18845</v>
      </c>
      <c r="C10" s="5" t="n">
        <v>-14497</v>
      </c>
    </row>
    <row r="11">
      <c r="A11" s="4" t="inlineStr">
        <is>
          <t>Other comprehensive loss before reclassification</t>
        </is>
      </c>
      <c r="B11" s="5" t="n">
        <v>-7816</v>
      </c>
      <c r="C11" s="5" t="n">
        <v>-4255</v>
      </c>
    </row>
    <row r="12">
      <c r="A12" s="4" t="inlineStr">
        <is>
          <t>Reallocation of ownership interests</t>
        </is>
      </c>
      <c r="B12" s="5" t="n">
        <v>-115</v>
      </c>
      <c r="C12" s="5" t="n">
        <v>-93</v>
      </c>
    </row>
    <row r="13">
      <c r="A13" s="4" t="inlineStr">
        <is>
          <t>Stockholders' equity ending balance</t>
        </is>
      </c>
      <c r="B13" s="5" t="n">
        <v>-26776</v>
      </c>
      <c r="C13" s="5" t="n">
        <v>-18845</v>
      </c>
    </row>
    <row r="14">
      <c r="A14" s="4" t="inlineStr">
        <is>
          <t>Unrealized (loss) gain on cash flow hedge, net of tax</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Stockholders' equity beginning balance</t>
        </is>
      </c>
      <c r="B16" s="5" t="n">
        <v>-5982</v>
      </c>
      <c r="C16" s="5" t="n">
        <v>-26821</v>
      </c>
    </row>
    <row r="17">
      <c r="A17" s="4" t="inlineStr">
        <is>
          <t>Other comprehensive loss before reclassification</t>
        </is>
      </c>
      <c r="B17" s="5" t="n">
        <v>33623</v>
      </c>
      <c r="C17" s="5" t="n">
        <v>20972</v>
      </c>
    </row>
    <row r="18">
      <c r="A18" s="4" t="inlineStr">
        <is>
          <t>Reallocation of ownership interests</t>
        </is>
      </c>
      <c r="B18" s="5" t="n">
        <v>3</v>
      </c>
      <c r="C18" s="5" t="n">
        <v>-133</v>
      </c>
    </row>
    <row r="19">
      <c r="A19" s="4" t="inlineStr">
        <is>
          <t>Stockholders' equity ending balance</t>
        </is>
      </c>
      <c r="B19" s="5" t="n">
        <v>27644</v>
      </c>
      <c r="C19" s="5" t="n">
        <v>-5982</v>
      </c>
    </row>
    <row r="20">
      <c r="A20" s="4" t="inlineStr">
        <is>
          <t>Accumulated Other Comprehensive (Loss) Income</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Stockholders' equity beginning balance</t>
        </is>
      </c>
      <c r="B22" s="5" t="n">
        <v>-24827</v>
      </c>
      <c r="C22" s="5" t="n">
        <v>-41318</v>
      </c>
    </row>
    <row r="23">
      <c r="A23" s="4" t="inlineStr">
        <is>
          <t>Stockholders' equity ending balance</t>
        </is>
      </c>
      <c r="B23" s="6" t="n">
        <v>868</v>
      </c>
      <c r="C23" s="6" t="n">
        <v>-2482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2</t>
        </is>
      </c>
      <c r="C1" s="2" t="inlineStr">
        <is>
          <t>Dec. 31, 2021</t>
        </is>
      </c>
    </row>
    <row r="2">
      <c r="A2" s="3" t="inlineStr">
        <is>
          <t>Gain Contingencies [Line Items]</t>
        </is>
      </c>
      <c r="B2" s="4" t="inlineStr">
        <is>
          <t xml:space="preserve"> </t>
        </is>
      </c>
      <c r="C2" s="4" t="inlineStr">
        <is>
          <t xml:space="preserve"> </t>
        </is>
      </c>
    </row>
    <row r="3">
      <c r="A3" s="4" t="inlineStr">
        <is>
          <t>Escrow deposits for legal settlements</t>
        </is>
      </c>
      <c r="B3" s="6" t="n">
        <v>148500</v>
      </c>
      <c r="C3" s="6" t="n">
        <v>33000</v>
      </c>
    </row>
    <row r="4">
      <c r="A4" s="4" t="inlineStr">
        <is>
          <t>Deposits and advances</t>
        </is>
      </c>
      <c r="B4" s="5" t="n">
        <v>1694</v>
      </c>
      <c r="C4" s="5" t="n">
        <v>1174</v>
      </c>
    </row>
    <row r="5">
      <c r="A5" s="4" t="inlineStr">
        <is>
          <t>Prepaid insurance</t>
        </is>
      </c>
      <c r="B5" s="5" t="n">
        <v>7478</v>
      </c>
      <c r="C5" s="5" t="n">
        <v>7962</v>
      </c>
    </row>
    <row r="6">
      <c r="A6" s="4" t="inlineStr">
        <is>
          <t>Prepaid regulatory fees</t>
        </is>
      </c>
      <c r="B6" s="5" t="n">
        <v>1265</v>
      </c>
      <c r="C6" s="5" t="n">
        <v>3710</v>
      </c>
    </row>
    <row r="7">
      <c r="A7" s="4" t="inlineStr">
        <is>
          <t>Income and other tax receivables</t>
        </is>
      </c>
      <c r="B7" s="5" t="n">
        <v>11535</v>
      </c>
      <c r="C7" s="5" t="n">
        <v>8850</v>
      </c>
    </row>
    <row r="8">
      <c r="A8" s="4" t="inlineStr">
        <is>
          <t>Prepaid taxes</t>
        </is>
      </c>
      <c r="B8" s="5" t="n">
        <v>15953</v>
      </c>
      <c r="C8" s="5" t="n">
        <v>16085</v>
      </c>
    </row>
    <row r="9">
      <c r="A9" s="4" t="inlineStr">
        <is>
          <t>Other current receivables</t>
        </is>
      </c>
      <c r="B9" s="5" t="n">
        <v>17748</v>
      </c>
      <c r="C9" s="5" t="n">
        <v>9770</v>
      </c>
    </row>
    <row r="10">
      <c r="A10" s="4" t="inlineStr">
        <is>
          <t>Other prepaid assets</t>
        </is>
      </c>
      <c r="B10" s="5" t="n">
        <v>20895</v>
      </c>
      <c r="C10" s="5" t="n">
        <v>17309</v>
      </c>
    </row>
    <row r="11">
      <c r="A11" s="4" t="inlineStr">
        <is>
          <t>Chargebacks receivable</t>
        </is>
      </c>
      <c r="B11" s="5" t="n">
        <v>7136</v>
      </c>
      <c r="C11" s="5" t="n">
        <v>12358</v>
      </c>
    </row>
    <row r="12">
      <c r="A12" s="4" t="inlineStr">
        <is>
          <t>Total prepaid expenses and other current assets</t>
        </is>
      </c>
      <c r="B12" s="5" t="n">
        <v>232204</v>
      </c>
      <c r="C12" s="5" t="n">
        <v>110218</v>
      </c>
    </row>
    <row r="13">
      <c r="A13" s="4" t="inlineStr">
        <is>
          <t>Securities Class Action Lawsuits</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Escrow deposits for legal settlements</t>
        </is>
      </c>
      <c r="B15" s="6" t="n">
        <v>48500</v>
      </c>
      <c r="C15" s="5" t="n">
        <v>33000</v>
      </c>
    </row>
    <row r="16">
      <c r="A16" s="4" t="inlineStr">
        <is>
          <t>Opana ER® Antitrust Litigation</t>
        </is>
      </c>
      <c r="B16" s="4" t="inlineStr">
        <is>
          <t xml:space="preserve"> </t>
        </is>
      </c>
      <c r="C16" s="4" t="inlineStr">
        <is>
          <t xml:space="preserve"> </t>
        </is>
      </c>
    </row>
    <row r="17">
      <c r="A17" s="3" t="inlineStr">
        <is>
          <t>Gain Contingencies [Line Items]</t>
        </is>
      </c>
      <c r="B17" s="4" t="inlineStr">
        <is>
          <t xml:space="preserve"> </t>
        </is>
      </c>
      <c r="C17" s="4" t="inlineStr">
        <is>
          <t xml:space="preserve"> </t>
        </is>
      </c>
    </row>
    <row r="18">
      <c r="A18" s="4" t="inlineStr">
        <is>
          <t>Escrow deposits for legal settlements</t>
        </is>
      </c>
      <c r="B18" s="4" t="inlineStr">
        <is>
          <t xml:space="preserve"> </t>
        </is>
      </c>
      <c r="C18" s="6" t="n">
        <v>1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Jun. 30, 2022</t>
        </is>
      </c>
      <c r="C1" s="2" t="inlineStr">
        <is>
          <t>Dec. 31, 2021</t>
        </is>
      </c>
    </row>
    <row r="2">
      <c r="A2" s="3" t="inlineStr">
        <is>
          <t>Other Assets [Line Items]</t>
        </is>
      </c>
      <c r="B2" s="4" t="inlineStr">
        <is>
          <t xml:space="preserve"> </t>
        </is>
      </c>
      <c r="C2" s="4" t="inlineStr">
        <is>
          <t xml:space="preserve"> </t>
        </is>
      </c>
    </row>
    <row r="3">
      <c r="A3" s="4" t="inlineStr">
        <is>
          <t>Other assets</t>
        </is>
      </c>
      <c r="B3" s="6" t="n">
        <v>79836</v>
      </c>
      <c r="C3" s="6" t="n">
        <v>20614</v>
      </c>
    </row>
    <row r="4">
      <c r="A4" s="4" t="inlineStr">
        <is>
          <t>Interest rate swap</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Other assets</t>
        </is>
      </c>
      <c r="B6" s="5" t="n">
        <v>56221</v>
      </c>
      <c r="C6" s="5" t="n">
        <v>0</v>
      </c>
    </row>
    <row r="7">
      <c r="A7" s="4" t="inlineStr">
        <is>
          <t>Security deposits</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assets</t>
        </is>
      </c>
      <c r="B9" s="5" t="n">
        <v>5402</v>
      </c>
      <c r="C9" s="5" t="n">
        <v>3895</v>
      </c>
    </row>
    <row r="10">
      <c r="A10" s="4" t="inlineStr">
        <is>
          <t>Long-term prepaid expenses</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Other assets</t>
        </is>
      </c>
      <c r="B12" s="5" t="n">
        <v>7086</v>
      </c>
      <c r="C12" s="5" t="n">
        <v>5896</v>
      </c>
    </row>
    <row r="13">
      <c r="A13" s="4" t="inlineStr">
        <is>
          <t>Deferred revolving credit facility cost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Other assets</t>
        </is>
      </c>
      <c r="B15" s="5" t="n">
        <v>2453</v>
      </c>
      <c r="C15" s="5" t="n">
        <v>1603</v>
      </c>
    </row>
    <row r="16">
      <c r="A16" s="4" t="inlineStr">
        <is>
          <t>Other long term assets</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 assets</t>
        </is>
      </c>
      <c r="B18" s="6" t="n">
        <v>8674</v>
      </c>
      <c r="C18" s="6" t="n">
        <v>92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Government Grants - Additional Information (Details) $ in Thousands, ₨ in Billions</t>
        </is>
      </c>
      <c r="B1" s="2" t="inlineStr">
        <is>
          <t>1 Months Ended</t>
        </is>
      </c>
      <c r="C1" s="2" t="inlineStr">
        <is>
          <t>3 Months Ended</t>
        </is>
      </c>
      <c r="E1" s="2" t="inlineStr">
        <is>
          <t>6 Months Ended</t>
        </is>
      </c>
    </row>
    <row r="2">
      <c r="B2" s="2" t="inlineStr">
        <is>
          <t>Nov. 30, 2021 INR (₨) company</t>
        </is>
      </c>
      <c r="C2" s="2" t="inlineStr">
        <is>
          <t>Jun. 30, 2022 USD ($)</t>
        </is>
      </c>
      <c r="D2" s="2" t="inlineStr">
        <is>
          <t>Jun. 30, 2021 USD ($)</t>
        </is>
      </c>
      <c r="E2" s="2" t="inlineStr">
        <is>
          <t>Jun. 30, 2022 USD ($)</t>
        </is>
      </c>
      <c r="F2" s="2" t="inlineStr">
        <is>
          <t>Jun. 30, 2021 USD ($)</t>
        </is>
      </c>
      <c r="G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operating income</t>
        </is>
      </c>
      <c r="B4" s="4" t="inlineStr">
        <is>
          <t xml:space="preserve"> </t>
        </is>
      </c>
      <c r="C4" s="6" t="n">
        <v>1175</v>
      </c>
      <c r="D4" s="6" t="n">
        <v>0</v>
      </c>
      <c r="E4" s="6" t="n">
        <v>1175</v>
      </c>
      <c r="F4" s="6" t="n">
        <v>0</v>
      </c>
      <c r="G4" s="4" t="inlineStr">
        <is>
          <t xml:space="preserve"> </t>
        </is>
      </c>
    </row>
    <row r="5">
      <c r="A5" s="4" t="inlineStr">
        <is>
          <t>Prepaid expenses and other current assets</t>
        </is>
      </c>
      <c r="B5" s="4" t="inlineStr">
        <is>
          <t xml:space="preserve"> </t>
        </is>
      </c>
      <c r="C5" s="5" t="n">
        <v>232204</v>
      </c>
      <c r="D5" s="4" t="inlineStr">
        <is>
          <t xml:space="preserve"> </t>
        </is>
      </c>
      <c r="E5" s="5" t="n">
        <v>232204</v>
      </c>
      <c r="F5" s="4" t="inlineStr">
        <is>
          <t xml:space="preserve"> </t>
        </is>
      </c>
      <c r="G5" s="6" t="n">
        <v>110218</v>
      </c>
    </row>
    <row r="6">
      <c r="A6" s="4" t="inlineStr">
        <is>
          <t>Government of Ind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panies | company</t>
        </is>
      </c>
      <c r="B8" s="5" t="n">
        <v>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s receivable</t>
        </is>
      </c>
      <c r="B9" s="11" t="n">
        <v>10</v>
      </c>
      <c r="C9" s="5" t="n">
        <v>126900</v>
      </c>
      <c r="D9" s="4" t="inlineStr">
        <is>
          <t xml:space="preserve"> </t>
        </is>
      </c>
      <c r="E9" s="5" t="n">
        <v>126900</v>
      </c>
      <c r="F9" s="4" t="inlineStr">
        <is>
          <t xml:space="preserve"> </t>
        </is>
      </c>
      <c r="G9" s="4" t="inlineStr">
        <is>
          <t xml:space="preserve"> </t>
        </is>
      </c>
    </row>
    <row r="10">
      <c r="A10" s="4" t="inlineStr">
        <is>
          <t>Government grant eligible term</t>
        </is>
      </c>
      <c r="B10" s="4" t="inlineStr">
        <is>
          <t>6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vernment of India | Prepaid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expenses and other current assets</t>
        </is>
      </c>
      <c r="B13" s="4" t="inlineStr">
        <is>
          <t xml:space="preserve"> </t>
        </is>
      </c>
      <c r="C13" s="5" t="n">
        <v>900</v>
      </c>
      <c r="D13" s="4" t="inlineStr">
        <is>
          <t xml:space="preserve"> </t>
        </is>
      </c>
      <c r="E13" s="5" t="n">
        <v>900</v>
      </c>
      <c r="F13" s="4" t="inlineStr">
        <is>
          <t xml:space="preserve"> </t>
        </is>
      </c>
      <c r="G13" s="4" t="inlineStr">
        <is>
          <t xml:space="preserve"> </t>
        </is>
      </c>
    </row>
    <row r="14">
      <c r="A14" s="4" t="inlineStr">
        <is>
          <t>Government of India | Other long term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long-term assets</t>
        </is>
      </c>
      <c r="B16" s="4" t="inlineStr">
        <is>
          <t xml:space="preserve"> </t>
        </is>
      </c>
      <c r="C16" s="6" t="n">
        <v>300</v>
      </c>
      <c r="D16" s="4" t="inlineStr">
        <is>
          <t xml:space="preserve"> </t>
        </is>
      </c>
      <c r="E16" s="6" t="n">
        <v>30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Debt - Summary of Long-term Debt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2669376000</v>
      </c>
      <c r="C3" s="6" t="n">
        <v>2730750000</v>
      </c>
    </row>
    <row r="4">
      <c r="A4" s="4" t="inlineStr">
        <is>
          <t>Less: debt issuance costs</t>
        </is>
      </c>
      <c r="B4" s="5" t="n">
        <v>-17009000</v>
      </c>
      <c r="C4" s="5" t="n">
        <v>-20083000</v>
      </c>
    </row>
    <row r="5">
      <c r="A5" s="4" t="inlineStr">
        <is>
          <t>Total debt, net of debt issuance costs</t>
        </is>
      </c>
      <c r="B5" s="5" t="n">
        <v>2652367000</v>
      </c>
      <c r="C5" s="5" t="n">
        <v>2710667000</v>
      </c>
    </row>
    <row r="6">
      <c r="A6" s="4" t="inlineStr">
        <is>
          <t>Less: current portion of long-term debt</t>
        </is>
      </c>
      <c r="B6" s="5" t="n">
        <v>-29920000</v>
      </c>
      <c r="C6" s="5" t="n">
        <v>-30614000</v>
      </c>
    </row>
    <row r="7">
      <c r="A7" s="4" t="inlineStr">
        <is>
          <t>Total long-term debt, net</t>
        </is>
      </c>
      <c r="B7" s="5" t="n">
        <v>2622447000</v>
      </c>
      <c r="C7" s="5" t="n">
        <v>2680053000</v>
      </c>
    </row>
    <row r="8">
      <c r="A8" s="4" t="inlineStr">
        <is>
          <t>Oth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0</v>
      </c>
      <c r="C10" s="5" t="n">
        <v>624000</v>
      </c>
    </row>
    <row r="11">
      <c r="A11" s="4" t="inlineStr">
        <is>
          <t>Term Loan due May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2577376000</v>
      </c>
      <c r="C13" s="5" t="n">
        <v>2590876000</v>
      </c>
    </row>
    <row r="14">
      <c r="A14" s="4" t="inlineStr">
        <is>
          <t>Rondo Term Loan due January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92000000</v>
      </c>
      <c r="C16" s="6" t="n">
        <v>1392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Debt - Narrative (Details) - USD ($)</t>
        </is>
      </c>
      <c r="C1" s="2" t="inlineStr">
        <is>
          <t>3 Months Ended</t>
        </is>
      </c>
      <c r="D1" s="2" t="inlineStr">
        <is>
          <t>6 Months Ended</t>
        </is>
      </c>
    </row>
    <row r="2">
      <c r="B2" s="2" t="inlineStr">
        <is>
          <t>Jun. 02, 2022</t>
        </is>
      </c>
      <c r="C2" s="2" t="inlineStr">
        <is>
          <t>Jun. 30,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2669376000</v>
      </c>
      <c r="D4" s="6" t="n">
        <v>2669376000</v>
      </c>
      <c r="E4" s="6" t="n">
        <v>2730750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itment fee percentage on unused capacity (percent)</t>
        </is>
      </c>
      <c r="B7" s="8" t="n">
        <v>0.0025</v>
      </c>
      <c r="C7" s="4" t="inlineStr">
        <is>
          <t xml:space="preserve"> </t>
        </is>
      </c>
      <c r="D7" s="4" t="inlineStr">
        <is>
          <t xml:space="preserve"> </t>
        </is>
      </c>
      <c r="E7" s="4" t="inlineStr">
        <is>
          <t xml:space="preserve"> </t>
        </is>
      </c>
    </row>
    <row r="8">
      <c r="A8" s="4" t="inlineStr">
        <is>
          <t>Write off of deferred debt issuance cost</t>
        </is>
      </c>
      <c r="B8" s="4" t="inlineStr">
        <is>
          <t xml:space="preserve"> </t>
        </is>
      </c>
      <c r="C8" s="5" t="n">
        <v>300000</v>
      </c>
      <c r="D8" s="5" t="n">
        <v>300000</v>
      </c>
      <c r="E8" s="4" t="inlineStr">
        <is>
          <t xml:space="preserve"> </t>
        </is>
      </c>
    </row>
    <row r="9">
      <c r="A9" s="4" t="inlineStr">
        <is>
          <t>Debt issuance costs</t>
        </is>
      </c>
      <c r="B9" s="4" t="inlineStr">
        <is>
          <t xml:space="preserve"> </t>
        </is>
      </c>
      <c r="C9" s="5" t="n">
        <v>1600000</v>
      </c>
      <c r="D9" s="5" t="n">
        <v>1600000</v>
      </c>
      <c r="E9" s="4" t="inlineStr">
        <is>
          <t xml:space="preserve"> </t>
        </is>
      </c>
    </row>
    <row r="10">
      <c r="A10" s="4" t="inlineStr">
        <is>
          <t>Revolving credit facility</t>
        </is>
      </c>
      <c r="B10" s="4" t="inlineStr">
        <is>
          <t xml:space="preserve"> </t>
        </is>
      </c>
      <c r="C10" s="5" t="n">
        <v>85000000</v>
      </c>
      <c r="D10" s="5" t="n">
        <v>85000000</v>
      </c>
      <c r="E10" s="4" t="inlineStr">
        <is>
          <t xml:space="preserve"> </t>
        </is>
      </c>
    </row>
    <row r="11">
      <c r="A11" s="4" t="inlineStr">
        <is>
          <t>Line of Credit | Revolving Credit Facility | AB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floor (percent)</t>
        </is>
      </c>
      <c r="B13" s="9" t="n">
        <v>0.01</v>
      </c>
      <c r="C13" s="4" t="inlineStr">
        <is>
          <t xml:space="preserve"> </t>
        </is>
      </c>
      <c r="D13" s="4" t="inlineStr">
        <is>
          <t xml:space="preserve"> </t>
        </is>
      </c>
      <c r="E13" s="4" t="inlineStr">
        <is>
          <t xml:space="preserve"> </t>
        </is>
      </c>
    </row>
    <row r="14">
      <c r="A14" s="4" t="inlineStr">
        <is>
          <t>Basis spread on variable rate (percent)</t>
        </is>
      </c>
      <c r="B14" s="8" t="n">
        <v>0.0025</v>
      </c>
      <c r="C14" s="4" t="inlineStr">
        <is>
          <t xml:space="preserve"> </t>
        </is>
      </c>
      <c r="D14" s="4" t="inlineStr">
        <is>
          <t xml:space="preserve"> </t>
        </is>
      </c>
      <c r="E14" s="4" t="inlineStr">
        <is>
          <t xml:space="preserve"> </t>
        </is>
      </c>
    </row>
    <row r="15">
      <c r="A15" s="4" t="inlineStr">
        <is>
          <t>Line of Credit | Revolving Credit Facility | ABR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8" t="n">
        <v>0.0025</v>
      </c>
      <c r="C17" s="4" t="inlineStr">
        <is>
          <t xml:space="preserve"> </t>
        </is>
      </c>
      <c r="D17" s="4" t="inlineStr">
        <is>
          <t xml:space="preserve"> </t>
        </is>
      </c>
      <c r="E17" s="4" t="inlineStr">
        <is>
          <t xml:space="preserve"> </t>
        </is>
      </c>
    </row>
    <row r="18">
      <c r="A18" s="4" t="inlineStr">
        <is>
          <t>Line of Credit | Revolving Credit Facility | ABR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percent)</t>
        </is>
      </c>
      <c r="B20" s="8" t="n">
        <v>0.005</v>
      </c>
      <c r="C20" s="4" t="inlineStr">
        <is>
          <t xml:space="preserve"> </t>
        </is>
      </c>
      <c r="D20" s="4" t="inlineStr">
        <is>
          <t xml:space="preserve"> </t>
        </is>
      </c>
      <c r="E20" s="4" t="inlineStr">
        <is>
          <t xml:space="preserve"> </t>
        </is>
      </c>
    </row>
    <row r="21">
      <c r="A21" s="4" t="inlineStr">
        <is>
          <t>Line of Credit | Revolving Credit Facility |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floor (percent)</t>
        </is>
      </c>
      <c r="B23" s="9" t="n">
        <v>0</v>
      </c>
      <c r="C23" s="4" t="inlineStr">
        <is>
          <t xml:space="preserve"> </t>
        </is>
      </c>
      <c r="D23" s="4" t="inlineStr">
        <is>
          <t xml:space="preserve"> </t>
        </is>
      </c>
      <c r="E23" s="4" t="inlineStr">
        <is>
          <t xml:space="preserve"> </t>
        </is>
      </c>
    </row>
    <row r="24">
      <c r="A24" s="4" t="inlineStr">
        <is>
          <t>Basis spread on variable rate (percent)</t>
        </is>
      </c>
      <c r="B24" s="8" t="n">
        <v>0.0125</v>
      </c>
      <c r="C24" s="4" t="inlineStr">
        <is>
          <t xml:space="preserve"> </t>
        </is>
      </c>
      <c r="D24" s="4" t="inlineStr">
        <is>
          <t xml:space="preserve"> </t>
        </is>
      </c>
      <c r="E24" s="4" t="inlineStr">
        <is>
          <t xml:space="preserve"> </t>
        </is>
      </c>
    </row>
    <row r="25">
      <c r="A25" s="4" t="inlineStr">
        <is>
          <t>Line of Credit | Revolving Credit Facility | SOFR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percent)</t>
        </is>
      </c>
      <c r="B27" s="8" t="n">
        <v>0.0125</v>
      </c>
      <c r="C27" s="4" t="inlineStr">
        <is>
          <t xml:space="preserve"> </t>
        </is>
      </c>
      <c r="D27" s="4" t="inlineStr">
        <is>
          <t xml:space="preserve"> </t>
        </is>
      </c>
      <c r="E27" s="4" t="inlineStr">
        <is>
          <t xml:space="preserve"> </t>
        </is>
      </c>
    </row>
    <row r="28">
      <c r="A28" s="4" t="inlineStr">
        <is>
          <t>Line of Credit | Revolving Credit Facility | SOFR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percent)</t>
        </is>
      </c>
      <c r="B30" s="8" t="n">
        <v>0.015</v>
      </c>
      <c r="C30" s="4" t="inlineStr">
        <is>
          <t xml:space="preserve"> </t>
        </is>
      </c>
      <c r="D30" s="4" t="inlineStr">
        <is>
          <t xml:space="preserve"> </t>
        </is>
      </c>
      <c r="E30" s="4" t="inlineStr">
        <is>
          <t xml:space="preserve"> </t>
        </is>
      </c>
    </row>
    <row r="31">
      <c r="A31" s="4" t="inlineStr">
        <is>
          <t>Line of Credit | Senior Secured Asset-Backed Revolving Credit Facility | Revolving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6" t="n">
        <v>350000000</v>
      </c>
      <c r="C33" s="4" t="inlineStr">
        <is>
          <t xml:space="preserve"> </t>
        </is>
      </c>
      <c r="D33" s="4" t="inlineStr">
        <is>
          <t xml:space="preserve"> </t>
        </is>
      </c>
      <c r="E33" s="4" t="inlineStr">
        <is>
          <t xml:space="preserve"> </t>
        </is>
      </c>
    </row>
    <row r="34">
      <c r="A34" s="4" t="inlineStr">
        <is>
          <t>Line of credit facility, increase limit</t>
        </is>
      </c>
      <c r="B34" s="5" t="n">
        <v>150000000</v>
      </c>
      <c r="C34" s="4" t="inlineStr">
        <is>
          <t xml:space="preserve"> </t>
        </is>
      </c>
      <c r="D34" s="4" t="inlineStr">
        <is>
          <t xml:space="preserve"> </t>
        </is>
      </c>
      <c r="E34" s="4" t="inlineStr">
        <is>
          <t xml:space="preserve"> </t>
        </is>
      </c>
    </row>
    <row r="35">
      <c r="A35" s="4" t="inlineStr">
        <is>
          <t>Line of Credit | Senior Secured Asset-Backed Revolving Credit Facility | Letter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5" t="n">
        <v>25000000</v>
      </c>
      <c r="C37" s="4" t="inlineStr">
        <is>
          <t xml:space="preserve"> </t>
        </is>
      </c>
      <c r="D37" s="4" t="inlineStr">
        <is>
          <t xml:space="preserve"> </t>
        </is>
      </c>
      <c r="E37" s="4" t="inlineStr">
        <is>
          <t xml:space="preserve"> </t>
        </is>
      </c>
    </row>
    <row r="38">
      <c r="A38" s="4" t="inlineStr">
        <is>
          <t>Line of Credit | Senior Secured Asset-Backed Revolving Credit Facility | Bridge Loan</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6" t="n">
        <v>35000000</v>
      </c>
      <c r="C40" s="4" t="inlineStr">
        <is>
          <t xml:space="preserve"> </t>
        </is>
      </c>
      <c r="D40" s="4" t="inlineStr">
        <is>
          <t xml:space="preserve"> </t>
        </is>
      </c>
      <c r="E40" s="4" t="inlineStr">
        <is>
          <t xml:space="preserve"> </t>
        </is>
      </c>
    </row>
    <row r="41">
      <c r="A41" s="4" t="inlineStr">
        <is>
          <t>Rondo Term Loan</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repayment of outstanding principal</t>
        </is>
      </c>
      <c r="B43" s="4" t="inlineStr">
        <is>
          <t xml:space="preserve"> </t>
        </is>
      </c>
      <c r="C43" s="4" t="inlineStr">
        <is>
          <t xml:space="preserve"> </t>
        </is>
      </c>
      <c r="D43" s="5" t="n">
        <v>42800000</v>
      </c>
      <c r="E43" s="4" t="inlineStr">
        <is>
          <t xml:space="preserve"> </t>
        </is>
      </c>
    </row>
    <row r="44">
      <c r="A44" s="4" t="inlineStr">
        <is>
          <t>Long-term debt</t>
        </is>
      </c>
      <c r="B44" s="4" t="inlineStr">
        <is>
          <t xml:space="preserve"> </t>
        </is>
      </c>
      <c r="C44" s="6" t="n">
        <v>600000</v>
      </c>
      <c r="D44" s="6" t="n">
        <v>600000</v>
      </c>
      <c r="E4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23" customWidth="1" min="2" max="2"/>
    <col width="22" customWidth="1" min="3" max="3"/>
    <col width="22" customWidth="1" min="4" max="4"/>
    <col width="22" customWidth="1" min="5" max="5"/>
    <col width="22" customWidth="1" min="6" max="6"/>
    <col width="22" customWidth="1" min="7" max="7"/>
  </cols>
  <sheetData>
    <row r="1">
      <c r="A1" s="1" t="inlineStr">
        <is>
          <t>Property Losses and Associated Expenses - Narrative (Details) $ in Thousands</t>
        </is>
      </c>
      <c r="C1" s="2" t="inlineStr">
        <is>
          <t>3 Months Ended</t>
        </is>
      </c>
      <c r="E1" s="2" t="inlineStr">
        <is>
          <t>6 Months Ended</t>
        </is>
      </c>
      <c r="G1" s="2" t="inlineStr">
        <is>
          <t>12 Months Ended</t>
        </is>
      </c>
    </row>
    <row r="2">
      <c r="B2" s="2" t="inlineStr">
        <is>
          <t>Sep. 01, 2021 facility</t>
        </is>
      </c>
      <c r="C2" s="2" t="inlineStr">
        <is>
          <t>Jun. 30, 2022 USD ($)</t>
        </is>
      </c>
      <c r="D2" s="2" t="inlineStr">
        <is>
          <t>Jun. 30, 2021 USD ($)</t>
        </is>
      </c>
      <c r="E2" s="2" t="inlineStr">
        <is>
          <t>Jun. 30, 2022 USD ($)</t>
        </is>
      </c>
      <c r="F2" s="2" t="inlineStr">
        <is>
          <t>Jun. 30, 2021 USD ($)</t>
        </is>
      </c>
      <c r="G2" s="2" t="inlineStr">
        <is>
          <t>Dec. 31, 2021 USD ($)</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damaged | facility</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erty losses and associated expenses, net</t>
        </is>
      </c>
      <c r="B5" s="4" t="inlineStr">
        <is>
          <t xml:space="preserve"> </t>
        </is>
      </c>
      <c r="C5" s="4" t="inlineStr">
        <is>
          <t xml:space="preserve"> </t>
        </is>
      </c>
      <c r="D5" s="4" t="inlineStr">
        <is>
          <t xml:space="preserve"> </t>
        </is>
      </c>
      <c r="E5" s="4" t="inlineStr">
        <is>
          <t xml:space="preserve"> </t>
        </is>
      </c>
      <c r="F5" s="4" t="inlineStr">
        <is>
          <t xml:space="preserve"> </t>
        </is>
      </c>
      <c r="G5" s="6" t="n">
        <v>10400</v>
      </c>
    </row>
    <row r="6">
      <c r="A6" s="4" t="inlineStr">
        <is>
          <t>Insurance recoveries for property losses and associated expenses</t>
        </is>
      </c>
      <c r="B6" s="4" t="inlineStr">
        <is>
          <t xml:space="preserve"> </t>
        </is>
      </c>
      <c r="C6" s="6" t="n">
        <v>1911</v>
      </c>
      <c r="D6" s="6" t="n">
        <v>0</v>
      </c>
      <c r="E6" s="6" t="n">
        <v>1911</v>
      </c>
      <c r="F6" s="6" t="n">
        <v>0</v>
      </c>
      <c r="G6"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which are prepared in accordance with generally accepted accounting principles in the United States of America, should be read in conjunction with the Company’s annual audited financial statements for the year ended December 31, 2021 included in the Company’s 2021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June 30, 2022, cash flows for the six months ended June 30, 2022 and 2021 and the results of its operations, its comprehensive (loss) income and its changes in stockholders’ equity for the three and six months ended June 30, 2022 and 2021. The consolidated balance sheet data at December 31, 2021 was derived from the Company’s audited annual financial statements, but does not include all disclosures required by generally accepted accounting principles in the United States of America. Except for the updates included in this note, the accounting policies of the Company are set forth in Note 2. Summary of Significant Accounting Policies contained in the Company’s 2021 Annual Report on Form 10-K. 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 Recently Adopted Accounting Pronouncements Government Assistance (Topic 832): Disclosures by Business Entities About Government Assistance In November 2021, the FASB issued ASU 2021-10, Government Assistance (Topic 832) ,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s annual disclosures as of and for the year ending December 31, 2022, with early adoption permissible. The Company elected to adopt this guidance during the quarter ended June 30, 2022 in connection with the recognition of cash incentive related to the India Production Linked Incentive Scheme for the Pharmaceutical Sector (“PLI Scheme”). Refer to Note 19. Government Grants , for additional information. Recently Issued Accounting Pronouncements In March 2020, the Financial Accounting Standards Board (“FASB”) issued Accounting Standards Update (“ASU”) 2020-04, Reference Rate Reform (Topic 848): Facilitation of the Effects of Reference Rate Reform on Financial Reporting , which provides elective amendments for entities that have contracts, hedging relationships and other transactions that reference LIBOR or another reference rate expected to be discontinued because of reference rate reform . These amendments are effective immediately and may be applied prospectively to contract modifications made and hedging relationships entered into or evaluated on or before December 31, 2022. In January 2021, the FASB issued ASU 2021-01, Reference Rate Reform (Topic 848) , to expand and clarify the scope of Topic 848 to include derivative instruments on discounting transactions. The amendments in this ASU are effective in the same timeframe as ASU 2020-04. The Company is currently evaluating the impact this guidance will have on its consolidated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Topic 606, Revenue from Contracts with Customers.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is currently evaluating the impact this guidance will have on its consolidated financial statements. Reclassification The prior period balance related to liabilities for legal proceedings of $58.0 million, formerly included in accounts payable and accrued expenses as of December 31, 2021, has been reclassified to the balance sheet caption liabilities for legal proceedings to conform to the current period presentation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40:23Z</dcterms:created>
  <dcterms:modified xmlns:dcterms="http://purl.org/dc/terms/" xmlns:xsi="http://www.w3.org/2001/XMLSchema-instance" xsi:type="dcterms:W3CDTF">2022-08-08T20:40:23Z</dcterms:modified>
</cp:coreProperties>
</file>